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Financial Reporting" sheetId="8" state="visible" r:id="rId8"/>
    <sheet xmlns:r="http://schemas.openxmlformats.org/officeDocument/2006/relationships" name="Revenues (Notes)" sheetId="9" state="visible" r:id="rId9"/>
    <sheet xmlns:r="http://schemas.openxmlformats.org/officeDocument/2006/relationships" name="Net Income Per Share" sheetId="10" state="visible" r:id="rId10"/>
    <sheet xmlns:r="http://schemas.openxmlformats.org/officeDocument/2006/relationships" name="Business Combinations" sheetId="11" state="visible" r:id="rId11"/>
    <sheet xmlns:r="http://schemas.openxmlformats.org/officeDocument/2006/relationships" name="Goodwill" sheetId="12" state="visible" r:id="rId12"/>
    <sheet xmlns:r="http://schemas.openxmlformats.org/officeDocument/2006/relationships" name="Amortizable Intangible Assets" sheetId="13" state="visible" r:id="rId13"/>
    <sheet xmlns:r="http://schemas.openxmlformats.org/officeDocument/2006/relationships" name="Long-Term Debt" sheetId="14" state="visible" r:id="rId14"/>
    <sheet xmlns:r="http://schemas.openxmlformats.org/officeDocument/2006/relationships" name="Supplemental Disclosures of Cas" sheetId="15" state="visible" r:id="rId15"/>
    <sheet xmlns:r="http://schemas.openxmlformats.org/officeDocument/2006/relationships" name="Legal and Regulatory Proceeding" sheetId="16" state="visible" r:id="rId16"/>
    <sheet xmlns:r="http://schemas.openxmlformats.org/officeDocument/2006/relationships" name="Segment Information" sheetId="17" state="visible" r:id="rId17"/>
    <sheet xmlns:r="http://schemas.openxmlformats.org/officeDocument/2006/relationships" name="Investments" sheetId="18" state="visible" r:id="rId18"/>
    <sheet xmlns:r="http://schemas.openxmlformats.org/officeDocument/2006/relationships" name="Losses and Loss Adjustment Rese" sheetId="19" state="visible" r:id="rId19"/>
    <sheet xmlns:r="http://schemas.openxmlformats.org/officeDocument/2006/relationships" name="Statutory Financial Information" sheetId="20" state="visible" r:id="rId20"/>
    <sheet xmlns:r="http://schemas.openxmlformats.org/officeDocument/2006/relationships" name="Subsidiary Dividend Restriction" sheetId="21" state="visible" r:id="rId21"/>
    <sheet xmlns:r="http://schemas.openxmlformats.org/officeDocument/2006/relationships" name="Shareholders' Equity" sheetId="22" state="visible" r:id="rId22"/>
    <sheet xmlns:r="http://schemas.openxmlformats.org/officeDocument/2006/relationships" name="Income Taxes (Notes)" sheetId="23" state="visible" r:id="rId23"/>
    <sheet xmlns:r="http://schemas.openxmlformats.org/officeDocument/2006/relationships" name="Leases (Notes)" sheetId="24" state="visible" r:id="rId24"/>
    <sheet xmlns:r="http://schemas.openxmlformats.org/officeDocument/2006/relationships" name="Nature of Operations (Policies)" sheetId="25" state="visible" r:id="rId25"/>
    <sheet xmlns:r="http://schemas.openxmlformats.org/officeDocument/2006/relationships" name="Basis of Financial Reporting Re" sheetId="26" state="visible" r:id="rId26"/>
    <sheet xmlns:r="http://schemas.openxmlformats.org/officeDocument/2006/relationships" name="Net Income Per Share (Tables)" sheetId="27" state="visible" r:id="rId27"/>
    <sheet xmlns:r="http://schemas.openxmlformats.org/officeDocument/2006/relationships" name="Business Combinations (Tables)" sheetId="28" state="visible" r:id="rId28"/>
    <sheet xmlns:r="http://schemas.openxmlformats.org/officeDocument/2006/relationships" name="Goodwill (Tables)" sheetId="29" state="visible" r:id="rId29"/>
    <sheet xmlns:r="http://schemas.openxmlformats.org/officeDocument/2006/relationships" name="Amortizable Intangible Assets (" sheetId="30" state="visible" r:id="rId30"/>
    <sheet xmlns:r="http://schemas.openxmlformats.org/officeDocument/2006/relationships" name="Long-Term Debt (Tables)" sheetId="31" state="visible" r:id="rId31"/>
    <sheet xmlns:r="http://schemas.openxmlformats.org/officeDocument/2006/relationships" name="Segment Information (Tables)" sheetId="32" state="visible" r:id="rId32"/>
    <sheet xmlns:r="http://schemas.openxmlformats.org/officeDocument/2006/relationships" name="Investments (Tables)" sheetId="33" state="visible" r:id="rId33"/>
    <sheet xmlns:r="http://schemas.openxmlformats.org/officeDocument/2006/relationships" name="Losses and Loss Adjustment Re_2" sheetId="34" state="visible" r:id="rId34"/>
    <sheet xmlns:r="http://schemas.openxmlformats.org/officeDocument/2006/relationships" name="Nature of Operations - Addition" sheetId="35" state="visible" r:id="rId35"/>
    <sheet xmlns:r="http://schemas.openxmlformats.org/officeDocument/2006/relationships" name="Basis of Financial Reporting Ad" sheetId="36" state="visible" r:id="rId36"/>
    <sheet xmlns:r="http://schemas.openxmlformats.org/officeDocument/2006/relationships" name="Basis of Financial Reporting Te" sheetId="37" state="visible" r:id="rId37"/>
    <sheet xmlns:r="http://schemas.openxmlformats.org/officeDocument/2006/relationships" name="Revenues (Details)" sheetId="38" state="visible" r:id="rId38"/>
    <sheet xmlns:r="http://schemas.openxmlformats.org/officeDocument/2006/relationships" name="Net Income Per Share - Reconcil" sheetId="39" state="visible" r:id="rId39"/>
    <sheet xmlns:r="http://schemas.openxmlformats.org/officeDocument/2006/relationships" name="Business Combinations - Additio" sheetId="40" state="visible" r:id="rId40"/>
    <sheet xmlns:r="http://schemas.openxmlformats.org/officeDocument/2006/relationships" name="Business Combinations - Acquisi" sheetId="41" state="visible" r:id="rId41"/>
    <sheet xmlns:r="http://schemas.openxmlformats.org/officeDocument/2006/relationships" name="Business Combinations - Estimat" sheetId="42" state="visible" r:id="rId42"/>
    <sheet xmlns:r="http://schemas.openxmlformats.org/officeDocument/2006/relationships" name="Business Combinations - Results" sheetId="43" state="visible" r:id="rId43"/>
    <sheet xmlns:r="http://schemas.openxmlformats.org/officeDocument/2006/relationships" name="Business Combinations - Addit_2" sheetId="44" state="visible" r:id="rId44"/>
    <sheet xmlns:r="http://schemas.openxmlformats.org/officeDocument/2006/relationships" name="Goodwill - Changes in Carrying " sheetId="45" state="visible" r:id="rId45"/>
    <sheet xmlns:r="http://schemas.openxmlformats.org/officeDocument/2006/relationships" name="Amortizable Intangible Assets -" sheetId="46" state="visible" r:id="rId46"/>
    <sheet xmlns:r="http://schemas.openxmlformats.org/officeDocument/2006/relationships" name="Amortizable Intangible Assets_2" sheetId="47" state="visible" r:id="rId47"/>
    <sheet xmlns:r="http://schemas.openxmlformats.org/officeDocument/2006/relationships" name="Long-Term Debt - Long-Term Debt" sheetId="48" state="visible" r:id="rId48"/>
    <sheet xmlns:r="http://schemas.openxmlformats.org/officeDocument/2006/relationships" name="Long-Term Debt - Long-Term De_2" sheetId="49" state="visible" r:id="rId49"/>
    <sheet xmlns:r="http://schemas.openxmlformats.org/officeDocument/2006/relationships" name="Long-Term Debt - Narrative (Det" sheetId="50" state="visible" r:id="rId50"/>
    <sheet xmlns:r="http://schemas.openxmlformats.org/officeDocument/2006/relationships" name="Supplemental Disclosures of C_2" sheetId="51" state="visible" r:id="rId51"/>
    <sheet xmlns:r="http://schemas.openxmlformats.org/officeDocument/2006/relationships" name="Supplemental Disclosures of C_3" sheetId="52" state="visible" r:id="rId52"/>
    <sheet xmlns:r="http://schemas.openxmlformats.org/officeDocument/2006/relationships" name="Segment Information - Additiona" sheetId="53" state="visible" r:id="rId53"/>
    <sheet xmlns:r="http://schemas.openxmlformats.org/officeDocument/2006/relationships" name="Segment Information - Summarize" sheetId="54" state="visible" r:id="rId54"/>
    <sheet xmlns:r="http://schemas.openxmlformats.org/officeDocument/2006/relationships" name="Investments - Schedule of Inves" sheetId="55" state="visible" r:id="rId55"/>
    <sheet xmlns:r="http://schemas.openxmlformats.org/officeDocument/2006/relationships" name="Investments - Summary of Unreal" sheetId="56" state="visible" r:id="rId56"/>
    <sheet xmlns:r="http://schemas.openxmlformats.org/officeDocument/2006/relationships" name="Investments - Additional Inform" sheetId="57" state="visible" r:id="rId57"/>
    <sheet xmlns:r="http://schemas.openxmlformats.org/officeDocument/2006/relationships" name="Investments - Amortized Cost an" sheetId="58" state="visible" r:id="rId58"/>
    <sheet xmlns:r="http://schemas.openxmlformats.org/officeDocument/2006/relationships" name="Losses and Loss Adjustment Re_3" sheetId="59" state="visible" r:id="rId59"/>
    <sheet xmlns:r="http://schemas.openxmlformats.org/officeDocument/2006/relationships" name="Losses and Loss Adjustment Re_4" sheetId="60" state="visible" r:id="rId60"/>
    <sheet xmlns:r="http://schemas.openxmlformats.org/officeDocument/2006/relationships" name="Statutory Financial Informati_2" sheetId="61" state="visible" r:id="rId61"/>
    <sheet xmlns:r="http://schemas.openxmlformats.org/officeDocument/2006/relationships" name="Subsidiary Dividend Restricti_2" sheetId="62" state="visible" r:id="rId62"/>
    <sheet xmlns:r="http://schemas.openxmlformats.org/officeDocument/2006/relationships" name="Shareholders' Equity - Addition" sheetId="63" state="visible" r:id="rId63"/>
    <sheet xmlns:r="http://schemas.openxmlformats.org/officeDocument/2006/relationships" name="Income Taxes (Details)" sheetId="64" state="visible" r:id="rId64"/>
    <sheet xmlns:r="http://schemas.openxmlformats.org/officeDocument/2006/relationships" name="Subsequent Event (Details)" sheetId="65" state="visible" r:id="rId65"/>
    <sheet xmlns:r="http://schemas.openxmlformats.org/officeDocument/2006/relationships" name="Leases (Details)" sheetId="66" state="visible" r:id="rId66"/>
  </sheets>
  <definedNames/>
  <calcPr calcId="124519" fullCalcOnLoad="1"/>
</workbook>
</file>

<file path=xl/sharedStrings.xml><?xml version="1.0" encoding="utf-8"?>
<sst xmlns="http://schemas.openxmlformats.org/spreadsheetml/2006/main" uniqueCount="725">
  <si>
    <t>Document and Entity Information - shares</t>
  </si>
  <si>
    <t>6 Months Ended</t>
  </si>
  <si>
    <t>Jun. 30, 2019</t>
  </si>
  <si>
    <t>Jul. 30, 2019</t>
  </si>
  <si>
    <t>Entity Information [Line Items]</t>
  </si>
  <si>
    <t>Document Transition Report</t>
  </si>
  <si>
    <t>false</t>
  </si>
  <si>
    <t>Entity Incorporation, State or Country Code</t>
  </si>
  <si>
    <t>FL</t>
  </si>
  <si>
    <t>Title of 12(b) Security</t>
  </si>
  <si>
    <t>Common Stock, $0.10 Par Value</t>
  </si>
  <si>
    <t>Document Quarterly Report</t>
  </si>
  <si>
    <t>true</t>
  </si>
  <si>
    <t>Entity Tax Identification Number</t>
  </si>
  <si>
    <t>59-0864469</t>
  </si>
  <si>
    <t>Entity Address, City or Town</t>
  </si>
  <si>
    <t>220 South Ridgewood Avenue,</t>
  </si>
  <si>
    <t>Entity Address, Postal Zip Code</t>
  </si>
  <si>
    <t>32114</t>
  </si>
  <si>
    <t>Entity Address, State or Province</t>
  </si>
  <si>
    <t>Daytona Beach,</t>
  </si>
  <si>
    <t>Security Exchange Name</t>
  </si>
  <si>
    <t>NYSE</t>
  </si>
  <si>
    <t>Entity Small Business</t>
  </si>
  <si>
    <t>Entity Emerging Growth Company</t>
  </si>
  <si>
    <t>Document Type</t>
  </si>
  <si>
    <t>10-Q</t>
  </si>
  <si>
    <t>Amendment Flag</t>
  </si>
  <si>
    <t>Document Period End Date</t>
  </si>
  <si>
    <t>Jun. 30,
		2019</t>
  </si>
  <si>
    <t>Entity File Number</t>
  </si>
  <si>
    <t>001-13619</t>
  </si>
  <si>
    <t>Document Fiscal Year Focus</t>
  </si>
  <si>
    <t>2019</t>
  </si>
  <si>
    <t>Document Fiscal Period Focus</t>
  </si>
  <si>
    <t>Q2</t>
  </si>
  <si>
    <t>Trading Symbol</t>
  </si>
  <si>
    <t>BRO</t>
  </si>
  <si>
    <t>Entity Registrant Name</t>
  </si>
  <si>
    <t>BROWN &amp; BROWN, INC.</t>
  </si>
  <si>
    <t>City Area Code</t>
  </si>
  <si>
    <t>386</t>
  </si>
  <si>
    <t>Local Phone Number</t>
  </si>
  <si>
    <t>252-9601</t>
  </si>
  <si>
    <t>Entity Current Reporting Status</t>
  </si>
  <si>
    <t>Yes</t>
  </si>
  <si>
    <t>Entity Interactive Data Current</t>
  </si>
  <si>
    <t>Entity Central Index Key</t>
  </si>
  <si>
    <t>0000079282</t>
  </si>
  <si>
    <t>Current Fiscal Year End Date</t>
  </si>
  <si>
    <t>--12-31</t>
  </si>
  <si>
    <t>Entity Filer Category</t>
  </si>
  <si>
    <t>Large Accelerated Filer</t>
  </si>
  <si>
    <t>Entity Common Stock, Shares Outstanding</t>
  </si>
  <si>
    <t>CONDENSED CONSOLIDATED STATEMENTS OF INCOME (UNAUDITED) - USD ($) $ in Thousands</t>
  </si>
  <si>
    <t>3 Months Ended</t>
  </si>
  <si>
    <t>Mar. 31, 2019</t>
  </si>
  <si>
    <t>Jun. 30, 2018</t>
  </si>
  <si>
    <t>Mar. 31, 2018</t>
  </si>
  <si>
    <t>REVENUES</t>
  </si>
  <si>
    <t>Commissions and fees</t>
  </si>
  <si>
    <t>Investment income</t>
  </si>
  <si>
    <t>Other income, net</t>
  </si>
  <si>
    <t>Total revenues</t>
  </si>
  <si>
    <t>EXPENSES</t>
  </si>
  <si>
    <t>Employee compensation and benefits</t>
  </si>
  <si>
    <t>Other operating expenses</t>
  </si>
  <si>
    <t>(Gain)/loss on disposal</t>
  </si>
  <si>
    <t>Amortization</t>
  </si>
  <si>
    <t>Depreciation</t>
  </si>
  <si>
    <t>Interest</t>
  </si>
  <si>
    <t>Change in estimated acquisition earn-out payables</t>
  </si>
  <si>
    <t>Total expenses</t>
  </si>
  <si>
    <t>Income before income taxes</t>
  </si>
  <si>
    <t>Income taxes</t>
  </si>
  <si>
    <t>Net income</t>
  </si>
  <si>
    <t>Net income per share:</t>
  </si>
  <si>
    <t>Basic (in dollars per share)</t>
  </si>
  <si>
    <t>Diluted (in dollars per share)</t>
  </si>
  <si>
    <t>Dividends declared per share (in dollars per share)</t>
  </si>
  <si>
    <t>CONDENSED CONSOLIDATED BALANCE SHEETS (UNAUDITED) - USD ($) $ in Thousands</t>
  </si>
  <si>
    <t>Jan. 01, 2019</t>
  </si>
  <si>
    <t>Dec. 31, 2018</t>
  </si>
  <si>
    <t>Dec. 31, 2017</t>
  </si>
  <si>
    <t>Current Assets:</t>
  </si>
  <si>
    <t>Cash and cash equivalents</t>
  </si>
  <si>
    <t>Restricted cash and investments</t>
  </si>
  <si>
    <t>Short-term investments</t>
  </si>
  <si>
    <t>Premiums, commissions and fees receivable</t>
  </si>
  <si>
    <t>Reinsurance recoverable</t>
  </si>
  <si>
    <t>Prepaid reinsurance premiums</t>
  </si>
  <si>
    <t>Other current assets</t>
  </si>
  <si>
    <t>Total current assets</t>
  </si>
  <si>
    <t>Fixed assets, net</t>
  </si>
  <si>
    <t>Operating Lease, Right-of-Use Asset</t>
  </si>
  <si>
    <t>Goodwill</t>
  </si>
  <si>
    <t>Amortizable intangible assets, net</t>
  </si>
  <si>
    <t>Investments</t>
  </si>
  <si>
    <t>Other assets</t>
  </si>
  <si>
    <t>Total assets</t>
  </si>
  <si>
    <t>Current Liabilities:</t>
  </si>
  <si>
    <t>Premiums payable to insurance companies</t>
  </si>
  <si>
    <t>Losses and loss adjustment reserve</t>
  </si>
  <si>
    <t>Unearned premiums</t>
  </si>
  <si>
    <t>Premium deposits and credits due customers</t>
  </si>
  <si>
    <t>Accounts payable</t>
  </si>
  <si>
    <t>Accrued expenses and other liabilities</t>
  </si>
  <si>
    <t>Current portion of long-term debt</t>
  </si>
  <si>
    <t>Total current liabilities</t>
  </si>
  <si>
    <t>Long-term debt less unamortized discount and debt issuance costs</t>
  </si>
  <si>
    <t>Operating Lease, Liability</t>
  </si>
  <si>
    <t>Deferred income taxes, net</t>
  </si>
  <si>
    <t>Other liabilities</t>
  </si>
  <si>
    <t>Shareholders’ Equity:</t>
  </si>
  <si>
    <t>Common stock, par value $0.10 per share; authorized 560,000 shares; issued 295,819 shares and outstanding 281,456 shares at 2019, issued 293,380 shares and outstanding 279,583 shares at 2018 - in thousands.</t>
  </si>
  <si>
    <t>Additional paid-in capital</t>
  </si>
  <si>
    <t>Treasury stock, at cost at 14,363 shares at 2019 and 13,797 shares at 2018 - in thousands</t>
  </si>
  <si>
    <t>Retained earnings</t>
  </si>
  <si>
    <t>Total shareholders’ equity</t>
  </si>
  <si>
    <t>Total liabilities and shareholders’ equity</t>
  </si>
  <si>
    <t>CONDENSED CONSOLIDATED BALANCE SHEETS (UNAUDITED) (Parenthetical) - $ / shares</t>
  </si>
  <si>
    <t>Sep. 30, 2018</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ASH FLOWS (UNAUDITED) - USD ($) $ in Thousands</t>
  </si>
  <si>
    <t>12 Months Ended</t>
  </si>
  <si>
    <t>Cash and Cash Equivalents [Line Items]</t>
  </si>
  <si>
    <t>Repayments of Lines of Credit</t>
  </si>
  <si>
    <t>Payments of Debt Issuance Costs</t>
  </si>
  <si>
    <t>Cash, Cash Equivalents and Restricted Cash</t>
  </si>
  <si>
    <t>Cash flows from operating activities:</t>
  </si>
  <si>
    <t>Adjustments to reconcile net income to net cash provided by operating activities:</t>
  </si>
  <si>
    <t>Non-cash stock-based compensation</t>
  </si>
  <si>
    <t>Deferred income taxes</t>
  </si>
  <si>
    <t>Amortization of debt discount and disposal of deferred financing costs</t>
  </si>
  <si>
    <t>Accretion (Amortization) of Discounts and Premiums, Investments</t>
  </si>
  <si>
    <t>Payments On Acquisition Earn Outs In Excess Of Original Estimated Payables</t>
  </si>
  <si>
    <t>Net gain/(loss) on sales of investments, fixed assets and customer accounts</t>
  </si>
  <si>
    <t>Changes in operating assets and liabilities, net of effect from acquisitions and divestitures:</t>
  </si>
  <si>
    <t>Premiums, commissions and fees receivable (increase) decrease</t>
  </si>
  <si>
    <t>Reinsurance recoverables (increase) decrease</t>
  </si>
  <si>
    <t>Prepaid reinsurance premiums (increase) decrease</t>
  </si>
  <si>
    <t>Other assets (increase) decrease</t>
  </si>
  <si>
    <t>Premiums payable to insurance companies increase (decrease)</t>
  </si>
  <si>
    <t>Premium deposits and credits due customers increase (decrease)</t>
  </si>
  <si>
    <t>Losses and loss adjustment reserve increase (decrease)</t>
  </si>
  <si>
    <t>Unearned premiums increase (decrease)</t>
  </si>
  <si>
    <t>Accounts payable increase (decrease)</t>
  </si>
  <si>
    <t>Accrued expenses and other liabilities increase (decrease)</t>
  </si>
  <si>
    <t>Other liabilities increase (decrease)</t>
  </si>
  <si>
    <t>Net cash provided by operating activities</t>
  </si>
  <si>
    <t>Cash flows from investing activities:</t>
  </si>
  <si>
    <t>Additions to fixed assets</t>
  </si>
  <si>
    <t>Payments for businesses acquired, net of cash acquired</t>
  </si>
  <si>
    <t>Proceeds from sales of fixed assets and customer accounts</t>
  </si>
  <si>
    <t>Purchases of investments</t>
  </si>
  <si>
    <t>Proceeds from Sale, Maturity and Collection of Investments</t>
  </si>
  <si>
    <t>Net cash used in investing activities</t>
  </si>
  <si>
    <t>Cash flows from financing activities:</t>
  </si>
  <si>
    <t>Payments on acquisition earn-outs</t>
  </si>
  <si>
    <t>Proceeds from Issuance of Long-term Debt</t>
  </si>
  <si>
    <t>Payments on long-term debt</t>
  </si>
  <si>
    <t>Issuances of common stock for employee stock benefit plans</t>
  </si>
  <si>
    <t>Repurchase Of Stock Benefit Plan Shares For Employees To Fund Tax Withholdings</t>
  </si>
  <si>
    <t>Purchase of treasury stock</t>
  </si>
  <si>
    <t>Settlement (prepayment) of accelerated share repurchase program</t>
  </si>
  <si>
    <t>Cash dividends paid</t>
  </si>
  <si>
    <t>Net cash used in financing activities</t>
  </si>
  <si>
    <t>Cash and cash equivalents inclusive of restricted cash at end of period</t>
  </si>
  <si>
    <t>Cash and Cash Equivalents inclusive of Restricted Cash [Member]</t>
  </si>
  <si>
    <t>Net increase (decrease) in cash and cash equivalents inclusive of restricted cash</t>
  </si>
  <si>
    <t>CONDENSED CONSOLIDATED STATEMENTS OF EQUITY Statement - USD ($) $ in Thousands</t>
  </si>
  <si>
    <t>Total</t>
  </si>
  <si>
    <t>Common Stock [Member]</t>
  </si>
  <si>
    <t>Additional Paid-in Capital [Member]</t>
  </si>
  <si>
    <t>Treasury Stock [Member]</t>
  </si>
  <si>
    <t>Retained Earnings [Member]</t>
  </si>
  <si>
    <t>Common Stock, Shares, Outstanding</t>
  </si>
  <si>
    <t>Stockholders' Equity Attributable to Parent</t>
  </si>
  <si>
    <t>Cumulative Effect of New Accounting Principle in Period of Adoption | Accounting Standards Update 2014-09 [Member]</t>
  </si>
  <si>
    <t>Net Income (Loss) Attributable to Parent</t>
  </si>
  <si>
    <t>Stock Issued During Period, Shares, Employee Benefit Plan</t>
  </si>
  <si>
    <t>Stock Issued During Period, Value, Employee Benefit Plan</t>
  </si>
  <si>
    <t>Treasury Stock, Value, Acquired, Cost Method</t>
  </si>
  <si>
    <t>Common Stock Issued to Directors Shares</t>
  </si>
  <si>
    <t>Common Stock Issued to Directors</t>
  </si>
  <si>
    <t>Dividends, Cash</t>
  </si>
  <si>
    <t>Net Unrealized Holding Gain on Available for Sale Securities</t>
  </si>
  <si>
    <t>Common Stock, Shares, Outstanding | Accounting Standards Update 2014-09 [Member]</t>
  </si>
  <si>
    <t>Stockholders' Equity Attributable to Parent | Accounting Standards Update 2014-09 [Member]</t>
  </si>
  <si>
    <t>Nature of Operations</t>
  </si>
  <si>
    <t>Organization, Consolidation and Presentation of Financial Statements [Abstract]</t>
  </si>
  <si>
    <t>Nature of Operations Brown &amp; Brown, Inc., a Florida corporation, and its subsidiaries (collectively, “Brown &amp; Brown” or the “Company”) is a diversified insurance agency, wholesale brokerage, insurance programs and service organization that markets and sells insurance products and services, primarily in the property, casualty and employee benefits areas. Brown &amp; Brown’s business is divided into four reportable segments. The Retail Segment provides a broad range of insurance products and services to commercial, public and quasi-public entities, and to professional and individual customers. The National Programs Segment, which acts as a managing general agent (“MGA”),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a nationwide network of independent agents, including Brown &amp; Brown retail agents. The Wholesale Brokerage Segment markets and sells excess and surplus commercial and personal lines insurance, primarily through independent agents and brokers, as well as Brown &amp; Brown retail agents. The Services Segment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laims adjusting services.</t>
  </si>
  <si>
    <t>Basis of Financial Reporting</t>
  </si>
  <si>
    <t>Condensed Financial Information Disclosure [Abstract]</t>
  </si>
  <si>
    <t>Basis of Financial Reporting The accompanying unaudited Condensed Consolidated Financial Statements have been prepared in accordance with generally accepted accounting principles in the United States of America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18 . The preparation of these financial statements in conformity with U.S. GAAP requires management to make estimates and assumptions that affect the reported amounts of assets and liabilities, as well as disclosures of contingent assets and liabilities, at the date of the Condensed Consolidated Financial Statements, and the reported amounts of revenues and expenses during the reporting period. Actual results may differ from those estimates. Recently Issued Accounting Pronouncements In August 2018, the FASB issued ASU 2018-15, “Intangibles—Goodwill and Other—Internal-Use Software (Subtopic 350-40): Customer’s Accounting for Implementation Costs Incurred in a Cloud Computing Arrangement That Is a Service Contract,” which provides guidance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will take effect for public companies for fiscal years, and interim periods within those fiscal years, beginning after December 15, 2019. The impact of ASU 2018-15 is not expected to be material to the Company. In January 2017, the FASB issued ASU No. 2017-04, “Intangibles-Goodwill and Other (Topic 350): Simplifying the Test for Goodwill Impairment.” The new guidance eliminates Step 2 of the goodwill impairment test.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ASU 2017-04 will take effect for public companies for fiscal years, and interim periods within those fiscal years, beginning after December 15, 2019 and will be applied prospectively. The Company is currently evaluating the impact of this guidance on future interim or annual goodwill impairment tests performed. Recently Adopted Accounting Standards In February 2016, the FASB issued ASU 2016-02, “Leases (Topic 842)” (“Topic 842”), which provides guidance for accounting for leases. Under Topic 842, all leases are required to be recorded on the balance sheet and are classified as either operating leases or finance leases. Effective as of January 1, 2019, the Company adopted Topic 842, and all related amendments, which established Accounting Standards Codification (“ASC”) Topic 842. The Company adopted these standards by the recognition of right-of-use assets and related lease liabilities on the balance sheet. As permitted by Topic 842, the Company elected the transition practical expedient to adopt as of January 1, 2019, the date of initial application under the modified retrospective approach for leases existing at that date, with an adjustment to retained earnings. As a result, the Consolidated Balance Sheet at December 31, 2018 was not restated and continues to be reported under ASC Topic 840 (“Topic 840”) which did not require the recognition of operating lease liabilities on the balance sheet, and thus is not comparative. For the six months ended June 30, 2019, all of the Company's leases are classified as operating leases, which are primarily real estate leases for office space. The expense recognition for operating leases under Topic 842 is substantially consistent with Topic 840, where operating lease charges are recorded entirely in operating expenses. As a result, there is no significant difference in the Company's results of operations presented in the Company's Condensed Consolidated Statements of Income for each period presented. The adoption of Topic 842 had a significant impact on the Company's balance sheet with the recognition of the operating lease right-of-use asset and the liability for operating leases. Upon adoption, leases that were classified as operating leases under Topic 840 were classified as operating leases under Topic 842. For the adoption of Topic 842, the Company recorded an adjustment of $202.9 million to operating lease right-of-use asset and the related lease liability, with no impact to retained earnings. The deferred rent previously accrued under Topic 840 was reclassified to the right-of-use asset upon the adoption of Topic 842. The lease liability is the present value of the remaining minimum lease payments, determined under Topic 840, discounted using the Company's incremental borrowing rate at the effective date of January 1, 2019. As permitted under Topic 842, the Company elected to use the practical expedient that permits the Company to not reassess whether a contract is or contains a lease, the classification of the Company's existing operating leases, and initial direct costs for any existing leases. The Company did not elect the practical expedient to use hindsight in determining the lease term (when considering lessee options to extend or terminate the lease and to purchase the underlying asset) and in assessing impairment of the Company's right-of-use assets. The application of the practical expedient did not have a significant impact on the measurement of the operating lease liability. The impact of the adoption of Topic 842 on the balance sheet at January 1, 2019 was (in thousands): (in thousands) Balance at December 31, 2018 Adjustments due to Topic 842 Balance at January 1, 2019 Balance Sheet Assets: Other current assets 128,716 (3,004 ) 125,712 Operating lease assets — 178,304 178,304 Total Assets 6,688,668 175,300 6,863,968 Liabilities: Accrued expenses and other liabilities 279,310 13,836 293,146 Operating lease liabilities — 161,464 161,464 Total Liabilities 3,688,100 175,300 3,863,400 For contracts entered into on or after the January 1, 2019, at the inception of a contract the Company assesses whether the contract is, or contains, a lease. This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Leases entered into prior to January 1, 2019 are accounted for under Topic 840 and were not reassessed. For real estate leases that contain both lease and non-lease components, the Company elected to account the lease components together with non-lease components (e.g., common-area maintenance).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or the lease term is for a major part of the remaining useful life of the asset or the present value of the lease payments equals or exceeds substantially all of the fair value of the asset. A lease is classified as an operating lease if it does not meet any one of these criteria. All of the Company's real estate leases for office space do not meet the definition of a finance lease. The Company's policy is to own, rather than lease, equipment. For leases at the lease commencement date, a right-of-use asset and a lease liability are recognized. The right-of-use asset represents the right to use the leased asset for the lease term. The right-of-use asset is initially measured at cost, which primarily comprises the initial amount of the lease liability, plus any initial direct costs incurred, less any lease incentives received. The lease liability is initially measured at the present value of the lease payments under the lease. For the Company's operating leases, the lease payments are discounted using an incremental borrowing rate, which approximates the rate of interest that would be paid on a secured borrowing in an amount equal to the lease payments for the underlying asset under similar terms.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Some of the Company's real estate leases contain variable lease payments, including payments based on an index or rate. Variable lease payments based on an index or rate are initially measured using the index or rate in effect at lease commencement and based on the minimum amount stated in the lease. Lease components are included in the measurement of the initial lease liability. Additional payments based on the change in an index or rate, or payments based on a change in the Company's portion of the operating expenses, including real estate taxes and insurance, are recorded as a period expense when incurred. Lease modifications result in remeasurement of the right-of-use assets and the lease liability. Lease expense for operating leases consists of the lease payments, inclusive of lease incentives, plus any initial direct costs, and is recognized on a straight-line basis over the lease term. Included in lease expense are any variable lease payments incurred in the period that were not included in the initial lease liability. The Company elected not to recognize right-of-use assets and lease liabilities for short-term leases that have a total term of 12 months or less. The effect of short-term leases on the Company's right-of-use asset and lease liability would not be significant.</t>
  </si>
  <si>
    <t>Revenues (Notes)</t>
  </si>
  <si>
    <t>Disaggregation of Revenue [Line Items]</t>
  </si>
  <si>
    <t>Disaggregation of Revenue [Table Text Block]</t>
  </si>
  <si>
    <t>The following tables present the revenues disaggregated by revenue source: Three months ended June 30, 2019 (in thousands) Retail National Programs Wholesale Brokerage Services Other Total Base commissions (1) $ 219,421 $ 85,093 $ 65,052 $ — $ 26 $ 369,592 Fees (2) 68,827 34,472 13,940 50,763 (287 ) 167,715 Incentive commissions (3) 12,714 (1,846 ) 125 — (94 ) 10,899 Profit-sharing contingent commissions (4) 6,659 4,093 1,231 — — 11,983 Guaranteed supplemental commissions (5) 2,556 9,612 575 — — 12,743 Investment income (6) 17 380 43 34 1,051 1,525 Other income, net (7) 544 13 205 — — 762 Total Revenues $ 310,738 $ 131,817 $ 81,171 $ 50,797 $ 696 $ 575,219 Six months ended June 30, 2019 (in thousands) Retail National Programs Wholesale Brokerage Services Other Total Base commissions (1) $ 506,621 $ 162,271 $ 119,225 $ — $ 14 $ 788,131 Fees (2) 112,704 64,718 26,450 100,207 (575 ) 303,504 Incentive commissions (3) 55,489 (927 ) 498 — 17 55,077 Profit-sharing contingent commissions (4) 18,206 4,953 4,146 — — 27,305 Guaranteed supplemental commissions (5) 5,796 9,616 966 — — 16,378 Investment income (6) 17 696 83 82 1,728 2,606 Other income, net (7) 1,136 50 312 — — 1,498 Total Revenues $ 699,969 $ 241,377 $ 151,680 $ 100,289 $ 1,184 $ 1,194,499 (1) Base commissions generally represent a percentage of the premium paid by an insured and are affected by fluctuations in both premium rate levels charged by insurance companies and the insureds’ underlying “insurable exposure units,” which are units that insurance companies use to measure or express insurance exposed to risk (such as property values, or sales and payroll levels) to determine what premium to charge the insured. Insurance companies establish these premium rates based upon many factors, including loss experience, risk profile and reinsurance rates paid by such insurance companies, none of which the Company controls. (2) Fee revenues relate to fees for services other than securing coverage for the Company's customers and fees negotiated in lieu of commissions. (3) Incentive commissions include additional commissions over base commissions received from insurance carriers based on predetermined production levels mutually agreed upon by both parties. (4) Profit-sharing contingent commissions are based primarily on underwriting results, but may also reflect considerations for volume, growth and/or retention. (5) Guaranteed supplemental commissions represent guaranteed fixed-base agreements in lieu of profit-sharing contingent commissions. (6) Investment income consists primarily of interest on cash and investments. (7) Other income consists primarily of legal settlements and other miscellaneous income. Contract Assets and Liabilities The balances of contract assets and contract liabilities arising from contracts with customers as of June 30, 2019 and December 31, 2018 were as follows: (in thousands) June 30, 2019 December 31, 2018 Contract assets $ 285,099 $ 265,994 Contract liabilities $ 58,726 $ 53,496 Unbilled receivables (contract assets) arise when the Company recognizes revenue for amounts which have not yet been billed in the Company's systems and are reflected in premiums, commissions and fee receivables in the Company's Condensed Consolidated Balance Sheet. Deferred revenue (contract liabilities) relates to payments received in advance of performance under the contract before the transfer of a good or service to the customer. Deferred revenue is reflected within accrued expenses and other liabilities for those to be recognized in less than 12 months and in other liabilities for those to be recognized more than 12 months from the date presented in the Company's Condensed Consolidated Balance Sheet. As of June 30, 2019 , deferred revenue consisted of $41.7 million as current portion to be recognized within one year and $17 million in long term to be recognized beyond one year. As of December 31, 2018 , deferred revenue consisted of $37.0 million as current portion to be recognized within one year and $16.5 million in long-term deferred revenue to be recognized beyond one year. During the six months ended June 30, 2019 , the amount of revenue recognized related to performance obligations satisfied in a previous period, was $12.8 million . This revenue is primarily related to variable consideration and is inclusive of changes due to estimates. Other Assets and Deferred Cost Incremental cost to obtain - The Company defers certain costs to obtain customer contracts primarily as they relate to commission-based compensation plans in the Retail Segment, in which the Company pays an incremental amount of compensation on new business. These incremental costs are deferred and amortized over a 15-year period. The cost to obtain balance within the other assets caption in the Company's Condensed Consolidated Balance Sheet was $19.7 million and $13.2 million as of June 30, 2019 and December 31, 2018, respectively. For the six months ended June 30, 2019 , the Company deferred $7.1 million of incremental cost to obtain customer contracts. The Company expensed $0.6 million of the incremental cost to obtain customer contracts for the six months ended June 30, 2019 . Cost to fulfill - The Company defers certain costs to fulfill contracts and recognizes these costs as the associated performance obligations are fulfilled. The cost to fulfill balance within the other current assets caption in the Company's Condensed Consolidated Balance Sheet was $69.0 million and $69.8 million as of June 30, 2019 and December 31, 2018, respectively. For the six months ended June 30, 2019 , the Company had net expense of $0.8 million</t>
  </si>
  <si>
    <t>Net Income Per Share</t>
  </si>
  <si>
    <t>Earnings Per Share [Abstract]</t>
  </si>
  <si>
    <t>Net Income Per Share Basic net income per share is computed based on the weighted average number of common shares (including participating securities) issued and outstanding during the period. Diluted net income per share is computed based on the weighted average number of common shares issued and outstanding plus equivalent shares, assuming the exercise of stock options. The dilutive effect of stock options is computed by application of the treasury-stock method. The following is a reconciliation between basic and diluted weighted average shares outstanding: For the three months For the six months (in thousands, except per share data) 2019 2018 2019 2018 Net income $ 92,593 $ 73,922 $ 206,489 $ 164,750 Net income attributable to unvested awarded performance stock (3,020 ) (1,618 ) (6,273 ) (3,529 ) Net income attributable to common shares $ 89,573 $ 72,304 $ 200,216 $ 161,221 Weighted average number of common shares outstanding – basic 281,754 276,123 281,163 276,038 Less unvested awarded performance stock included in weighted average number of common shares outstanding – basic (9,191 ) (6,042 ) (8,542 ) (5,912 ) Weighted average number of common shares outstanding for basic net income per common share 272,563 270,081 272,621 270,126 Dilutive effect of stock options 1,839 5,827 2,083 5,683 Weighted average number of shares outstanding – diluted 274,402 275,908 274,704 275,809 Net income per share: Basic $ 0.33 $ 0.27 $ 0.73 $ 0.60 Diluted $ 0.33 $ 0.26 $ 0.73 $ 0.58</t>
  </si>
  <si>
    <t>Business Combinations</t>
  </si>
  <si>
    <t>Business Combinations [Abstract]</t>
  </si>
  <si>
    <t>Business Combinations During the six months ended June 30, 2019 , Brown &amp; Brown acquired the assets and assumed certain liabilities of eleven insurance intermediaries, all of the stock of one insurance intermediary and two books of business (customer accounts). Additionally, miscellaneous adjustments were recorded to the purchase price allocation of certain prior acquisitions completed within the last 12 months as permitted by Accounting Standards Codification Topic 805 — Business Combinations (“ASC 805”). Such adjustments are presented in the “Other” category within the following two tables. The recorded purchase price for all acquisitions includes an estimation of the fair value of liabilities associated with any potential earn-out provisions. Subsequent changes in the fair value of earn-out obligations will be recorded in the Condensed Consolidated Statements of Income when incurred. The fair value of earn-out obligations is based on the present value of the expected future payments to be made to the sellers of the acquired businesses in accordance with the provisions outlined in the respective purchase agreements. In determining fair value, the acquired business’s future performance is estimated using financial projections developed by management for the acquired business and reflects market participant assumptions regarding revenue growth and/or profitability. The expected future payments are estimated on the basis of the earn-out formula and performance targets specified in each purchase agreement compared to the associated financial projections. These payments are then discounted to present value using a risk-adjusted rate that takes into consideration the likelihood that the forecasted earn-out payments will be made. Based on the acquisition date and the complexity of the underlying valuation work, certain amounts included in the Company’s Condensed Consolidated Financial Statements may be provisional and thus subject to further adjustments within the permitted measurement period, as defined in ASC 805. For the six months ended June 30, 2019 , adjustments were made within the permitted measurement period that resulted in a decrease in the aggregate purchase price of the affected acquisitions of $6.5 million relating to the assumption of certain liabilities. These measurement period adjustments have been reflected as current period adjustments in the six months ended June 30, 2019 in accordance with the guidance in ASU 2015-16 “Business Combinations.” The measurement period adjustments primarily impacted goodwill, with no effect on earnings or cash in the current period. Cash paid for acquisitions was $ 149.9 million in the six -month period ended June 30, 2019 . The Company completed 12 acquisitions (excluding book of business purchases) in the six -month period ended June 30, 2019 . The Company completed eight acquisitions (excluding book of business purchases) in the six -month period ended June 30, 2018 . The following table summarizes the purchase price allocations made as of the date of each acquisition for current year acquisitions and adjustments made during the measurement period for prior year acquisitions. During the measurement periods, the Company will adjust assets or liabilities if new information is obtained about facts and circumstances that existed as of the acquisition date that, if known, would have resulted in the recognition of those assets and liabilities as of that date. These adjustments are made in the period in which the amounts are determined and the current period income effect of such adjustments will be calculated as if the adjustments had been completed as of the acquisition date. (in thousands) Name Business segment Effective date of acquisition Cash paid Other payable Recorded earn-out payable Net assets acquired Maximum potential earn- out payable Smith Insurance Associates, Inc. (Smith) Retail February 1, 2019 $ 20,129 $ — $ 2,704 $ 22,833 $ 4,550 Donald P. Pipino Company, LTD (Pipino) Retail February 1, 2019 16,420 135 9,821 26,376 12,996 Cossio Insurance Agency (Cossio) Retail March 1, 2019 13,990 10 1,710 15,710 2,000 Medval LLC (Medval) Services March 1, 2019 29,106 100 1,684 30,890 2,500 United Development Systems, Inc. (United) Retail May 1, 2019 18,987 388 3,268 22,643 8,625 Twinbrook Insurance Brokerage, Inc. (Twinbrook) Retail June 1, 2019 26,251 400 1,565 28,216 5,073 Other Various Various 24,980 1,126 3,214 29,320 7,709 Total $ 149,863 $ 2,159 $ 23,966 $ 175,988 $ 43,453 The following table summarizes the estimated fair values of the aggregate assets and liabilities acquired as of the date of each acquisition and adjustments made during the measurement period of the prior year acquisitions. (in thousands) Smith Pipino Cossio Medval United Twinbrook Other Total Cash $ — $ — $ — $ 3,218 $ — $ — $ — $ 3,218 Other current assets 473 819 17 1,708 477 — (6,658 ) (3,164 ) Fixed assets 39 112 29 50 $ 20 $ 85 $ (97 ) $ 238 Goodwill 16,249 16,765 11,319 19,108 15,111 19,839 22,111 120,502 Purchased customer accounts 6,500 11,360 4,324 7,300 7,065 8,557 9,013 54,119 Non-compete agreements 41 11 21 1 11 12 106 203 Other assets — 772 — 14 — — (732 ) 54 Total assets acquired 23,302 29,839 15,710 31,399 22,684 28,493 23,743 175,170 Other current liabilities (469 ) (3,463 ) — (480 ) (41 ) (277 ) 5,577 847 Other liabilities — — — (29 ) — — — (29 ) Total liabilities assumed (469 ) (3,463 ) — (509 ) (41 ) (277 ) 5,577 818 Net assets acquired $ 22,833 $ 26,376 $ 15,710 $ 30,890 $ 22,643 $ 28,216 $ 29,320 $ 175,988 The other column represents current year acquisitions with total net assets acquired less than $10.0 million and adjustments from prior year acquisitions that were made within the permitted measurement period. The weighted average useful lives for the acquired amortizable intangible assets are as follows: purchased customer accounts, 15 years ; and non-compete agreements, 5 years . Goodwill of $120.5 million , which is net of any opening balance sheet adjustments within the allowable measurement period, was allocated to the Retail, Wholesale Brokerage and Services Segments in the amounts of $95.1 million , $6.1 million and $19.3 million , respectively. Of the total goodwill of $120.5 million , the amount currently deductible for income tax purposes is $96.5 million and the remaining $24.0 million relates to the recorded earn-out payables and will not be deductible until it is earned and paid. For the acquisitions completed during 2019, the results of operations since the acquisition dates have been combined with those of the Company. The total revenues from the acquisitions completed through June 30, 2019 , included in the Condensed Consolidated Statement of Income for the six months ended June 30, 2019 , was $16.4 million . The income before income taxes, including the intercompany cost of capital charge, from the acquisitions completed through June 30, 2019 , included in the Condensed Consolidated Statement of Income for the six months ended June 30, 2019 , was $2.6 million . If the acquisitions had occurred as of the beginning of the respective periods, the Company’s results of operations would be as shown in the following table. These unaudited pro forma results are not necessarily indicative of the actual results of operations that would have occurred had the acquisitions actually been made at the beginning of the respective periods. (UNAUDITED) Three months ended Six months ended (in thousands, except per share data) 2019 2018 2019 2018 Total revenues $ 576,706 $ 486,052 $ 1,204,844 $ 1,002,442 Income before income taxes $ 124,019 $ 104,549 $ 275,188 $ 227,202 Net income $ 92,965 $ 76,588 $ 208,876 $ 170,647 Net income per share: Basic $ 0.33 $ 0.28 $ 0.74 $ 0.62 Diluted $ 0.33 $ 0.27 $ 0.74 $ 0.61 Weighted average number of shares outstanding: Basic 272,563 270,081 272,621 270,126 Diluted 274,402 275,908 274,704 275,809 As of June 30, 2019 and 2018 , the fair values of the estimated acquisition earn-out payables were re-evaluated and measured at fair value on a recurring basis using unobservable inputs (Level 3) as defined in ASC 820- Fair Value Measurement . The resulting additions, payments, and net changes, as well as the interest expense accretion on the estimated acquisition earn-out payables, for the three and six months ended June 30, 2019 and 2018 , were as follows: Three months ended Six months ended (in thousands) 2019 2018 2019 2018 Balance as of the beginning of the period $ 108,710 $ 40,600 $ 89,924 $ 36,175 Additions to estimated acquisition earn-out payables 5,811 17,549 23,966 22,071 Payments for estimated acquisition earn-out payables (6,685 ) (6,028 ) (7,264 ) (8,591 ) Subtotal 107,836 52,121 106,626 49,655 Net change in earnings from estimated acquisition earn-out payables: Change in fair value on estimated acquisition earn-out payables (4,350 ) (189 ) (4,301 ) 1,873 Interest expense accretion 1,490 608 2,651 1,012 Net change in earnings from estimated acquisition earn-out payables (2,860 ) 419 (1,650 ) 2,885 Balance as of June 30, $ 104,976 $ 52,540 $ 104,976 $ 52,540 Of the $105.0 million estimated acquisition earn-out payables as of June 30, 2019 , $12.8 million was recorded as accounts payable and $92.2 million was recorded as other non-current liabilities. As of June 30, 2019 , the maximum future acquisition contingency payments related to all acquisitions was $224.1 million , inclusive of the $105.0 million estimated acquisition earn-out payables as of June 30, 2019 . Included within the additions to estimated acquisition earn-out payables are any adjustments to opening balance sheet items within the allowable measurement period, which may therefore differ from previously reported amounts.</t>
  </si>
  <si>
    <t>Goodwill and Intangible Assets Disclosure [Abstract]</t>
  </si>
  <si>
    <t>Goodwill Goodwill is subject to at least an annual assessment for impairment by applying a fair value-based test. The Company completed its most recent annual assessment as of November 30, 2018, and identified no impairment as a result of the evaluation. The changes in the carrying value of goodwill by reportable segment for the six months ended June 30, 2019 are as follows: (in thousands) Retail National Programs Wholesale Brokerage Services Total Balance as of December 31, 2018 $ 2,063,150 $ 926,206 $ 291,622 $ 151,808 $ 3,432,786 Goodwill of acquired businesses 95,086 — 6,063 19,353 120,502 Goodwill disposed of relating to sales of businesses (1,627 ) — — — (1,627 ) Balance as of June 30, 2019 $ 2,156,609 $ 926,206 $ 297,685 $ 171,161 $ 3,551,661</t>
  </si>
  <si>
    <t>Amortizable Intangible Assets</t>
  </si>
  <si>
    <t>Amortizable Intangible Assets Amortizable intangible assets at June 30, 2019 and December 31, 2018 consisted of the following: June 30, 2019 December 31, 2018 (in thousands) Gross carrying value Accumulated amortization Net carrying value Weighted average life (years) (1) Gross carrying value Accumulated amortization Net carrying value Weighted average life (years) (1) Purchased customer accounts $ 1,856,534 $ (960,399 ) $ 896,135 15.0 $ 1,804,404 $ (909,415 ) $ 894,989 14.9 Non-compete agreements 33,672 (30,224 ) 3,448 4.5 33,469 (29,651 ) 3,818 4.5 Total $ 1,890,206 $ (990,623 ) $ 899,583 $ 1,837,873 $ (939,066 ) $ 898,807 (1) Weighted average life calculated as of the date of acquisition. Amortization expense for amortizable intangible assets for the years ending December 31, 2019 , 2020 , 2021 , 2022 and 2023 is estimated to be $103.2 million , $96.5 million , $93.0 million , $88.5 million , and $81.5 million , respectively.</t>
  </si>
  <si>
    <t>Long-Term Debt</t>
  </si>
  <si>
    <t>Debt Disclosure [Abstract]</t>
  </si>
  <si>
    <t>Long-Term Debt Long-term debt at June 30, 2019 and December 31, 2018 consisted of the following: (in thousands) June 30, December 31, 2018 Current portion of long-term debt: Current portion of 5-year term loan facility expires 2022 $ 40,000 $ 35,000 Current portion of 5-year term loan facility expires 2023 15,000 15,000 Total current portion of long-term debt 55,000 50,000 Long-term debt: Note agreements: 4.200% senior notes, semi-annual interest payments, net of the unamortized discount, balloon due 2024 $ 499,180 $ 499,101 4.500% senior notes, semi-annual interest payments, net of the unamortized discount, balloon due 2029 349,456 — Total notes 848,636 499,101 Credit agreements: 5-year term-loan facility, periodic interest and principal payments, LIBOR plus up to 1.750%, expires June 28, 2022 310,000 330,000 5-year revolving-loan facility, periodic interest payments, LIBOR plus up to 1.500%, plus commitment fees up to 0.250%, expires June 28, 2022 — 350,000 5-year term-loan facility, periodic interest and principal payments, LIBOR plus up to 1.750%, expires December 21, 2023 277,500 285,000 Total credit agreements 587,500 965,000 Debt issuance costs (contra) (9,359 ) (7,111 ) Total long-term debt less unamortized discount and debt issuance costs 1,426,777 1,456,990 Current portion of long-term debt 55,000 50,000 Total debt $ 1,481,777 $ 1,506,990 On June 28, 2017, the Company entered into an amended and restated credit agreement (the “Amended and Restated Credit Agreement”) with the lenders named therein, JPMorgan Chase Bank, N.A. as administrative agent and certain other banks as co-syndication agents and co-documentation agents. The Amended and Restated Credit Agreement amended and restated the credit agreement dated April 17, 2014, among such parties (the “Original Credit Agreement”). The Amended and Restated Credit Agreement extends the applicable maturity date of the existing revolving credit facility (the “Revolving Credit Facility”) of $800.0 million to June 28, 2022 and re-evidences unsecured term loans at $400.0 million while also extending the applicable maturity date to June 28, 2022. The quarterly term loan principal amortization schedule was reset. At the time of the execution of the Amended and Restated Credit Agreement, $67.5 million of principal from the original unsecured term loans was repaid using operating cash balances, and the Company added an additional $2.8 million in debt issuance costs related to the Revolving Credit Facility to the Condensed Consolidated Balance Sheet. The Company also expensed to the Condensed Consolidated Statements of Income $0.2 million of debt issuance costs related to the Original Credit Agreement due to certain lenders exiting prior to execution of the Amended and Restated Credit Agreement. The Company also carried forward $1.6 million on the Condensed Consolidated Balance Sheet the remaining unamortized portion of the Original Credit Agreement debt issuance costs, which will be amortized over the term of the Amended and Restated Credit Agreement. On June 30, 2019, the Company made a scheduled principal payment of $10.0 million per the terms of the Amended and Restated Credit Agreement. As of June 30, 2019, there was an outstanding debt balance issued under the term loan of the Amended and Restated Credit Agreement of $350.0 million with no borrowings outstanding against the Revolving Credit Facility. As of December 31, 2018, there was an outstanding debt balance issued under the term loan of the Amended and Restated Credit Agreement of $365.0 million with $350.0 million in borrowings outstanding against the Revolving Credit Facility. The Company had borrowed approximately $600.0 million under its Revolving Credit Facility on November 15, 2018 in connection with the closing of the acquisition of certain assets and assumption of certain liabilities of the Hays Companies. Per the terms of the Amended and Restated Credit Agreement, a scheduled principal payment of $10.0 million is due September 30, 2019. On September 18, 2014, the Company issued $500.0 million of 4.200% unsecured Senior Notes due in 2024 . The Senior Notes were given investment grade ratings of BBB-/Baa3 with a stable outlook. The notes are subject to certain covenant restrictions and regulations which are customary for credit rated obligations. At the time of funding, the proceeds were offered at a discount of the original note amount which also excluded an underwriting fee discount. The net proceeds received from the issuance were used to repay the outstanding balance of $475.0 million on the Revolving Credit Facility and for other general corporate purposes. As of June 30, 2019 and December 31, 2018, there was an outstanding debt balance of $500.0 million exclusive of the associated discount balance. On December 21, 2018, the Company entered into a term loan credit agreement (the “Term Loan Credit Agreement”) with the lenders named therein, Wells Fargo Bank, National Association, as administrative agent, and certain other banks as co-syndication agents and as joint lead arrangers and joint bookrunners. The Term Loan Credit Agreement provides for an unsecured term loan in the initial amount of $300.0 million , which may, subject to lenders’ discretion, potentially be increased up to an aggregate amount of $450.0 million (the “Term Loan”). The Term Loan is repayable over the five-year term from the effective date of the Term Loan Credit Agreement, which was December 21, 2018. Based on the Company’s net debt leverage ratio or a non-credit enhanced senior unsecured long-term debt rating as determined by Moody’s Investor Service and Standard &amp; Poor’s Rating Service, the rates of interest charged on the term loan are 1.00% to 1.75% , above the adjusted 1-Month LIBOR rate. On December 21, 2018, the Company borrowed $300.0 million under the Term Loan Credit Agreement and used $250.0 million of the proceeds to reduce indebtedness under the Company’s Amended and Restated Credit Agreement, dated June 28, 2017, with the lenders named therein, JPMorgan Chase Bank, N.A., as administrative agent, and certain other banks as co-syndication agents and co-documentation agents (the “Revolving Credit Facility”). As of June 30, 2019, there was an outstanding debt balance issued under the Term Loan of $292.5 million . As of December 31, 2018, there was an outstanding debt balance issued under the Term Loan of $300.0 million . Per the terms of the Term Loan Credit Agreement, a scheduled principal payment of $3.8 million is due September 30, 2019. On March 11, 2019, the Company completed the issuance of $350.0 million aggregate principal amount of the Company's 4.500% Senior Notes due 2029 . The Senior Notes were given investment grade ratings of BBB-/Baa3 with a stable outlook. The notes are subject to certain covenant restrictions, which are customary for credit rated obligations. At the time of funding, the proceeds were offered at a discount of the original note amount, which also excluded an underwriting fee discount. The net proceeds received from the issuance were used to repay a portion of the outstanding balance of $350.0 million on the Revolving Credit Facility, utilized in connection with the financing related to the Hays Companies acquisition and for other general corporate purposes. As of June 30, 2019 , there was an outstanding debt balance of $350.0 million exclusive of the associated discount balance. The Amended and Restated Credit Agreement and Term Loan Credit Agreement require the Company to maintain certain financial ratios and comply with certain other covenants. The Company was in compliance with all such covenants as of June 30, 2019 and December 31, 2018. The 30-day Adjusted LIBOR Rate as of June 30, 2019 was 2.438% .</t>
  </si>
  <si>
    <t>Supplemental Disclosures of Cash Flow Information and Non-Cash Financing and Investing Activities</t>
  </si>
  <si>
    <t>Supplemental Cash Flow Elements [Abstract]</t>
  </si>
  <si>
    <t>Supplemental Disclosures of Cash Flow Information and Non-Cash Financing and Investing Activities Brown &amp; Brown's cash paid during the period for interest and income taxes are summarized as follows: Six months ended (in thousands) 2019 2018 Cash paid during the period for: Interest $ 26,652 $ 19,112 Income taxes $ 61,145 $ 65,521 Brown &amp; Brown’s significant non-cash investing and financing activities are summarized as follows: Six months ended (in thousands) 2019 2018 Other payable issued for purchased customer accounts $ 2,159 $ 2,386 Estimated acquisition earn-out payables and related charges $ 23,966 $ 22,071 Notes received on the sale of fixed assets and customer accounts $ 2,045 $ — The Company's restricted cash balance is composed of funds held in separate premium trust accounts as required by state law or, in some cases, by agreement with carrier partners. The following is a reconciliation of cash and cash equivalents inclusive of restricted cash as of June 30, 2019 and 2018 . Balance as of June 30, (in thousands) 2019 2018 Table to reconcile cash and cash equivalents inclusive of restricted cash Cash and cash equivalents $ 432,548 $ 477,928 Restricted cash 382,233 309,231 Total cash and cash equivalents inclusive of restricted cash at the end of the period $ 814,781 $ 787,159 The following is a reconciliation of cash and cash equivalents inclusive of restricted cash as of December 31, 2018 and 2017 . Balance as of December 31, (in thousands) 2018 2017 Table to reconcile cash and cash equivalents inclusive of restricted cash Cash and cash equivalents $ 438,961 $ 573,383 Restricted cash 338,635 250,705 Total cash and cash equivalents inclusive of restricted cash at the end of the period $ 777,596 $ 824,088</t>
  </si>
  <si>
    <t>Legal and Regulatory Proceedings</t>
  </si>
  <si>
    <t>Commitments and Contingencies Disclosure [Abstract]</t>
  </si>
  <si>
    <t>Legal and Regulatory Proceedings The Company is involved in numerous pending or threatened proceedings by or against Brown &amp; Brown, Inc. or one or more of its subsidiaries that arise in the ordinary course of business. The damages that may be claimed against the Company in these various proceedings are in some cases substantial, including in certain instances claims for punitive or extraordinary damages. Some of these claims and lawsuits have been resolved; others are in the process of being resolved and others are still in the investigation or discovery phase. The Company will continue to respond appropriately to these claims and lawsuits and to vigorously protect its interests. The Company continues to assess certain litigation and claims to determine the amounts, if any, that management believes will be paid as a result of such claims and litigation and, therefore, additional losses may be accrued and paid in the future, which could adversely impact the Company’s operating results, cash flows and overall liquidity. The Company maintains third-party insurance policies to provide coverage for certain legal claims, in an effort to mitigate its overall exposure to unanticipated claims or adverse decisions. However, as (i) one or more of the Company’s insurance carriers could take the position that portions of these claims are not covered by the Company’s insurance, (ii) to the extent that payments are made to resolve claims and lawsuits, applicable insurance policy limits are eroded and (iii) the claims and lawsuits relating to these matters are continuing to develop, it is possible that future results of operations or cash flows for any particular quarterly or annual period could be materially affected by unfavorable resolutions of these matters. Based upon the AM Best Company ratings of these third-party insurers, management does not believe there is a substantial risk of an insurer’s material non-performance related to any current insured claims. On the basis of current information, the availability of insurance and legal advice, in management’s opinion, the Company is not currently involved in any legal proceedings which, individually or in the aggregate, would have a material adverse effect on its financial condition, operations and/or cash flows.</t>
  </si>
  <si>
    <t>Segment Information</t>
  </si>
  <si>
    <t>Segment Reporting [Abstract]</t>
  </si>
  <si>
    <t>Segment Information Brown &amp; Brown’s business is divided into four reportable segments: (1) the Retail Segment, which provides a broad range of insurance products and services to commercial, public and quasi-public entities, and to professional and individual customers, (2) the National Programs Segment, which acts as an MGA,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nationwide networks of independent agents, and Brown &amp; Brown retail agents, (3) the Wholesale Brokerage Segment, which markets and sells excess and surplus commercial and personal lines insurance, primarily through independent agents and brokers, as well as Brown &amp; Brown retail agents, and (4) the Services Segment, which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laims adjusting services. Brown &amp; Brown conducts all of its operations within the United States of America, except for a wholesale brokerage operation based in London, England, retail operations in Bermuda and the Cayman Islands, and a national programs operation in Canada. These operations earned $4.6 million and $4.2 million of total revenues for the three months ended June 30, 2019 and 2018 , respectively. These operations earned $8.0 million and $7.5 million of total revenues for the six months ended June 30, 2019 and 2018 , respectively. Long-lived assets held outside of the United States as of June 30, 2019 and 2018 were not material. The accounting policies of the reportable segments are the same as those described in Note 1 of the Company’s Annual Report on Form 10-K for the year ended December 31, 2018 . The Company evaluates the performance of its segments based upon revenues and income before income taxes. Inter-segment revenues are eliminated. Summarized financial information concerning the Company’s reportable segments is shown in the following tables. The “Other” column includes any income and expenses not allocated to reportable segments, corporate-related items, including the intercompany interest expense charge to the reporting segment. Three months ended June 30, 2019 (in thousands) Retail National Programs Wholesale Brokerage Services Other Total Total revenues $ 310,738 $ 131,817 $ 81,171 $ 50,797 $ 696 $ 575,219 Investment income $ 17 $ 380 $ 43 $ 34 $ 1,051 $ 1,525 Amortization $ 15,357 $ 6,357 $ 2,844 $ 1,396 $ — $ 25,954 Depreciation $ 1,919 $ 1,621 $ 425 $ 303 $ 1,398 $ 5,666 Interest expense $ 21,201 $ 4,223 $ 1,260 $ 1,203 $ (11,594 ) $ 16,293 Income before income taxes $ 44,217 $ 40,243 $ 22,944 $ 9,268 $ 6,850 $ 123,522 Total assets $ 5,925,156 $ 2,981,933 $ 1,352,659 $ 466,162 $ (3,561,143 ) $ 7,164,767 Capital expenditures $ 2,408 $ 1,942 $ 513 $ 222 $ 6,903 $ 11,988 Three months ended June 30, 2018 (in thousands) Retail National Programs Wholesale Brokerage Services Other Total Total revenues $ 233,317 $ 118,440 $ 75,568 $ 45,867 $ (5 ) $ 473,187 Investment income $ — $ 132 $ 81 $ 36 $ 482 $ 731 Amortization $ 10,502 $ 6,324 $ 2,822 $ 1,137 $ — $ 20,785 Depreciation $ 1,273 $ 1,354 $ 426 $ 379 $ 2,167 $ 5,599 Interest expense $ 7,112 $ 6,376 $ 1,371 $ 583 $ (5,390 ) $ 10,052 Income before income taxes $ 44,361 $ 24,324 $ 20,547 $ 8,085 $ 3,593 $ 100,910 Total assets $ 4,668,251 $ 2,844,485 $ 1,267,207 $ 419,876 $ (3,498,262 ) $ 5,701,557 Capital expenditures $ 1,954 $ 2,215 $ 447 $ 147 $ 4,876 $ 9,639 Six months ended June 30, 2019 (in thousands) Retail National Programs Wholesale Brokerage Services Other Total Total revenues $ 699,969 $ 241,377 $ 151,680 $ 100,289 $ 1,184 $ 1,194,499 Investment income $ 17 $ 696 $ 83 $ 82 $ 1,728 $ 2,606 Amortization $ 30,801 $ 12,953 $ 5,693 $ 2,699 $ — $ 52,146 Depreciation $ 3,543 $ 3,211 $ 829 $ 587 $ 3,531 $ 11,701 Interest expense $ 42,354 $ 9,577 $ 2,587 $ 2,075 $ (25,102 ) $ 31,491 Income before income taxes $ 138,058 $ 59,559 $ 38,513 $ 18,445 $ 17,467 $ 272,042 Total assets $ 5,925,156 $ 2,981,933 $ 1,352,659 $ 466,162 $ (3,561,143 ) $ 7,164,767 Capital expenditures $ 5,544 $ 6,510 $ 1,702 $ 331 $ 21,087 $ 35,174 Six months ended June 30, 2018 (in thousands) Retail National Programs Wholesale Brokerage Services Other Total Total revenues $ 511,719 $ 230,915 $ 141,716 $ 89,933 $ 365 $ 974,648 Investment income $ 1 $ 246 $ 81 $ 109 $ 895 $ 1,332 Amortization $ 20,744 $ 12,647 $ 5,659 $ 2,274 $ — $ 41,324 Depreciation $ 2,510 $ 2,741 $ 853 $ 790 $ 4,257 $ 11,151 Interest expense $ 13,909 $ 13,872 $ 2,806 $ 1,177 $ (12,041 ) $ 19,723 Income before income taxes $ 114,760 $ 45,102 $ 31,930 $ 16,901 $ 10,658 $ 219,351 Total assets $ 4,668,251 $ 2,844,485 $ 1,267,207 $ 419,876 $ (3,498,262 ) $ 5,701,557 Capital expenditures $ 4,361 $ 4,893 $ 867 $ 432 $ 8,837 $ 19,390</t>
  </si>
  <si>
    <t>Investments, Debt and Equity Securities [Abstract]</t>
  </si>
  <si>
    <t>Investments At June 30, 2019 , the Company’s amortized cost and fair values of fixed maturity securities are summarized as follows: (in thousands) Cost Gross unrealized gains Gross unrealized losses Fair value U.S. Treasury securities, obligations of U.S. Government agencies and Municipalities $ 23,254 $ 164 $ (17 ) $ 23,401 Corporate debt 4,329 41 — 4,370 Total $ 27,583 $ 205 $ (17 ) $ 27,771 At June 30, 2019 , the Company held $23.4 million in fixed income securities composed of U.S. Treasury securities, securities issued by U.S. Government agencies and municipalities, and $4.4 million issued by corporations with investment grade ratings. Of that total, $2.9 million is classified as short-term investments on the Condensed Consolidated Balance Sheet as maturities are less than one-year, which also includes $7.7 million that is related to time deposits held with various financial institutions. For securities in a loss position, the following table shows the investments’ gross unrealized loss and fair value, aggregated by investment category and length of time that individual securities have been in a continuous unrealized loss position as of June 30, 2019 : Less than 12 Months 12 Months or More Total (in thousands) Fair value Unrealized losses Fair value Unrealized losses Fair value Unrealized losses U.S. Treasury securities, obligations of U.S. Government agencies and Municipalities $ 999 $ (1 ) $ 4,820 $ (16 ) $ 5,819 $ (17 ) Total $ 999 $ (1 ) $ 4,820 $ (16 ) $ 5,819 $ (17 ) The unrealized losses were caused by interest rate increases. At June 30, 2019 , the Company had 6 securities in an unrealized loss position. The corporate securities are highly rated securities with no indicators of potential impairment. Based on the ability and intent of the Company to hold these investments until recovery of fair value, which may be maturity, the bonds were not considered to be other-than-temporarily impaired at June 30, 2019 . At December 31, 2018 , the Company’s amortized cost and fair values of fixed maturity securities are summarized as follows: (in thousands) Cost Gross unrealized gains Gross unrealized losses Fair value U.S. Treasury securities, obligations of U.S. Government agencies and Municipalities $ 21,729 $ 7 $ (222 ) $ 21,514 Corporate debt 623 — — 623 Total $ 22,352 $ 7 $ (222 ) $ 22,137 At December 31, 2018 , the Company held $21.5 million in fixed income securities composed of U.S. Treasury securities, securities issued by U.S. Government agencies and municipalities, and $0.6 million issued by corporations with investment grade ratings. Of that total, $4.8 million is classified as short-term investments on the Condensed Consolidated Balance Sheet as maturities are less than one-year, which also includes $8.1 million that is related to time deposits held with various financial institutions. For securities in a loss position, the following table shows the investments’ gross unrealized loss and fair value, aggregated by investment category and length of time that individual securities have been in a continuous unrealized loss position as of December 31, 2018 : Less than 12 Months 12 Months or More Total (in thousands) Fair value Unrealized losses Fair value Unrealized losses Fair value Unrealized losses U.S. Treasury securities, obligations of U.S. Government agencies and Municipalities $ 5,866 $ (6 ) $ 12,634 $ (216 ) $ 18,500 $ (222 ) Corporate debt 457 — 100 — 557 — Total $ 6,323 $ (6 ) $ 12,734 $ (216 ) $ 19,057 $ (222 ) The unrealized losses from corporate issuers were caused by interest rate increases. At December 31, 2018 , the Company had 20 securities in an unrealized loss position. The corporate securities are highly rated securities with no indicators of potential impairment. Based on the ability and intent of the Company to hold these investments until recovery of fair value, which may be maturity, the bonds were not considered to be other-than-temporarily impaired at December 31, 2018 . The amortized cost and estimated fair value of the fixed maturity securities at June 30, 2019 by contractual maturity are set forth below: (in thousands) Amortized cost Fair value Years to maturity: Due in one year or less $ 2,877 $ 2,875 Due after one year through five years 24,706 24,896 Due after five years — — Total $ 27,583 $ 27,771 The amortized cost and estimated fair value of the fixed maturity securities at December 31, 2018 by contractual maturity are set forth below: (in thousands) Amortized cost Fair value Years to maturity: Due in one year or less $ 4,768 $ 4,743 Due after one year through five years 17,584 17,394 Due after five years — — Total $ 22,352 $ 22,137 The expected maturities in the foregoing table may differ from the contractual maturities because certain borrowers have the right to call or prepay obligations with or without penalty. Proceeds from the sales and maturity of the Company’s investment in fixed maturity securities were $1.9 million . This along with maturing time deposits yielded total cash proceeds from the sale of investments of $4.5 million in the period of January 1, 2019 to June 30, 2019 . These proceeds were used to purchase additional fixed maturity securities and time deposits. The gains and losses realized on those sales for the period from January 1, 2018 to June 30, 2019 were insignificant . Realized gains and losses are reported on the Condensed Consolidated Statements of Income, with the cost of securities sold determined on a specific identification basis. At June 30, 2019 , investments with a fair value of approximately $4.1 million were on deposit with state insurance departments to satisfy regulatory requirements.</t>
  </si>
  <si>
    <t>Losses and Loss Adjustment Reserve</t>
  </si>
  <si>
    <t>Reinsurance Disclosures [Abstract]</t>
  </si>
  <si>
    <t>Although the reinsurers are liable to the Company for amounts reinsured, our subsidiary, Wright National Flood Insurance Company (“Wright Flood”) remains primarily liable to its policyholders for the full amount of the policies written whether or not the reinsurers meet their obligations to the Company when they become due. The effects of reinsurance on premiums written and earned are as follows: Period from January 1, 2019 to (in thousands) Written Earned Direct premiums $ 326,907 $ 321,233 Ceded premiums (326,901 ) (321,227 ) Net premiums $ 6 $ 6 All premiums written by Wright Flood under the National Flood Insurance Program are 100% ceded to the Federal Emergency Management Agency, or FEMA, for which Wright Flood received a 30.0% expense allowance from January 1, 2019 through June 30, 2019 . For the period from January 1, 2019 through June 30, 2019 , the Company ceded $326.0 million of written premiums. Effective April 1, 2014, Wright Flood is also a party to a quota share agreement whereby it cedes 100% of its gross excess flood premiums, excluding fees, to Arch Reinsurance Company and receives a 30.5% commission. Wright Flood ceded $0.9 million for the period from January 1, 2019 through June 30, 2019 . As of June 30, 2019 , no loss data exists on this agreement. Wright Flood also ceded 100% of the homeowners, private passenger auto liability, and other liability occurrence to Stillwater Insurance Company, formerly known as Fidelity National Insurance Company. This business is in runoff. Therefore, only loss data exists on this business. As of June 30, 2019 , no ceded unpaid losses and loss adjustment expenses or incurred but not reported expenses for homeowners, private passenger auto liability and other liability occurrence existed. As of June 30, 2019 the Condensed Consolidated Balance Sheet contained reinsurance recoverable of $77.3 million and prepaid reinsurance premiums of $343.6 million . There was no net activity in the reserve for losses and loss adjustment expense during the period January 1, 2019 through June 30, 2019 , as Wright Flood’s direct premiums written were 100% ceded to two reinsurers. The balance of the reserve for losses and loss adjustment expense, excluding related reinsurance recoverable, as of June 30, 2019 was $77.3 million</t>
  </si>
  <si>
    <t>Statutory Financial Information</t>
  </si>
  <si>
    <t>Statutory Accounting Practices [Abstract]</t>
  </si>
  <si>
    <t>Statutory Financial Data Wright Flood maintains capital in excess of the minimum statutory amount of $7.5 million as required by regulatory authorities. The unaudited statutory capital and surplus of Wright Flood was $27.9 million at June 30, 2019 and $19.4 million as of December 31, 2018 . For the period from January 1, 2019 through June 30, 2019 , Wright Flood generated statutory net income of $7.6 million . For the period from January 1, 2018 through December 31, 2018 , Wright Flood generated statutory net income of $4.5 million .</t>
  </si>
  <si>
    <t>Subsidiary Dividend Restrictions</t>
  </si>
  <si>
    <t>Dividend Restrictions [Line Items]</t>
  </si>
  <si>
    <t>Under the insurance regulations of Texas, where Wright Flood is incorporated, the maximum amount of ordinary dividends that Wright Flood can pay to shareholders in a rolling 12-month period is limited to the greater of 10% of statutory adjusted capital and surplus as shown on Wright Flood’s last annual statement on file with the superintendent of the Texas Department of Insurance or 100% of adjusted net income. There was no dividend payout in 2018 and the maximum dividend payout that may be made in 2019 without prior approval is $4.5 million .</t>
  </si>
  <si>
    <t>Shareholders' Equity</t>
  </si>
  <si>
    <t>Equity [Abstract]</t>
  </si>
  <si>
    <t>Shareholders’ Equity On December 12, 2018, the Company entered into accelerated share repurchase agreement ("ASR") with an investment bank to purchase an aggregate $100.0 million of the Company’s common stock. As part of the ASR, the Company received an initial share delivery of 2,910,150 shares of the Company’s common stock with a fair market value of $80.0 million . On May 17, 2019, this agreement was completed by the delivery of 566,599 shares of the Company's common stock. Under the authorization from the Company’s Board of Directors, shares may be purchased from time to time, at the Company’s discretion and subject to the availability of stock, market conditions, the trading price of the stock, alternative uses for capital, the Company’s financial performance and other potential factors. These purchases may be carried out through open market purchases, block trades, accelerated share repurchase plans of up to $100.0 million each (unless otherwise approved by the Board of Directors), negotiated private transactions or pursuant to any trading plan that may be adopted in accordance with Rule 10b5-1 of the Securities Exchange Act of 1934. On May 1, 2019, the Company's Board of Directors authorized the purchase of up to an additional $372.5 million of the Company's outstanding common stock. With this authorization, the Company has outstanding approval to purchase up to approximately $500.0 million , in the aggregate, of the Company's outstanding common stock, after giving effect to the final settlement of shares in connection with the ASR.</t>
  </si>
  <si>
    <t>Income Taxes (Notes)</t>
  </si>
  <si>
    <t>Income Tax Policy [Abstract]</t>
  </si>
  <si>
    <t>Stockholders' Equity Note Disclosure [Text Block]</t>
  </si>
  <si>
    <t>Leases (Notes)</t>
  </si>
  <si>
    <t>Leases [Abstract]</t>
  </si>
  <si>
    <t>Lessee, Operating Leases [Text Block]</t>
  </si>
  <si>
    <t>NOTE 9· Leases Substantially all of the Company's operating lease right-of-use assets and operating lease liabilities represent real estate leases for office space used to conduct the Company's business. The balances and classification of operating lease right-of-use assets and operating lease liabilities within the Condensed Consolidated Balance Sheet is as follows: (in thousands) June 30, 2019 Balance Sheet Assets: Operating lease right-of-use assets Operating lease assets $ 184,027 Total Assets 184,027 Liabilities: Current operating lease liabilities Accrued expenses and other liabilities 39,870 Non-current operating lease liabilities Operating lease liabilities 169,555 Total Liabilities $ 209,425 The components of lease cost for operating leases were as follows: (in thousands) Three Months Ended Six months ended Operating leases: Lease cost $ 13,002 $ 25,090 Variable lease cost 791 1,504 Operating lease expense $ 13,793 $ 26,594 The weighted average remaining lease term and the weighted average discount rate for operating leases as of June 30, 2019 were: Weighted-average remaining lease term 6.01 Weighted-average discount rate 3.81 Maturities of the operating lease liabilities by fiscal year at June 30, 2019 for the Company's operating leases are as follows: (in thousands) Operating Leases 2019 (Remainder) $ 21,562 2020 47,570 2021 40,313 2022 33,147 2023 26,965 Thereafter 66,843 Total undiscounted lease payments 236,400 Less: Imputed interest 26,975 Present value of lease payments $ 209,425 At December 31, 2018, the aggregate future minimum lease payments under all non-cancelable lease agreements were as follows: (in thousands) December 31, 2018 2019 $ 48,292 2020 43,517 2021 34,836 2022 27,035 2023 19,981 Thereafter 36,349 Total minimum future lease payments $ 210,010 Supplemental cash flow information for operating leases (in thousands): (in thousands) Three Months Ended Six months ended Cash paid for amounts included in measurement of liabilities Operating cash flows from operating leases $ 13,110 $ 25,911 Right-of-use assets obtained in exchange for new operating liabilities $ 4,284 $ 6,723</t>
  </si>
  <si>
    <t>Nature of Operations (Policies)</t>
  </si>
  <si>
    <t>Basis of Accounting</t>
  </si>
  <si>
    <t>The accompanying unaudited Condensed Consolidated Financial Statements have been prepared in accordance with generally accepted accounting principles in the United States of America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18 . The preparation of these financial statements in conformity with U.S. GAAP requires management to make estimates and assumptions that affect the reported amounts of assets and liabilities, as well as disclosures of contingent assets and liabilities, at the date of the Condensed Consolidated Financial Statements, and the reported amounts of revenues and expenses during the reporting period. Actual results may differ from those estimates.</t>
  </si>
  <si>
    <t>Recently Issued Accounting Pronouncements</t>
  </si>
  <si>
    <t xml:space="preserve">Recently Issued Accounting Pronouncements In August 2018, the FASB issued ASU 2018-15, “Intangibles—Goodwill and Other—Internal-Use Software (Subtopic 350-40): Customer’s Accounting for Implementation Costs Incurred in a Cloud Computing Arrangement That Is a Service Contract,” which provides guidance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will take effect for public companies for fiscal years, and interim periods within those fiscal years, beginning after December 15, 2019. The impact of ASU 2018-15 is not expected to be material to the Company. In January 2017, the FASB issued ASU No. 2017-04, “Intangibles-Goodwill and Other (Topic 350): Simplifying the Test for Goodwill Impairment.” The new guidance eliminates Step 2 of the goodwill impairment test.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ASU 2017-04 will take effect for public companies for fiscal years, and interim periods within those fiscal years, beginning after December 15, 2019 and will be applied prospectively. The Company is currently evaluating the impact of this guidance on future interim or annual goodwill impairment tests performed. </t>
  </si>
  <si>
    <t>Basis of Financial Reporting Recently Adopted Accounting Standards (Policies)</t>
  </si>
  <si>
    <t>New Accounting Pronouncements and Changes in Accounting Principles [Text Block]</t>
  </si>
  <si>
    <t>Recently Adopted Accounting Standards In February 2016, the FASB issued ASU 2016-02, “Leases (Topic 842)” (“Topic 842”), which provides guidance for accounting for leases. Under Topic 842, all leases are required to be recorded on the balance sheet and are classified as either operating leases or finance leases. Effective as of January 1, 2019, the Company adopted Topic 842, and all related amendments, which established Accounting Standards Codification (“ASC”) Topic 842. The Company adopted these standards by the recognition of right-of-use assets and related lease liabilities on the balance sheet. As permitted by Topic 842, the Company elected the transition practical expedient to adopt as of January 1, 2019, the date of initial application under the modified retrospective approach for leases existing at that date, with an adjustment to retained earnings. As a result, the Consolidated Balance Sheet at December 31, 2018 was not restated and continues to be reported under ASC Topic 840 (“Topic 840”) which did not require the recognition of operating lease liabilities on the balance sheet, and thus is not comparative. For the six months ended June 30, 2019, all of the Company's leases are classified as operating leases, which are primarily real estate leases for office space. The expense recognition for operating leases under Topic 842 is substantially consistent with Topic 840, where operating lease charges are recorded entirely in operating expenses. As a result, there is no significant difference in the Company's results of operations presented in the Company's Condensed Consolidated Statements of Income for each period presented. The adoption of Topic 842 had a significant impact on the Company's balance sheet with the recognition of the operating lease right-of-use asset and the liability for operating leases. Upon adoption, leases that were classified as operating leases under Topic 840 were classified as operating leases under Topic 842. For the adoption of Topic 842, the Company recorded an adjustment of $202.9 million to operating lease right-of-use asset and the related lease liability, with no impact to retained earnings. The deferred rent previously accrued under Topic 840 was reclassified to the right-of-use asset upon the adoption of Topic 842. The lease liability is the present value of the remaining minimum lease payments, determined under Topic 840, discounted using the Company's incremental borrowing rate at the effective date of January 1, 2019. As permitted under Topic 842, the Company elected to use the practical expedient that permits the Company to not reassess whether a contract is or contains a lease, the classification of the Company's existing operating leases, and initial direct costs for any existing leases. The Company did not elect the practical expedient to use hindsight in determining the lease term (when considering lessee options to extend or terminate the lease and to purchase the underlying asset) and in assessing impairment of the Company's right-of-use assets. The application of the practical expedient did not have a significant impact on the measurement of the operating lease liability. The impact of the adoption of Topic 842 on the balance sheet at January 1, 2019 was (in thousands): (in thousands) Balance at December 31, 2018 Adjustments due to Topic 842 Balance at January 1, 2019 Balance Sheet Assets: Other current assets 128,716 (3,004 ) 125,712 Operating lease assets — 178,304 178,304 Total Assets 6,688,668 175,300 6,863,968 Liabilities: Accrued expenses and other liabilities 279,310 13,836 293,146 Operating lease liabilities — 161,464 161,464 Total Liabilities 3,688,100 175,300 3,863,400 For contracts entered into on or after the January 1, 2019, at the inception of a contract the Company assesses whether the contract is, or contains, a lease. This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Leases entered into prior to January 1, 2019 are accounted for under Topic 840 and were not reassessed. For real estate leases that contain both lease and non-lease components, the Company elected to account the lease components together with non-lease components (e.g., common-area maintenance).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or the lease term is for a major part of the remaining useful life of the asset or the present value of the lease payments equals or exceeds substantially all of the fair value of the asset. A lease is classified as an operating lease if it does not meet any one of these criteria. All of the Company's real estate leases for office space do not meet the definition of a finance lease. The Company's policy is to own, rather than lease, equipment. For leases at the lease commencement date, a right-of-use asset and a lease liability are recognized. The right-of-use asset represents the right to use the leased asset for the lease term. The right-of-use asset is initially measured at cost, which primarily comprises the initial amount of the lease liability, plus any initial direct costs incurred, less any lease incentives received. The lease liability is initially measured at the present value of the lease payments under the lease. For the Company's operating leases, the lease payments are discounted using an incremental borrowing rate, which approximates the rate of interest that would be paid on a secured borrowing in an amount equal to the lease payments for the underlying asset under similar terms.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Some of the Company's real estate leases contain variable lease payments, including payments based on an index or rate. Variable lease payments based on an index or rate are initially measured using the index or rate in effect at lease commencement and based on the minimum amount stated in the lease. Lease components are included in the measurement of the initial lease liability. Additional payments based on the change in an index or rate, or payments based on a change in the Company's portion of the operating expenses, including real estate taxes and insurance, are recorded as a period expense when incurred. Lease modifications result in remeasurement of the right-of-use assets and the lease liability. Lease expense for operating leases consists of the lease payments, inclusive of lease incentives, plus any initial direct costs, and is recognized on a straight-line basis over the lease term. Included in lease expense are any variable lease payments incurred in the period that were not included in the initial lease liability. The Company elected not to recognize right-of-use assets and lease liabilities for short-term leases that have a total term of 12 months or less. The effect of short-term leases on the Company's right-of-use asset and lease liability would not be significant.</t>
  </si>
  <si>
    <t>Net Income Per Share (Tables)</t>
  </si>
  <si>
    <t>Reconciliation between Basic and Diluted Weighted Average Shares Outstanding</t>
  </si>
  <si>
    <t xml:space="preserve"> For the three months For the six months (in thousands, except per share data) 2019 2018 2019 2018 Net income $ 92,593 $ 73,922 $ 206,489 $ 164,750 Net income attributable to unvested awarded performance stock (3,020 ) (1,618 ) (6,273 ) (3,529 ) Net income attributable to common shares $ 89,573 $ 72,304 $ 200,216 $ 161,221 Weighted average number of common shares outstanding – basic 281,754 276,123 281,163 276,038 Less unvested awarded performance stock included in weighted average number of common shares outstanding – basic (9,191 ) (6,042 ) (8,542 ) (5,912 ) Weighted average number of common shares outstanding for basic net income per common share 272,563 270,081 272,621 270,126 Dilutive effect of stock options 1,839 5,827 2,083 5,683 Weighted average number of shares outstanding – diluted 274,402 275,908 274,704 275,809 Net income per share: Basic $ 0.33 $ 0.27 $ 0.73 $ 0.60 Diluted $ 0.33 $ 0.26 $ 0.73 $ 0.58</t>
  </si>
  <si>
    <t>Business Combinations (Tables)</t>
  </si>
  <si>
    <t>Purchase price allocation for current year acquisitions and adjustments made for prior year acquisitions</t>
  </si>
  <si>
    <t>(in thousands) Name Business segment Effective date of acquisition Cash paid Other payable Recorded earn-out payable Net assets acquired Maximum potential earn- out payable Smith Insurance Associates, Inc. (Smith) Retail February 1, 2019 $ 20,129 $ — $ 2,704 $ 22,833 $ 4,550 Donald P. Pipino Company, LTD (Pipino) Retail February 1, 2019 16,420 135 9,821 26,376 12,996 Cossio Insurance Agency (Cossio) Retail March 1, 2019 13,990 10 1,710 15,710 2,000 Medval LLC (Medval) Services March 1, 2019 29,106 100 1,684 30,890 2,500 United Development Systems, Inc. (United) Retail May 1, 2019 18,987 388 3,268 22,643 8,625 Twinbrook Insurance Brokerage, Inc. (Twinbrook) Retail June 1, 2019 26,251 400 1,565 28,216 5,073 Other Various Various 24,980 1,126 3,214 29,320 7,709 Total $ 149,863 $ 2,159 $ 23,966 $ 175,988 $ 43,453</t>
  </si>
  <si>
    <t>Estimated fair values of aggregate assets and liabilities acquired</t>
  </si>
  <si>
    <t>The following table summarizes the estimated fair values of the aggregate assets and liabilities acquired as of the date of each acquisition and adjustments made during the measurement period of the prior year acquisitions. (in thousands) Smith Pipino Cossio Medval United Twinbrook Other Total Cash $ — $ — $ — $ 3,218 $ — $ — $ — $ 3,218 Other current assets 473 819 17 1,708 477 — (6,658 ) (3,164 ) Fixed assets 39 112 29 50 $ 20 $ 85 $ (97 ) $ 238 Goodwill 16,249 16,765 11,319 19,108 15,111 19,839 22,111 120,502 Purchased customer accounts 6,500 11,360 4,324 7,300 7,065 8,557 9,013 54,119 Non-compete agreements 41 11 21 1 11 12 106 203 Other assets — 772 — 14 — — (732 ) 54 Total assets acquired 23,302 29,839 15,710 31,399 22,684 28,493 23,743 175,170 Other current liabilities (469 ) (3,463 ) — (480 ) (41 ) (277 ) 5,577 847 Other liabilities — — — (29 ) — — — (29 ) Total liabilities assumed (469 ) (3,463 ) — (509 ) (41 ) (277 ) 5,577 818 Net assets acquired $ 22,833 $ 26,376 $ 15,710 $ 30,890 $ 22,643 $ 28,216 $ 29,320 $ 175,988</t>
  </si>
  <si>
    <t>Unaudited pro forma results</t>
  </si>
  <si>
    <t>These unaudited pro forma results are not necessarily indicative of the actual results of operations that would have occurred had the acquisitions actually been made at the beginning of the respective periods. (UNAUDITED) Three months ended Six months ended (in thousands, except per share data) 2019 2018 2019 2018 Total revenues $ 576,706 $ 486,052 $ 1,204,844 $ 1,002,442 Income before income taxes $ 124,019 $ 104,549 $ 275,188 $ 227,202 Net income $ 92,965 $ 76,588 $ 208,876 $ 170,647 Net income per share: Basic $ 0.33 $ 0.28 $ 0.74 $ 0.62 Diluted $ 0.33 $ 0.27 $ 0.74 $ 0.61 Weighted average number of shares outstanding: Basic 272,563 270,081 272,621 270,126 Diluted 274,402 275,908 274,704 275,809</t>
  </si>
  <si>
    <t>Additions, payments, and net changes, as well as interest expense accretion on estimated acquisition earn-out payables</t>
  </si>
  <si>
    <t>The resulting additions, payments, and net changes, as well as the interest expense accretion on the estimated acquisition earn-out payables, for the three and six months ended June 30, 2019 and 2018 , were as follows: Three months ended Six months ended (in thousands) 2019 2018 2019 2018 Balance as of the beginning of the period $ 108,710 $ 40,600 $ 89,924 $ 36,175 Additions to estimated acquisition earn-out payables 5,811 17,549 23,966 22,071 Payments for estimated acquisition earn-out payables (6,685 ) (6,028 ) (7,264 ) (8,591 ) Subtotal 107,836 52,121 106,626 49,655 Net change in earnings from estimated acquisition earn-out payables: Change in fair value on estimated acquisition earn-out payables (4,350 ) (189 ) (4,301 ) 1,873 Interest expense accretion 1,490 608 2,651 1,012 Net change in earnings from estimated acquisition earn-out payables (2,860 ) 419 (1,650 ) 2,885 Balance as of June 30, $ 104,976 $ 52,540 $ 104,976 $ 52,540</t>
  </si>
  <si>
    <t>Goodwill (Tables)</t>
  </si>
  <si>
    <t>Changes in Carrying Value of Goodwill by Operating Segment</t>
  </si>
  <si>
    <t xml:space="preserve"> six months ended June 30, 2019 are as follows: (in thousands) Retail National Programs Wholesale Brokerage Services Total Balance as of December 31, 2018 $ 2,063,150 $ 926,206 $ 291,622 $ 151,808 $ 3,432,786 Goodwill of acquired businesses 95,086 — 6,063 19,353 120,502 Goodwill disposed of relating to sales of businesses (1,627 ) — — — (1,627 ) Balance as of June 30, 2019 $ 2,156,609 $ 926,206 $ 297,685 $ 171,161 $ 3,551,661</t>
  </si>
  <si>
    <t>Amortizable Intangible Assets (Tables)</t>
  </si>
  <si>
    <t>Amortizable intangible assets at June 30, 2019 and December 31, 2018 consisted of the following: June 30, 2019 December 31, 2018 (in thousands) Gross carrying value Accumulated amortization Net carrying value Weighted average life (years) (1) Gross carrying value Accumulated amortization Net carrying value Weighted average life (years) (1) Purchased customer accounts $ 1,856,534 $ (960,399 ) $ 896,135 15.0 $ 1,804,404 $ (909,415 ) $ 894,989 14.9 Non-compete agreements 33,672 (30,224 ) 3,448 4.5 33,469 (29,651 ) 3,818 4.5 Total $ 1,890,206 $ (990,623 ) $ 899,583 $ 1,837,873 $ (939,066 ) $ 898,807 (1) Weighted average life calculated as of the date of acquisition.</t>
  </si>
  <si>
    <t>Long-Term Debt (Tables)</t>
  </si>
  <si>
    <t>Long-Term Debt Instrument</t>
  </si>
  <si>
    <t>Long-term debt at June 30, 2019 and December 31, 2018 consisted of the following: (in thousands) June 30, December 31, 2018 Current portion of long-term debt: Current portion of 5-year term loan facility expires 2022 $ 40,000 $ 35,000 Current portion of 5-year term loan facility expires 2023 15,000 15,000 Total current portion of long-term debt 55,000 50,000 Long-term debt: Note agreements: 4.200% senior notes, semi-annual interest payments, net of the unamortized discount, balloon due 2024 $ 499,180 $ 499,101 4.500% senior notes, semi-annual interest payments, net of the unamortized discount, balloon due 2029 349,456 — Total notes 848,636 499,101 Credit agreements: 5-year term-loan facility, periodic interest and principal payments, LIBOR plus up to 1.750%, expires June 28, 2022 310,000 330,000 5-year revolving-loan facility, periodic interest payments, LIBOR plus up to 1.500%, plus commitment fees up to 0.250%, expires June 28, 2022 — 350,000 5-year term-loan facility, periodic interest and principal payments, LIBOR plus up to 1.750%, expires December 21, 2023 277,500 285,000 Total credit agreements 587,500 965,000 Debt issuance costs (contra) (9,359 ) (7,111 ) Total long-term debt less unamortized discount and debt issuance costs 1,426,777 1,456,990 Current portion of long-term debt 55,000 50,000 Total debt $ 1,481,777 $ 1,506,990</t>
  </si>
  <si>
    <t>Segment Information (Tables)</t>
  </si>
  <si>
    <t>Segment Reporting Information [Line Items]</t>
  </si>
  <si>
    <t>Investments (Tables)</t>
  </si>
  <si>
    <t>Schedule of Held-to-maturity Securities [Line Items]</t>
  </si>
  <si>
    <t>Schedule of Unrealized Loss on Investments [Table Text Block]</t>
  </si>
  <si>
    <t>he following table shows the investments’ gross unrealized loss and fair value, aggregated by investment category and length of time that individual securities have been in a continuous unrealized loss position as of June 30, 2019 : Less than 12 Months 12 Months or More Total (in thousands) Fair value Unrealized losses Fair value Unrealized losses Fair value Unrealized losses U.S. Treasury securities, obligations of U.S. Government agencies and Municipalities $ 999 $ (1 ) $ 4,820 $ (16 ) $ 5,819 $ (17 ) Total $ 999 $ (1 ) $ 4,820 $ (16 ) $ 5,819 $ (17 )</t>
  </si>
  <si>
    <t xml:space="preserve"> December 31, 2018 : Less than 12 Months 12 Months or More Total (in thousands) Fair value Unrealized losses Fair value Unrealized losses Fair value Unrealized losses U.S. Treasury securities, obligations of U.S. Government agencies and Municipalities $ 5,866 $ (6 ) $ 12,634 $ (216 ) $ 18,500 $ (222 ) Corporate debt 457 — 100 — 557 — Total $ 6,323 $ (6 ) $ 12,734 $ (216 ) $ 19,057 $ (222 )</t>
  </si>
  <si>
    <t>Schedule of Available-for-sale Securities Reconciliation [Table Text Block]</t>
  </si>
  <si>
    <t>At June 30, 2019 , the Company’s amortized cost and fair values of fixed maturity securities are summarized as follows: (in thousands) Cost Gross unrealized gains Gross unrealized losses Fair value U.S. Treasury securities, obligations of U.S. Government agencies and Municipalities $ 23,254 $ 164 $ (17 ) $ 23,401 Corporate debt 4,329 41 — 4,370 Total $ 27,583 $ 205 $ (17 ) $ 27,771</t>
  </si>
  <si>
    <t>At December 31, 2018 , the Company’s amortized cost and fair values of fixed maturity securities are summarized as follows: (in thousands) Cost Gross unrealized gains Gross unrealized losses Fair value U.S. Treasury securities, obligations of U.S. Government agencies and Municipalities $ 21,729 $ 7 $ (222 ) $ 21,514 Corporate debt 623 — — 623 Total $ 22,352 $ 7 $ (222 ) $ 22,137</t>
  </si>
  <si>
    <t>Amortized Cost and Fair Value of Fixed Maturity Securities by Contractual Maturity</t>
  </si>
  <si>
    <t>The amortized cost and estimated fair value of the fixed maturity securities at June 30, 2019 by contractual maturity are set forth below: (in thousands) Amortized cost Fair value Years to maturity: Due in one year or less $ 2,877 $ 2,875 Due after one year through five years 24,706 24,896 Due after five years — — Total $ 27,583 $ 27,771 The amortized cost and estimated fair value of the fixed maturity securities at December 31, 2018 by contractual maturity are set forth below: (in thousands) Amortized cost Fair value Years to maturity: Due in one year or less $ 4,768 $ 4,743 Due after one year through five years 17,584 17,394 Due after five years — — Total $ 22,352 $ 22,137</t>
  </si>
  <si>
    <t>Losses and Loss Adjustment Reserve (Tables)</t>
  </si>
  <si>
    <t>Effects of Reinsurance on Premiums Written and Earned</t>
  </si>
  <si>
    <t>The effects of reinsurance on premiums written and earned are as follows: Period from January 1, 2019 to (in thousands) Written Earned Direct premiums $ 326,907 $ 321,233 Ceded premiums (326,901 ) (321,227 ) Net premiums $ 6 $ 6</t>
  </si>
  <si>
    <t>Nature of Operations - Additional Information (Detail)</t>
  </si>
  <si>
    <t>Jun. 30, 2019Segment</t>
  </si>
  <si>
    <t>Number of reportable segments</t>
  </si>
  <si>
    <t>Basis of Financial Reporting Adopted Guidance (Details) - USD ($) $ / shares in Units, $ in Thousands</t>
  </si>
  <si>
    <t>Cash and Cash Equivalents, at Carrying Value</t>
  </si>
  <si>
    <t>Assets</t>
  </si>
  <si>
    <t>Premiums Commissions And Fees Receivable</t>
  </si>
  <si>
    <t>Other Assets, Current</t>
  </si>
  <si>
    <t>Insurance Commissions and Fees</t>
  </si>
  <si>
    <t>Retained Earnings (Accumulated Deficit)</t>
  </si>
  <si>
    <t>Premiums Payable To Insurance Companies</t>
  </si>
  <si>
    <t>Accounts Payable, Current</t>
  </si>
  <si>
    <t>Accrued Liabilities, Current</t>
  </si>
  <si>
    <t>Deferred Tax Liabilities, Net, Noncurrent</t>
  </si>
  <si>
    <t>Employee Compensation And Benefits</t>
  </si>
  <si>
    <t>Other Cost and Expense, Operating</t>
  </si>
  <si>
    <t>Income Tax Expense (Benefit)</t>
  </si>
  <si>
    <t>Operating Lease, Liability, Noncurrent</t>
  </si>
  <si>
    <t>Liabilities</t>
  </si>
  <si>
    <t>Investment Income, Nonoperating</t>
  </si>
  <si>
    <t>Other Income</t>
  </si>
  <si>
    <t>Revenues</t>
  </si>
  <si>
    <t>Gain (Loss) on Disposition of Assets</t>
  </si>
  <si>
    <t>Interest Expense</t>
  </si>
  <si>
    <t>Change In Estimated Acquisition Earn Out Payable</t>
  </si>
  <si>
    <t>Operating Expenses</t>
  </si>
  <si>
    <t>Income (Loss) from Continuing Operations before Equity Method Investments, Income Taxes, Noncontrolling Interest</t>
  </si>
  <si>
    <t>Earnings Per Share, Basic</t>
  </si>
  <si>
    <t>Earnings Per Share, Diluted</t>
  </si>
  <si>
    <t>Common Stock, Dividends, Per Share, Declared</t>
  </si>
  <si>
    <t>Restricted Cash and Investments, Current</t>
  </si>
  <si>
    <t>Short-term Investments</t>
  </si>
  <si>
    <t>Reinsurance Recoverables, Gross</t>
  </si>
  <si>
    <t>Prepaid Reinsurance Premiums</t>
  </si>
  <si>
    <t>Assets, Current</t>
  </si>
  <si>
    <t>Property, Plant and Equipment, Net</t>
  </si>
  <si>
    <t>Intangible Assets, Net (Excluding Goodwill)</t>
  </si>
  <si>
    <t>Other Assets, Noncurrent</t>
  </si>
  <si>
    <t>Liability for Claims and Claims Adjustment Expense</t>
  </si>
  <si>
    <t>Unearned Premiums</t>
  </si>
  <si>
    <t>Premium Deposits And Credits Due Customers</t>
  </si>
  <si>
    <t>Long-term Debt, Current Maturities</t>
  </si>
  <si>
    <t>Liabilities, Current</t>
  </si>
  <si>
    <t>Long-term Debt, Excluding Current Maturities</t>
  </si>
  <si>
    <t>Other Liabilities, Noncurrent</t>
  </si>
  <si>
    <t>Common Stock, Value, Issued</t>
  </si>
  <si>
    <t>Additional Paid in Capital, Common Stock</t>
  </si>
  <si>
    <t>Treasury Stock, Value</t>
  </si>
  <si>
    <t>Liabilities and Equity</t>
  </si>
  <si>
    <t>Accounting Standards Update 2016-02 [Member]</t>
  </si>
  <si>
    <t>New Accounting Pronouncement or Change in Accounting Principle, Effect of Adoption, Quantification</t>
  </si>
  <si>
    <t>Basis of Financial Reporting Text Block (Details) - USD ($) $ / shares in Units, $ in Thousands</t>
  </si>
  <si>
    <t>New Accounting Pronouncements or Change in Accounting Principle [Line Items]</t>
  </si>
  <si>
    <t>Share-based Compensation</t>
  </si>
  <si>
    <t>Cumulative Effect of New Accounting Principle in Period of Adoption</t>
  </si>
  <si>
    <t>Revenues (Details) - USD ($)</t>
  </si>
  <si>
    <t>Contract with Customer, Asset and Liability [Table Text Block]</t>
  </si>
  <si>
    <t>Contract with Customer, Liability</t>
  </si>
  <si>
    <t>Contract with Customer, Liability, Noncurrent</t>
  </si>
  <si>
    <t>Deferred Revenue, Revenue Recognized</t>
  </si>
  <si>
    <t>Deferred Costs</t>
  </si>
  <si>
    <t>Operating Segments [Member]</t>
  </si>
  <si>
    <t>Segment Reconciling Items [Member]</t>
  </si>
  <si>
    <t>Retail [Member] | Operating Segments [Member]</t>
  </si>
  <si>
    <t>National Programs [Member] | Operating Segments [Member]</t>
  </si>
  <si>
    <t>Wholesale Brokerage [Member] | Operating Segments [Member]</t>
  </si>
  <si>
    <t>Services [Member] | Operating Segments [Member]</t>
  </si>
  <si>
    <t>Core Commission Revenue [Member]</t>
  </si>
  <si>
    <t>Fees and Commissions, Other</t>
  </si>
  <si>
    <t>Core Commission Revenue [Member] | Retail [Member]</t>
  </si>
  <si>
    <t>Core Commission Revenue [Member] | National Programs [Member]</t>
  </si>
  <si>
    <t>Core Commission Revenue [Member] | Wholesale Brokerage [Member]</t>
  </si>
  <si>
    <t>Core Commission Revenue [Member] | Services [Member]</t>
  </si>
  <si>
    <t>Core Commission Revenue [Member] | Other Segments [Member]</t>
  </si>
  <si>
    <t>Fee Revenue [Member]</t>
  </si>
  <si>
    <t>Fee Revenue [Member] | Retail [Member]</t>
  </si>
  <si>
    <t>Fee Revenue [Member] | National Programs [Member]</t>
  </si>
  <si>
    <t>Fee Revenue [Member] | Wholesale Brokerage [Member]</t>
  </si>
  <si>
    <t>Fee Revenue [Member] | Services [Member]</t>
  </si>
  <si>
    <t>Fee Revenue [Member] | Other Segments [Member]</t>
  </si>
  <si>
    <t>Incentive Commission Revenue [Member]</t>
  </si>
  <si>
    <t>Incentive Commission Revenue [Member] | Retail [Member]</t>
  </si>
  <si>
    <t>Incentive Commission Revenue [Member] | National Programs [Member]</t>
  </si>
  <si>
    <t>Incentive Commission Revenue [Member] | Wholesale Brokerage [Member]</t>
  </si>
  <si>
    <t>Incentive Commission Revenue [Member] | Services [Member]</t>
  </si>
  <si>
    <t>Incentive Commission Revenue [Member] | Other Segments [Member]</t>
  </si>
  <si>
    <t>Profit-Sharing Contingent Commission Revenue [Member]</t>
  </si>
  <si>
    <t>Profit-Sharing Contingent Commission Revenue [Member] | Retail [Member]</t>
  </si>
  <si>
    <t>Profit-Sharing Contingent Commission Revenue [Member] | National Programs [Member]</t>
  </si>
  <si>
    <t>Profit-Sharing Contingent Commission Revenue [Member] | Wholesale Brokerage [Member]</t>
  </si>
  <si>
    <t>Profit-Sharing Contingent Commission Revenue [Member] | Services [Member]</t>
  </si>
  <si>
    <t>Profit-Sharing Contingent Commission Revenue [Member] | Other Segments [Member]</t>
  </si>
  <si>
    <t>Guaranteed Supplemental Commission Revenue [Member]</t>
  </si>
  <si>
    <t>Guaranteed Supplemental Commission Revenue [Member] | Retail [Member]</t>
  </si>
  <si>
    <t>Guaranteed Supplemental Commission Revenue [Member] | National Programs [Member]</t>
  </si>
  <si>
    <t>Guaranteed Supplemental Commission Revenue [Member] | Wholesale Brokerage [Member]</t>
  </si>
  <si>
    <t>Guaranteed Supplemental Commission Revenue [Member] | Services [Member]</t>
  </si>
  <si>
    <t>Guaranteed Supplemental Commission Revenue [Member] | Other Segments [Member]</t>
  </si>
  <si>
    <t>Cost to Obtain [Member]</t>
  </si>
  <si>
    <t>Capitalized Contract Cost, Amortization</t>
  </si>
  <si>
    <t>Cost to Fulfill [Member]</t>
  </si>
  <si>
    <t>Net Income Per Share - Reconciliation between Basic and Diluted Weighted Average Shares Outstanding (Detail) - USD ($) $ / shares in Units, shares in Thousands, $ in Thousands</t>
  </si>
  <si>
    <t>Net income attributable to unvested awarded performance stock</t>
  </si>
  <si>
    <t>Net income attributable to common shares</t>
  </si>
  <si>
    <t>Weighted average number of common shares outstanding - basic (in shares)</t>
  </si>
  <si>
    <t>Less unvested awarded performance stock included in weighted average number of common shares outstanding - basic (in shares)</t>
  </si>
  <si>
    <t>Weighted average number of common shares outstanding for basic earnings per common share (in shares)</t>
  </si>
  <si>
    <t>Dilutive effect of stock options (in shares)</t>
  </si>
  <si>
    <t>Weighted average number of shares outstanding - diluted (in shares)</t>
  </si>
  <si>
    <t>Business Combinations - Additional Information (Detail)</t>
  </si>
  <si>
    <t>Jun. 30, 2019USD ($)acquisition</t>
  </si>
  <si>
    <t>Jun. 30, 2018USD ($)acquisition</t>
  </si>
  <si>
    <t>Mar. 31, 2019USD ($)</t>
  </si>
  <si>
    <t>Dec. 31, 2018USD ($)</t>
  </si>
  <si>
    <t>Mar. 31, 2018USD ($)</t>
  </si>
  <si>
    <t>Dec. 31, 2017USD ($)</t>
  </si>
  <si>
    <t>Business Acquisition [Line Items]</t>
  </si>
  <si>
    <t>Business Combination, Recognized Identifiable Assets Acquired and Liabilities Assumed, Assets</t>
  </si>
  <si>
    <t>Number of acquisitions | acquisition</t>
  </si>
  <si>
    <t>Aggregate purchase price of acquisitions</t>
  </si>
  <si>
    <t>Payments to Acquire Businesses, Gross</t>
  </si>
  <si>
    <t>Goodwill, Acquired During Period</t>
  </si>
  <si>
    <t>Goodwill assigned</t>
  </si>
  <si>
    <t>Goodwill currently deductible for income tax purposes</t>
  </si>
  <si>
    <t>Goodwill related to the recorded earn-out payables</t>
  </si>
  <si>
    <t>Total revenues related to acquisitions</t>
  </si>
  <si>
    <t>Income before income taxes related to acquisitions</t>
  </si>
  <si>
    <t>Estimated acquisition earn-out payables</t>
  </si>
  <si>
    <t>Maximum Future Contingency payments Acquisitions</t>
  </si>
  <si>
    <t>Purchased customer accounts</t>
  </si>
  <si>
    <t>Weighted average life (years)</t>
  </si>
  <si>
    <t>15 years</t>
  </si>
  <si>
    <t>Non-compete agreements</t>
  </si>
  <si>
    <t>5 years</t>
  </si>
  <si>
    <t>Services</t>
  </si>
  <si>
    <t>National Programs</t>
  </si>
  <si>
    <t>Wholesale Brokerage</t>
  </si>
  <si>
    <t>Services [Member]</t>
  </si>
  <si>
    <t>Other non-current liability</t>
  </si>
  <si>
    <t>Business Combinations - Asset Deals [Member]</t>
  </si>
  <si>
    <t>Other Acquisitions [Member]</t>
  </si>
  <si>
    <t>Business Combinations - Stock Deals [Member]</t>
  </si>
  <si>
    <t>Business Combinations - Acquisitions Accounted for Business Combinations (Detail) - USD ($) $ in Thousands</t>
  </si>
  <si>
    <t>Business Combination, Separately Recognized Transactions [Line Items]</t>
  </si>
  <si>
    <t>Business Acquisitions Purchase Price Allocation Current Assets Cash And Cash Equivalents</t>
  </si>
  <si>
    <t>Business Combination, Recognized Identifiable Assets Acquired and Liabilities Assumed, Current Assets, Prepaid Expense and Other Assets</t>
  </si>
  <si>
    <t>Cash paid</t>
  </si>
  <si>
    <t>Other payable</t>
  </si>
  <si>
    <t>Recorded earn-out payable</t>
  </si>
  <si>
    <t>Net assets acquired</t>
  </si>
  <si>
    <t>Maximum potential earn- out payable</t>
  </si>
  <si>
    <t>Fixed assets</t>
  </si>
  <si>
    <t>Business Acquisitions Purchase Price Allocation Other Noncurrent Assets</t>
  </si>
  <si>
    <t>Business Combination, Recognized Identifiable Assets Acquired and Liabilities Assumed, Current Liabilities, Other</t>
  </si>
  <si>
    <t>Business Acquisition Purchase Price Allocation Other Liabilities Assumed</t>
  </si>
  <si>
    <t>Business Combination, Recognized Identifiable Assets Acquired and Liabilities Assumed, Liabilities</t>
  </si>
  <si>
    <t>Opus Advisory Group, LLC [Member]</t>
  </si>
  <si>
    <t>Opus Advisory Group, LLC [Member] | Services</t>
  </si>
  <si>
    <t>Kerxton Insurance Agency, Inc. [Member]</t>
  </si>
  <si>
    <t>Kerxton Insurance Agency, Inc. [Member] | Services</t>
  </si>
  <si>
    <t>Automotive Development Group, LLC [Member]</t>
  </si>
  <si>
    <t>Automotive Development Group, LLC [Member] | Services</t>
  </si>
  <si>
    <t>Servco Pacific, Inc. [Member]</t>
  </si>
  <si>
    <t>Servco Pacific, Inc. [Member] | Services [Member]</t>
  </si>
  <si>
    <t>Other Acquisitions [Member] | Various</t>
  </si>
  <si>
    <t>United Development Systems, Inc. [Member]</t>
  </si>
  <si>
    <t>United Development Systems, Inc. [Member] | Services</t>
  </si>
  <si>
    <t>Twinbrook Insurance Agency, Inc. [Member]</t>
  </si>
  <si>
    <t>Twinbrook Insurance Agency, Inc. [Member] | Services</t>
  </si>
  <si>
    <t>Maximum [Member] | Other Acquisitions [Member]</t>
  </si>
  <si>
    <t>Business Combinations - Estimated Fair Values of Aggregate Assets and Liabilities Acquired (Detail) $ in Thousands</t>
  </si>
  <si>
    <t>Jun. 30, 2019USD ($)</t>
  </si>
  <si>
    <t>Fair Value Of Assets And Liabilities Statement [Line Items]</t>
  </si>
  <si>
    <t>Total assets acquired</t>
  </si>
  <si>
    <t>Other current liabilities</t>
  </si>
  <si>
    <t>Total liabilities assumed</t>
  </si>
  <si>
    <t>Services [Member] | Servco Pacific, Inc. [Member]</t>
  </si>
  <si>
    <t>Business Combinations - Results of Operations (Detail) - USD ($) $ / shares in Units, shares in Thousands, $ in Thousands</t>
  </si>
  <si>
    <t>9 Months Ended</t>
  </si>
  <si>
    <t>Business Acquisition, Pro Forma Information, Nonrecurring Adjustment [Line Items]</t>
  </si>
  <si>
    <t>Business Combination, Pro Forma Information, Revenue of Acquiree since Acquisition Date, Actual</t>
  </si>
  <si>
    <t>Business Combination Pro Forma Information Income Loss Before Income Taxes Of Acquiree Since Acquisition Date Actual</t>
  </si>
  <si>
    <t>Weighted Average Basic Shares Outstanding, Pro Forma</t>
  </si>
  <si>
    <t>Weighted average number of shares outstanding:</t>
  </si>
  <si>
    <t>Pro Forma Weighted Average Shares Outstanding, Diluted</t>
  </si>
  <si>
    <t>Business Combinations - Additions, Payments, and Net Changes, as well as Interest Expense Accretion on Estimated Acquisition Earn-Out Payables (Detail) - USD ($) $ in Thousands</t>
  </si>
  <si>
    <t>Beginning balance</t>
  </si>
  <si>
    <t>Additions to estimated acquisition earn-out payables</t>
  </si>
  <si>
    <t>Payments for estimated acquisition earn-out payables</t>
  </si>
  <si>
    <t>Subtotal</t>
  </si>
  <si>
    <t>Net change in earnings from estimated acquisition earn-out payables:</t>
  </si>
  <si>
    <t>Change in fair value on estimated acquisition earn-out payables</t>
  </si>
  <si>
    <t>Interest expense accretion</t>
  </si>
  <si>
    <t>Net change in earnings from estimated acquisition earn-out payables</t>
  </si>
  <si>
    <t>Ending balance</t>
  </si>
  <si>
    <t>Goodwill - Changes in Carrying Value of Goodwill by Operating Segment (Detail) $ in Thousands</t>
  </si>
  <si>
    <t>Goodwill [Line Items]</t>
  </si>
  <si>
    <t>Goodwill, Written off Related to Sale of Business Unit</t>
  </si>
  <si>
    <t>Goodwill [Roll Forward]</t>
  </si>
  <si>
    <t>Goodwill of acquired businesses</t>
  </si>
  <si>
    <t>Amortizable Intangible Assets - Amortizable Intangible Assets (Detail) - USD ($) $ in Thousands</t>
  </si>
  <si>
    <t>Finite-Lived Intangible Assets [Line Items]</t>
  </si>
  <si>
    <t>Gross Carrying Value</t>
  </si>
  <si>
    <t>Accumulated Amortization</t>
  </si>
  <si>
    <t>Net Carrying Value</t>
  </si>
  <si>
    <t>Weighted Average Life (Years)</t>
  </si>
  <si>
    <t>14 years 10 months 24 days</t>
  </si>
  <si>
    <t>4 years 6 months</t>
  </si>
  <si>
    <t>Amortizable Intangible Assets - Additional Information (Detail) $ in Millions</t>
  </si>
  <si>
    <t>Amortization expense estimated, year one (2015)</t>
  </si>
  <si>
    <t>Amortization expense estimated, year two (2016)</t>
  </si>
  <si>
    <t>Amortization expense estimated, year three (2017)</t>
  </si>
  <si>
    <t>Amortization expense estimated, year four (2018)</t>
  </si>
  <si>
    <t>Amortization expense estimated, year five (2019)</t>
  </si>
  <si>
    <t>Long-Term Debt - Long-Term Debt Instrument (Detail) - USD ($) $ in Thousands</t>
  </si>
  <si>
    <t>Mar. 11, 2019</t>
  </si>
  <si>
    <t>Sep. 18, 2014</t>
  </si>
  <si>
    <t>Debt Instrument [Line Items]</t>
  </si>
  <si>
    <t>Total current portion of long-term debt</t>
  </si>
  <si>
    <t>Total notes</t>
  </si>
  <si>
    <t>Long-term credit agreements</t>
  </si>
  <si>
    <t>Debt Issuance Costs, Gross</t>
  </si>
  <si>
    <t>Total long-term debt</t>
  </si>
  <si>
    <t>Total debt</t>
  </si>
  <si>
    <t>Notes Payable, Current</t>
  </si>
  <si>
    <t>4.200% senior notes, semi-annual interest payments, net of the unamortized discount, balloon due 2024</t>
  </si>
  <si>
    <t>Four Point Five Zero Zero Percent Senior Notes Due Two Thousand Twenty Nine [Member]</t>
  </si>
  <si>
    <t>Debt Instrument, Unamortized Discount (Premium), Net</t>
  </si>
  <si>
    <t>5-year term-loan facility, periodic interest and principal payments, LIBOR plus up to 1.750%, expires June 28, 2022</t>
  </si>
  <si>
    <t>Current portion of loan facility</t>
  </si>
  <si>
    <t>5-year revolving-loan facility, periodic interest payments, LIBOR plus up to 1.500%, plus commitment fees up to 0.250%, expires June 28, 2022</t>
  </si>
  <si>
    <t>Revolving Credit Loan Expires In Two Thousand Sixteen [Member]</t>
  </si>
  <si>
    <t>Minimum [Member]</t>
  </si>
  <si>
    <t>Debt Instrument, Basis Spread on Variable Rate</t>
  </si>
  <si>
    <t>1.00%</t>
  </si>
  <si>
    <t>Revolving Credit Facility [Member]</t>
  </si>
  <si>
    <t>Revolving Credit Facility [Member] | Minimum [Member] | London Interbank Offered Rate (LIBOR) [Member]</t>
  </si>
  <si>
    <t>1.50%</t>
  </si>
  <si>
    <t>Long-Term Debt - Long-Term Debt Instrument (Additional Information) (Detail) - USD ($)</t>
  </si>
  <si>
    <t>Dec. 21, 2018</t>
  </si>
  <si>
    <t>Sep. 30, 2019</t>
  </si>
  <si>
    <t>Nov. 15, 2018</t>
  </si>
  <si>
    <t>Jun. 28, 2017</t>
  </si>
  <si>
    <t>Apr. 17, 2014</t>
  </si>
  <si>
    <t>Sep. 15, 2011</t>
  </si>
  <si>
    <t>Unsecured Revolving Credit Facility</t>
  </si>
  <si>
    <t>Unsecured Long-term Debt, Noncurrent</t>
  </si>
  <si>
    <t>Debt Instrument, Periodic Payment</t>
  </si>
  <si>
    <t>Debt Instrument, Annual Principal Payment</t>
  </si>
  <si>
    <t>Senior Notes</t>
  </si>
  <si>
    <t>4.500% senior notes, Series E, quarterly interest payments, balloon due 2018</t>
  </si>
  <si>
    <t>Debt instrument maturity year</t>
  </si>
  <si>
    <t>2029</t>
  </si>
  <si>
    <t>Unsecured Senior Notes [Member]</t>
  </si>
  <si>
    <t>Debt instrument, interest rate, stated percentage</t>
  </si>
  <si>
    <t>4.50%</t>
  </si>
  <si>
    <t>4.20%</t>
  </si>
  <si>
    <t>2024</t>
  </si>
  <si>
    <t>Line of credit facility, expiration period</t>
  </si>
  <si>
    <t>Line of credit facility, expiration date</t>
  </si>
  <si>
    <t>Jun. 28,
		2022</t>
  </si>
  <si>
    <t>Five Year Term Loan Facility Expires In Two Thousand Ninteen Current [Member]</t>
  </si>
  <si>
    <t>2022</t>
  </si>
  <si>
    <t>Maximum</t>
  </si>
  <si>
    <t>Debt instrument, variable interest rate</t>
  </si>
  <si>
    <t>1.75%</t>
  </si>
  <si>
    <t>Maximum | Term Loan [Member] | LIBOR</t>
  </si>
  <si>
    <t>Revolving Credit Facility [Member] | Maximum</t>
  </si>
  <si>
    <t>Line of Credit Facility, Commitment Fee Percentage</t>
  </si>
  <si>
    <t>0.25%</t>
  </si>
  <si>
    <t>Revolving Credit Facility [Member] | Maximum | LIBOR</t>
  </si>
  <si>
    <t>Revolving Credit Facility [Member] | Minimum [Member] | LIBOR</t>
  </si>
  <si>
    <t>Term Loan [Member]</t>
  </si>
  <si>
    <t>Term Loan [Member] | Maximum</t>
  </si>
  <si>
    <t>Term Loan [Member] | Minimum [Member]</t>
  </si>
  <si>
    <t>Series E [Member] | Master Agreement [Member]</t>
  </si>
  <si>
    <t>Subsequent Event [Member]</t>
  </si>
  <si>
    <t>Long-term Debt, Maturities, Repayments of Principal in Year Two</t>
  </si>
  <si>
    <t>Long-Term Debt - Narrative (Detail) - USD ($)</t>
  </si>
  <si>
    <t>Jun. 30, 2017</t>
  </si>
  <si>
    <t>Credit facility, outstanding amount</t>
  </si>
  <si>
    <t>Unsecured revolving credit facility</t>
  </si>
  <si>
    <t>Write off of Deferred Debt Issuance Cost</t>
  </si>
  <si>
    <t>Debt Issuance Costs, Noncurrent, Net</t>
  </si>
  <si>
    <t>Debt Instrument, Periodic Payment, Principal</t>
  </si>
  <si>
    <t>Proceeds from Issuance of Debt</t>
  </si>
  <si>
    <t>Unsecured term loans</t>
  </si>
  <si>
    <t>Outstanding debt balance</t>
  </si>
  <si>
    <t>Unsecured Senior Notes</t>
  </si>
  <si>
    <t>Debt instrument interest rate stated percentage</t>
  </si>
  <si>
    <t>Debt instrument, face amount</t>
  </si>
  <si>
    <t>Term Loan</t>
  </si>
  <si>
    <t>Master Agreement | Series E</t>
  </si>
  <si>
    <t>LIBOR</t>
  </si>
  <si>
    <t>30-day Adjusted LIBOR Rate</t>
  </si>
  <si>
    <t>2.438%</t>
  </si>
  <si>
    <t>Maximum | Term Loan</t>
  </si>
  <si>
    <t>Maximum | Revolving Credit Facility [Member]</t>
  </si>
  <si>
    <t>Facility fee</t>
  </si>
  <si>
    <t>Maximum | LIBOR | Term Loan</t>
  </si>
  <si>
    <t>Maximum | LIBOR | Revolving Credit Facility [Member]</t>
  </si>
  <si>
    <t>Minimum [Member] | Term Loan</t>
  </si>
  <si>
    <t>Minimum [Member] | LIBOR | Revolving Credit Facility [Member]</t>
  </si>
  <si>
    <t>Supplemental Disclosures of Cash Flow Information and Non-Cash Financing and Investing Activities - Significant Non-Cash Investing and Financing Activities (Detail) - USD ($)</t>
  </si>
  <si>
    <t>Restricted Cash and Cash Equivalents Items [Line Items]</t>
  </si>
  <si>
    <t>Increase (Decrease) in Notes Receivables</t>
  </si>
  <si>
    <t>Restricted Cash and Cash Equivalents</t>
  </si>
  <si>
    <t>Cash paid during the period for:</t>
  </si>
  <si>
    <t>Significant non-cash investing and financing activities</t>
  </si>
  <si>
    <t>Other payable issued for purchased customer accounts</t>
  </si>
  <si>
    <t>Estimated acquisition earn-out payables and related charges</t>
  </si>
  <si>
    <t>Cash and Cash Equivalents, Period Increase (Decrease)</t>
  </si>
  <si>
    <t>Supplemental Disclosures of Cash Flow Information and Non-Cash Financing and Investing Activities Restricted Cash (Details) - USD ($)</t>
  </si>
  <si>
    <t>Segment Information - Additional Information (Detail) $ in Thousands</t>
  </si>
  <si>
    <t>Jun. 30, 2018USD ($)</t>
  </si>
  <si>
    <t>Jun. 30, 2019USD ($)Segment</t>
  </si>
  <si>
    <t>Number of reportable segments | Segment</t>
  </si>
  <si>
    <t>London, Bermuda and Cayman Islands</t>
  </si>
  <si>
    <t>Segment Information - Summarized Financial Information Reportable Segments (Detail) - USD ($) $ in Thousands</t>
  </si>
  <si>
    <t>Capital expenditures</t>
  </si>
  <si>
    <t>Operating Segments</t>
  </si>
  <si>
    <t>Operating Segments | Services</t>
  </si>
  <si>
    <t>Operating Segments | National Programs</t>
  </si>
  <si>
    <t>Operating Segments | Wholesale Brokerage</t>
  </si>
  <si>
    <t>Other</t>
  </si>
  <si>
    <t>Investments - Schedule of Investments in Fixed Maturity Securities (Detail) - USD ($) $ in Thousands</t>
  </si>
  <si>
    <t>Debt Securities, Available-for-sale [Line Items]</t>
  </si>
  <si>
    <t>Debt Securities, Available-for-sale, Maturity, Allocated and Single Maturity Date, Fair Value</t>
  </si>
  <si>
    <t>Cost</t>
  </si>
  <si>
    <t>Gross Unrealized Gains</t>
  </si>
  <si>
    <t>Gross Unrealized Losses</t>
  </si>
  <si>
    <t>Fair Value</t>
  </si>
  <si>
    <t>U.S. Treasury securities, obligations of U.S. Government agencies and Municipalities</t>
  </si>
  <si>
    <t>Corporate debt</t>
  </si>
  <si>
    <t>Investments - Summary of Unrealized Loss Position (Detail) - USD ($) $ in Thousands</t>
  </si>
  <si>
    <t>Fair Value, Less than 12 Months</t>
  </si>
  <si>
    <t>Unrealized Losses, Less than 12 Months</t>
  </si>
  <si>
    <t>Fair Value, 12 Months or More</t>
  </si>
  <si>
    <t>Unrealized Losses, 12 Months or More</t>
  </si>
  <si>
    <t>Unrealized Losses</t>
  </si>
  <si>
    <t>Investments - Additional Information (Detail) $ in Thousands</t>
  </si>
  <si>
    <t>Dec. 31, 2018USD ($)Securities</t>
  </si>
  <si>
    <t>Sep. 30, 2018Securities</t>
  </si>
  <si>
    <t>Available-for-sale Securities</t>
  </si>
  <si>
    <t>Debt Securities, Available-for-sale, Maturity, Allocated and Single Maturity Date, within One Year, Fair Value</t>
  </si>
  <si>
    <t>Number of securities in unrealized loss position | Securities</t>
  </si>
  <si>
    <t>Proceeds from sale of investment in fixed maturity securities</t>
  </si>
  <si>
    <t>Proceeds from Sale of Other Investments</t>
  </si>
  <si>
    <t>Investment security maturity date, start</t>
  </si>
  <si>
    <t>Jan. 1,
		2019</t>
  </si>
  <si>
    <t>Investment security maturity date, End</t>
  </si>
  <si>
    <t>Gross realized gains and losses of securities</t>
  </si>
  <si>
    <t>insignificant</t>
  </si>
  <si>
    <t>Investments on deposit with the state insurance department</t>
  </si>
  <si>
    <t>Corporate Debt Securities [Member]</t>
  </si>
  <si>
    <t>Investments - Amortized Cost and Fair Value of Fixed Maturity Securities by Contractual Maturity (Detail) - USD ($) $ in Thousands</t>
  </si>
  <si>
    <t>Amortized cost</t>
  </si>
  <si>
    <t>Due in one year or less</t>
  </si>
  <si>
    <t>Due after one year through five years</t>
  </si>
  <si>
    <t>Due after five years</t>
  </si>
  <si>
    <t>Amortized Cost, Total</t>
  </si>
  <si>
    <t>Fair value</t>
  </si>
  <si>
    <t>Fair Value, Total</t>
  </si>
  <si>
    <t>Losses and Loss Adjustment Reserve - Effects of Reinsurance on Premiums Written and Earned (Detail) $ in Thousands</t>
  </si>
  <si>
    <t>Written</t>
  </si>
  <si>
    <t>Direct premiums</t>
  </si>
  <si>
    <t>Ceded premiums</t>
  </si>
  <si>
    <t>Net premiums</t>
  </si>
  <si>
    <t>Earned</t>
  </si>
  <si>
    <t>Losses and Loss Adjustment Reserve - Additional Information (Detail) $ in Thousands</t>
  </si>
  <si>
    <t>Jun. 30, 2019USD ($)Reinsurer</t>
  </si>
  <si>
    <t>SEC Schedule, 12-17, Insurance Companies, Reinsurance [Line Items]</t>
  </si>
  <si>
    <t>Ceded rate of premiums under insurance program</t>
  </si>
  <si>
    <t>100.00%</t>
  </si>
  <si>
    <t>Premiums written net</t>
  </si>
  <si>
    <t>Ceded unpaid loss</t>
  </si>
  <si>
    <t>Reserve for losses and loss adjustment expense</t>
  </si>
  <si>
    <t>Number of reinsurers | Reinsurer</t>
  </si>
  <si>
    <t>Wright National Flood Insurance Company [Member]</t>
  </si>
  <si>
    <t>Expenses and allowance rate received in premiums</t>
  </si>
  <si>
    <t>30.00%</t>
  </si>
  <si>
    <t>Wright National Flood Insurance Company [Member] | Quota Share Agreement</t>
  </si>
  <si>
    <t>Effective cedes rate under quota share agreement</t>
  </si>
  <si>
    <t>Commission rate, percent of ceded written premiums</t>
  </si>
  <si>
    <t>30.50%</t>
  </si>
  <si>
    <t>Ceded amount</t>
  </si>
  <si>
    <t>Statutory Financial Information - Additional Information (Detail) - Wright Flood - USD ($)</t>
  </si>
  <si>
    <t>Statutory Accounting Practices [Line Items]</t>
  </si>
  <si>
    <t>Statutory capital and surplus required</t>
  </si>
  <si>
    <t>Statutory capital and surplus</t>
  </si>
  <si>
    <t>Statutory net Income</t>
  </si>
  <si>
    <t>Subsidiary Dividend Restrictions - Additional Information (Detail) - Wright Flood $ in Millions</t>
  </si>
  <si>
    <t>Preferred Stock, Dividend Rate, Percentage</t>
  </si>
  <si>
    <t>Maximum dividend payout that may be made without prior approval</t>
  </si>
  <si>
    <t>10.00%</t>
  </si>
  <si>
    <t>Shareholders' Equity - Additional Information (Detail) - USD ($) $ / shares in Units, $ in Thousands</t>
  </si>
  <si>
    <t>Dec. 12, 2018</t>
  </si>
  <si>
    <t>May 01, 2019</t>
  </si>
  <si>
    <t>Accelerated Share Repurchases [Line Items]</t>
  </si>
  <si>
    <t>Fair value of common stock repurchased</t>
  </si>
  <si>
    <t>Common Stock, Shares Authorized</t>
  </si>
  <si>
    <t>Common Stock, Par or Stated Value Per Share</t>
  </si>
  <si>
    <t>Second Accelerated Share Repurchase Agreement [Member]</t>
  </si>
  <si>
    <t>Shares repurchased, authorized amount</t>
  </si>
  <si>
    <t>Accelerated Share Repurchase Agreement [Member]</t>
  </si>
  <si>
    <t>Treasury Stock, Shares, Acquired</t>
  </si>
  <si>
    <t>Stock Repurchase Program, Remaining Authorized Repurchase Amount</t>
  </si>
  <si>
    <t>Third Accelerated Share Repurchase Agreement [Member]</t>
  </si>
  <si>
    <t>Repurchase Agreements [Member]</t>
  </si>
  <si>
    <t>Income Taxes (Details) - USD ($) $ in Thousands</t>
  </si>
  <si>
    <t>Investments, Owned, Federal Income Tax Note [Line Items]</t>
  </si>
  <si>
    <t>Subsequent Event (Details) $ in Thousands</t>
  </si>
  <si>
    <t>Subsequent Event [Line Items]</t>
  </si>
  <si>
    <t>Business Combination, Recognized Identifiable Assets Acquired and Liabilities Assumed, Net</t>
  </si>
  <si>
    <t>Business Acquisition Cost Of Acquired Entity Other Payable</t>
  </si>
  <si>
    <t>Business Acquisition Earn Out Payables</t>
  </si>
  <si>
    <t>Leases (Details) - USD ($) $ in Thousands</t>
  </si>
  <si>
    <t>Leases, Operating [Abstract]</t>
  </si>
  <si>
    <t>Operating Lease, Payments</t>
  </si>
  <si>
    <t>Operating Lease, Weighted Average Remaining Lease Term</t>
  </si>
  <si>
    <t>6 years 3 days</t>
  </si>
  <si>
    <t>Operating Lease, Weighted Average Discount Rate, Percent</t>
  </si>
  <si>
    <t>381.00%</t>
  </si>
  <si>
    <t>Operating Lease, Cos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Finance Lease, Liability, Payments, Due after Year Five</t>
  </si>
  <si>
    <t>Lessee, Operating Lease, Liability, Payments, Due</t>
  </si>
  <si>
    <t>Lessee, Operating Lease, Liability, Undiscounted Excess Amount</t>
  </si>
  <si>
    <t>Operating Lease, Liability, Current</t>
  </si>
  <si>
    <t>Variable Lease, Cost</t>
  </si>
  <si>
    <t>Lease, Cost</t>
  </si>
  <si>
    <t>Right-of-Use Asset Obtained in Exchange for Operating Lease Liabil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8</v>
      </c>
    </row>
    <row r="12" spans="1:3">
      <c r="A12" s="4" t="s">
        <v>15</v>
      </c>
      <c r="B12" s="4" t="s">
        <v>20</v>
      </c>
    </row>
    <row r="13" spans="1:3">
      <c r="A13" s="4" t="s">
        <v>21</v>
      </c>
      <c r="B13" s="4" t="s">
        <v>22</v>
      </c>
    </row>
    <row r="14" spans="1:3">
      <c r="A14" s="4" t="s">
        <v>23</v>
      </c>
      <c r="B14" s="4" t="s">
        <v>6</v>
      </c>
    </row>
    <row r="15" spans="1:3">
      <c r="A15" s="4" t="s">
        <v>24</v>
      </c>
      <c r="B15" s="4" t="s">
        <v>6</v>
      </c>
    </row>
    <row r="16" spans="1:3">
      <c r="A16" s="4" t="s">
        <v>25</v>
      </c>
      <c r="B16" s="4" t="s">
        <v>26</v>
      </c>
    </row>
    <row r="17" spans="1:3">
      <c r="A17" s="4" t="s">
        <v>27</v>
      </c>
      <c r="B17" s="4" t="s">
        <v>6</v>
      </c>
    </row>
    <row r="18" spans="1:3">
      <c r="A18" s="4" t="s">
        <v>28</v>
      </c>
      <c r="B18" s="4"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5</v>
      </c>
    </row>
    <row r="28" spans="1:3">
      <c r="A28" s="4" t="s">
        <v>47</v>
      </c>
      <c r="B28" s="4" t="s">
        <v>48</v>
      </c>
    </row>
    <row r="29" spans="1:3">
      <c r="A29" s="4" t="s">
        <v>49</v>
      </c>
      <c r="B29" s="4" t="s">
        <v>50</v>
      </c>
    </row>
    <row r="30" spans="1:3">
      <c r="A30" s="4" t="s">
        <v>51</v>
      </c>
      <c r="B30" s="4" t="s">
        <v>52</v>
      </c>
    </row>
    <row r="31" spans="1:3">
      <c r="A31" s="4" t="s">
        <v>53</v>
      </c>
      <c r="C31" s="5" t="n">
        <v>2812749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5</v>
      </c>
      <c r="B1" s="2" t="s">
        <v>1</v>
      </c>
    </row>
    <row r="2" spans="1:2">
      <c r="B2" s="2" t="s">
        <v>2</v>
      </c>
    </row>
    <row r="3" spans="1:2">
      <c r="A3" s="3" t="s">
        <v>209</v>
      </c>
    </row>
    <row r="4" spans="1:2">
      <c r="A4" s="4" t="s">
        <v>95</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7</v>
      </c>
      <c r="B1" s="2" t="s">
        <v>1</v>
      </c>
    </row>
    <row r="2" spans="1:2">
      <c r="B2" s="2" t="s">
        <v>2</v>
      </c>
    </row>
    <row r="3" spans="1:2">
      <c r="A3" s="3" t="s">
        <v>225</v>
      </c>
    </row>
    <row r="4" spans="1:2">
      <c r="A4" s="4" t="s">
        <v>97</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4</v>
      </c>
      <c r="B1" s="2" t="s">
        <v>55</v>
      </c>
      <c r="F1" s="2" t="s">
        <v>1</v>
      </c>
    </row>
    <row r="2" spans="1:7">
      <c r="B2" s="2" t="s">
        <v>2</v>
      </c>
      <c r="C2" s="2" t="s">
        <v>56</v>
      </c>
      <c r="D2" s="2" t="s">
        <v>57</v>
      </c>
      <c r="E2" s="2" t="s">
        <v>58</v>
      </c>
      <c r="F2" s="2" t="s">
        <v>2</v>
      </c>
      <c r="G2" s="2" t="s">
        <v>57</v>
      </c>
    </row>
    <row r="3" spans="1:7">
      <c r="A3" s="3" t="s">
        <v>59</v>
      </c>
    </row>
    <row r="4" spans="1:7">
      <c r="A4" s="4" t="s">
        <v>60</v>
      </c>
      <c r="B4" s="6" t="n">
        <v>572932</v>
      </c>
      <c r="D4" s="6" t="n">
        <v>472068</v>
      </c>
      <c r="F4" s="6" t="n">
        <v>1190395</v>
      </c>
      <c r="G4" s="6" t="n">
        <v>972406</v>
      </c>
    </row>
    <row r="5" spans="1:7">
      <c r="A5" s="4" t="s">
        <v>61</v>
      </c>
      <c r="B5" s="5" t="n">
        <v>1525</v>
      </c>
      <c r="D5" s="5" t="n">
        <v>731</v>
      </c>
      <c r="F5" s="5" t="n">
        <v>2606</v>
      </c>
      <c r="G5" s="5" t="n">
        <v>1332</v>
      </c>
    </row>
    <row r="6" spans="1:7">
      <c r="A6" s="4" t="s">
        <v>62</v>
      </c>
      <c r="B6" s="5" t="n">
        <v>762</v>
      </c>
      <c r="D6" s="5" t="n">
        <v>388</v>
      </c>
      <c r="F6" s="5" t="n">
        <v>1498</v>
      </c>
      <c r="G6" s="5" t="n">
        <v>910</v>
      </c>
    </row>
    <row r="7" spans="1:7">
      <c r="A7" s="4" t="s">
        <v>63</v>
      </c>
      <c r="B7" s="5" t="n">
        <v>575219</v>
      </c>
      <c r="D7" s="5" t="n">
        <v>473187</v>
      </c>
      <c r="F7" s="5" t="n">
        <v>1194499</v>
      </c>
      <c r="G7" s="5" t="n">
        <v>974648</v>
      </c>
    </row>
    <row r="8" spans="1:7">
      <c r="A8" s="3" t="s">
        <v>64</v>
      </c>
    </row>
    <row r="9" spans="1:7">
      <c r="A9" s="4" t="s">
        <v>65</v>
      </c>
      <c r="B9" s="5" t="n">
        <v>309610</v>
      </c>
      <c r="D9" s="5" t="n">
        <v>251958</v>
      </c>
      <c r="F9" s="5" t="n">
        <v>642447</v>
      </c>
      <c r="G9" s="5" t="n">
        <v>522857</v>
      </c>
    </row>
    <row r="10" spans="1:7">
      <c r="A10" s="4" t="s">
        <v>66</v>
      </c>
      <c r="B10" s="5" t="n">
        <v>98050</v>
      </c>
      <c r="D10" s="5" t="n">
        <v>83694</v>
      </c>
      <c r="F10" s="5" t="n">
        <v>186833</v>
      </c>
      <c r="G10" s="5" t="n">
        <v>160007</v>
      </c>
    </row>
    <row r="11" spans="1:7">
      <c r="A11" s="4" t="s">
        <v>67</v>
      </c>
      <c r="B11" s="5" t="n">
        <v>-1016</v>
      </c>
      <c r="D11" s="5" t="n">
        <v>-230</v>
      </c>
      <c r="F11" s="5" t="n">
        <v>-511</v>
      </c>
      <c r="G11" s="5" t="n">
        <v>-2650</v>
      </c>
    </row>
    <row r="12" spans="1:7">
      <c r="A12" s="4" t="s">
        <v>68</v>
      </c>
      <c r="B12" s="5" t="n">
        <v>25954</v>
      </c>
      <c r="D12" s="5" t="n">
        <v>20785</v>
      </c>
      <c r="F12" s="5" t="n">
        <v>52146</v>
      </c>
      <c r="G12" s="5" t="n">
        <v>41324</v>
      </c>
    </row>
    <row r="13" spans="1:7">
      <c r="A13" s="4" t="s">
        <v>69</v>
      </c>
      <c r="B13" s="5" t="n">
        <v>5666</v>
      </c>
      <c r="D13" s="5" t="n">
        <v>5599</v>
      </c>
      <c r="F13" s="5" t="n">
        <v>11701</v>
      </c>
      <c r="G13" s="5" t="n">
        <v>11151</v>
      </c>
    </row>
    <row r="14" spans="1:7">
      <c r="A14" s="4" t="s">
        <v>70</v>
      </c>
      <c r="B14" s="5" t="n">
        <v>16293</v>
      </c>
      <c r="D14" s="5" t="n">
        <v>10052</v>
      </c>
      <c r="F14" s="5" t="n">
        <v>31491</v>
      </c>
      <c r="G14" s="5" t="n">
        <v>19723</v>
      </c>
    </row>
    <row r="15" spans="1:7">
      <c r="A15" s="4" t="s">
        <v>71</v>
      </c>
      <c r="B15" s="5" t="n">
        <v>-2860</v>
      </c>
      <c r="D15" s="5" t="n">
        <v>419</v>
      </c>
      <c r="F15" s="5" t="n">
        <v>-1650</v>
      </c>
      <c r="G15" s="5" t="n">
        <v>2885</v>
      </c>
    </row>
    <row r="16" spans="1:7">
      <c r="A16" s="4" t="s">
        <v>72</v>
      </c>
      <c r="B16" s="5" t="n">
        <v>451697</v>
      </c>
      <c r="D16" s="5" t="n">
        <v>372277</v>
      </c>
      <c r="F16" s="5" t="n">
        <v>922457</v>
      </c>
      <c r="G16" s="5" t="n">
        <v>755297</v>
      </c>
    </row>
    <row r="17" spans="1:7">
      <c r="A17" s="4" t="s">
        <v>73</v>
      </c>
      <c r="B17" s="5" t="n">
        <v>123522</v>
      </c>
      <c r="D17" s="5" t="n">
        <v>100910</v>
      </c>
      <c r="F17" s="5" t="n">
        <v>272042</v>
      </c>
      <c r="G17" s="5" t="n">
        <v>219351</v>
      </c>
    </row>
    <row r="18" spans="1:7">
      <c r="A18" s="4" t="s">
        <v>74</v>
      </c>
      <c r="B18" s="5" t="n">
        <v>30929</v>
      </c>
      <c r="D18" s="5" t="n">
        <v>26988</v>
      </c>
      <c r="F18" s="5" t="n">
        <v>65553</v>
      </c>
      <c r="G18" s="5" t="n">
        <v>54601</v>
      </c>
    </row>
    <row r="19" spans="1:7">
      <c r="A19" s="4" t="s">
        <v>75</v>
      </c>
      <c r="B19" s="6" t="n">
        <v>92593</v>
      </c>
      <c r="C19" s="6" t="n">
        <v>113896</v>
      </c>
      <c r="D19" s="6" t="n">
        <v>73922</v>
      </c>
      <c r="E19" s="6" t="n">
        <v>90828</v>
      </c>
      <c r="F19" s="6" t="n">
        <v>206489</v>
      </c>
      <c r="G19" s="6" t="n">
        <v>164750</v>
      </c>
    </row>
    <row r="20" spans="1:7">
      <c r="A20" s="3" t="s">
        <v>76</v>
      </c>
    </row>
    <row r="21" spans="1:7">
      <c r="A21" s="4" t="s">
        <v>77</v>
      </c>
      <c r="B21" s="7" t="n">
        <v>0.33</v>
      </c>
      <c r="D21" s="7" t="n">
        <v>0.27</v>
      </c>
      <c r="F21" s="7" t="n">
        <v>0.73</v>
      </c>
      <c r="G21" s="7" t="n">
        <v>0.6</v>
      </c>
    </row>
    <row r="22" spans="1:7">
      <c r="A22" s="4" t="s">
        <v>78</v>
      </c>
      <c r="B22" s="8" t="n">
        <v>0.33</v>
      </c>
      <c r="D22" s="8" t="n">
        <v>0.26</v>
      </c>
      <c r="F22" s="8" t="n">
        <v>0.73</v>
      </c>
      <c r="G22" s="8" t="n">
        <v>0.58</v>
      </c>
    </row>
    <row r="23" spans="1:7">
      <c r="A23" s="4" t="s">
        <v>79</v>
      </c>
      <c r="B23" s="9" t="n">
        <v>0.08</v>
      </c>
      <c r="D23" s="9" t="n">
        <v>0.075</v>
      </c>
      <c r="F23" s="9" t="n">
        <v>0.16</v>
      </c>
      <c r="G23" s="9" t="n">
        <v>0.15</v>
      </c>
    </row>
  </sheetData>
  <mergeCells count="3">
    <mergeCell ref="A1:A2"/>
    <mergeCell ref="B1:E1"/>
    <mergeCell ref="F1:G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41</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4</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0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7</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3" t="s">
        <v>209</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0</v>
      </c>
      <c r="B1" s="2" t="s">
        <v>2</v>
      </c>
      <c r="C1" s="2" t="s">
        <v>56</v>
      </c>
      <c r="D1" s="2" t="s">
        <v>81</v>
      </c>
      <c r="E1" s="2" t="s">
        <v>82</v>
      </c>
      <c r="F1" s="2" t="s">
        <v>57</v>
      </c>
      <c r="G1" s="2" t="s">
        <v>58</v>
      </c>
      <c r="H1" s="2" t="s">
        <v>83</v>
      </c>
    </row>
    <row r="2" spans="1:8">
      <c r="A2" s="3" t="s">
        <v>84</v>
      </c>
    </row>
    <row r="3" spans="1:8">
      <c r="A3" s="4" t="s">
        <v>85</v>
      </c>
      <c r="B3" s="6" t="n">
        <v>432548</v>
      </c>
      <c r="E3" s="6" t="n">
        <v>438961</v>
      </c>
      <c r="F3" s="6" t="n">
        <v>477928</v>
      </c>
      <c r="H3" s="6" t="n">
        <v>573383</v>
      </c>
    </row>
    <row r="4" spans="1:8">
      <c r="A4" s="4" t="s">
        <v>86</v>
      </c>
      <c r="B4" s="5" t="n">
        <v>382233</v>
      </c>
      <c r="E4" s="5" t="n">
        <v>338635</v>
      </c>
    </row>
    <row r="5" spans="1:8">
      <c r="A5" s="4" t="s">
        <v>87</v>
      </c>
      <c r="B5" s="5" t="n">
        <v>10542</v>
      </c>
      <c r="E5" s="5" t="n">
        <v>12868</v>
      </c>
    </row>
    <row r="6" spans="1:8">
      <c r="A6" s="4" t="s">
        <v>88</v>
      </c>
      <c r="B6" s="5" t="n">
        <v>913910</v>
      </c>
      <c r="E6" s="5" t="n">
        <v>844815</v>
      </c>
    </row>
    <row r="7" spans="1:8">
      <c r="A7" s="4" t="s">
        <v>89</v>
      </c>
      <c r="B7" s="5" t="n">
        <v>77335</v>
      </c>
      <c r="E7" s="5" t="n">
        <v>65396</v>
      </c>
    </row>
    <row r="8" spans="1:8">
      <c r="A8" s="4" t="s">
        <v>90</v>
      </c>
      <c r="B8" s="5" t="n">
        <v>343594</v>
      </c>
      <c r="E8" s="5" t="n">
        <v>337920</v>
      </c>
    </row>
    <row r="9" spans="1:8">
      <c r="A9" s="4" t="s">
        <v>91</v>
      </c>
      <c r="B9" s="5" t="n">
        <v>131386</v>
      </c>
      <c r="D9" s="6" t="n">
        <v>125712</v>
      </c>
      <c r="E9" s="5" t="n">
        <v>128716</v>
      </c>
    </row>
    <row r="10" spans="1:8">
      <c r="A10" s="4" t="s">
        <v>92</v>
      </c>
      <c r="B10" s="5" t="n">
        <v>2291548</v>
      </c>
      <c r="E10" s="5" t="n">
        <v>2167311</v>
      </c>
    </row>
    <row r="11" spans="1:8">
      <c r="A11" s="4" t="s">
        <v>93</v>
      </c>
      <c r="B11" s="5" t="n">
        <v>122511</v>
      </c>
      <c r="E11" s="5" t="n">
        <v>100395</v>
      </c>
    </row>
    <row r="12" spans="1:8">
      <c r="A12" s="4" t="s">
        <v>94</v>
      </c>
      <c r="B12" s="5" t="n">
        <v>184027</v>
      </c>
      <c r="D12" s="5" t="n">
        <v>178304</v>
      </c>
      <c r="E12" s="5" t="n">
        <v>0</v>
      </c>
    </row>
    <row r="13" spans="1:8">
      <c r="A13" s="4" t="s">
        <v>95</v>
      </c>
      <c r="B13" s="5" t="n">
        <v>3551661</v>
      </c>
      <c r="E13" s="5" t="n">
        <v>3432786</v>
      </c>
    </row>
    <row r="14" spans="1:8">
      <c r="A14" s="4" t="s">
        <v>96</v>
      </c>
      <c r="B14" s="5" t="n">
        <v>899583</v>
      </c>
      <c r="E14" s="5" t="n">
        <v>898807</v>
      </c>
    </row>
    <row r="15" spans="1:8">
      <c r="A15" s="4" t="s">
        <v>97</v>
      </c>
      <c r="B15" s="5" t="n">
        <v>24896</v>
      </c>
      <c r="E15" s="5" t="n">
        <v>17394</v>
      </c>
    </row>
    <row r="16" spans="1:8">
      <c r="A16" s="4" t="s">
        <v>98</v>
      </c>
      <c r="B16" s="5" t="n">
        <v>90541</v>
      </c>
      <c r="E16" s="5" t="n">
        <v>71975</v>
      </c>
    </row>
    <row r="17" spans="1:8">
      <c r="A17" s="4" t="s">
        <v>99</v>
      </c>
      <c r="B17" s="5" t="n">
        <v>7164767</v>
      </c>
      <c r="C17" s="6" t="n">
        <v>7164767</v>
      </c>
      <c r="D17" s="5" t="n">
        <v>6863968</v>
      </c>
      <c r="E17" s="5" t="n">
        <v>6688668</v>
      </c>
      <c r="F17" s="5" t="n">
        <v>5701557</v>
      </c>
    </row>
    <row r="18" spans="1:8">
      <c r="A18" s="3" t="s">
        <v>100</v>
      </c>
    </row>
    <row r="19" spans="1:8">
      <c r="A19" s="4" t="s">
        <v>101</v>
      </c>
      <c r="B19" s="5" t="n">
        <v>979417</v>
      </c>
      <c r="E19" s="5" t="n">
        <v>857559</v>
      </c>
    </row>
    <row r="20" spans="1:8">
      <c r="A20" s="4" t="s">
        <v>102</v>
      </c>
      <c r="B20" s="5" t="n">
        <v>77335</v>
      </c>
      <c r="E20" s="5" t="n">
        <v>65212</v>
      </c>
    </row>
    <row r="21" spans="1:8">
      <c r="A21" s="4" t="s">
        <v>103</v>
      </c>
      <c r="B21" s="5" t="n">
        <v>343594</v>
      </c>
      <c r="E21" s="5" t="n">
        <v>337920</v>
      </c>
    </row>
    <row r="22" spans="1:8">
      <c r="A22" s="4" t="s">
        <v>104</v>
      </c>
      <c r="B22" s="5" t="n">
        <v>93827</v>
      </c>
      <c r="E22" s="5" t="n">
        <v>105640</v>
      </c>
    </row>
    <row r="23" spans="1:8">
      <c r="A23" s="4" t="s">
        <v>105</v>
      </c>
      <c r="B23" s="5" t="n">
        <v>98869</v>
      </c>
      <c r="E23" s="5" t="n">
        <v>87345</v>
      </c>
    </row>
    <row r="24" spans="1:8">
      <c r="A24" s="4" t="s">
        <v>106</v>
      </c>
      <c r="B24" s="5" t="n">
        <v>259068</v>
      </c>
      <c r="D24" s="5" t="n">
        <v>293146</v>
      </c>
      <c r="E24" s="5" t="n">
        <v>279310</v>
      </c>
    </row>
    <row r="25" spans="1:8">
      <c r="A25" s="4" t="s">
        <v>107</v>
      </c>
      <c r="B25" s="5" t="n">
        <v>55000</v>
      </c>
      <c r="E25" s="5" t="n">
        <v>50000</v>
      </c>
    </row>
    <row r="26" spans="1:8">
      <c r="A26" s="4" t="s">
        <v>108</v>
      </c>
      <c r="B26" s="5" t="n">
        <v>1907110</v>
      </c>
      <c r="E26" s="5" t="n">
        <v>1782986</v>
      </c>
    </row>
    <row r="27" spans="1:8">
      <c r="A27" s="4" t="s">
        <v>109</v>
      </c>
      <c r="B27" s="5" t="n">
        <v>1426777</v>
      </c>
      <c r="E27" s="5" t="n">
        <v>1456990</v>
      </c>
    </row>
    <row r="28" spans="1:8">
      <c r="A28" s="4" t="s">
        <v>110</v>
      </c>
      <c r="B28" s="5" t="n">
        <v>169555</v>
      </c>
      <c r="D28" s="6" t="n">
        <v>161464</v>
      </c>
      <c r="E28" s="5" t="n">
        <v>0</v>
      </c>
    </row>
    <row r="29" spans="1:8">
      <c r="A29" s="4" t="s">
        <v>111</v>
      </c>
      <c r="B29" s="5" t="n">
        <v>310510</v>
      </c>
      <c r="E29" s="5" t="n">
        <v>315732</v>
      </c>
    </row>
    <row r="30" spans="1:8">
      <c r="A30" s="4" t="s">
        <v>112</v>
      </c>
      <c r="B30" s="5" t="n">
        <v>170184</v>
      </c>
      <c r="E30" s="5" t="n">
        <v>132392</v>
      </c>
    </row>
    <row r="31" spans="1:8">
      <c r="A31" s="3" t="s">
        <v>113</v>
      </c>
    </row>
    <row r="32" spans="1:8">
      <c r="A32" s="4" t="s">
        <v>114</v>
      </c>
      <c r="B32" s="5" t="n">
        <v>29582</v>
      </c>
      <c r="E32" s="5" t="n">
        <v>29338</v>
      </c>
    </row>
    <row r="33" spans="1:8">
      <c r="A33" s="4" t="s">
        <v>115</v>
      </c>
      <c r="B33" s="5" t="n">
        <v>653415</v>
      </c>
      <c r="E33" s="5" t="n">
        <v>615180</v>
      </c>
    </row>
    <row r="34" spans="1:8">
      <c r="A34" s="4" t="s">
        <v>116</v>
      </c>
      <c r="B34" s="5" t="n">
        <v>-497572</v>
      </c>
      <c r="E34" s="5" t="n">
        <v>-477572</v>
      </c>
    </row>
    <row r="35" spans="1:8">
      <c r="A35" s="4" t="s">
        <v>117</v>
      </c>
      <c r="B35" s="5" t="n">
        <v>2995206</v>
      </c>
      <c r="E35" s="5" t="n">
        <v>2833622</v>
      </c>
    </row>
    <row r="36" spans="1:8">
      <c r="A36" s="4" t="s">
        <v>118</v>
      </c>
      <c r="B36" s="5" t="n">
        <v>3180631</v>
      </c>
      <c r="C36" s="6" t="n">
        <v>3098431</v>
      </c>
      <c r="E36" s="5" t="n">
        <v>3000568</v>
      </c>
      <c r="F36" s="6" t="n">
        <v>2831482</v>
      </c>
      <c r="G36" s="6" t="n">
        <v>2770593</v>
      </c>
      <c r="H36" s="6" t="n">
        <v>2582699</v>
      </c>
    </row>
    <row r="37" spans="1:8">
      <c r="A37" s="4" t="s">
        <v>119</v>
      </c>
      <c r="B37" s="6" t="n">
        <v>7164767</v>
      </c>
      <c r="E37" s="6" t="n">
        <v>66886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09</v>
      </c>
    </row>
    <row r="4" spans="1:2">
      <c r="A4" s="4" t="s">
        <v>211</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14</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22</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6</v>
      </c>
      <c r="B1" s="2" t="s">
        <v>1</v>
      </c>
      <c r="C1" s="2" t="s">
        <v>128</v>
      </c>
    </row>
    <row r="2" spans="1:3">
      <c r="B2" s="2" t="s">
        <v>2</v>
      </c>
      <c r="C2" s="2" t="s">
        <v>82</v>
      </c>
    </row>
    <row r="3" spans="1:3">
      <c r="A3" s="3" t="s">
        <v>277</v>
      </c>
    </row>
    <row r="4" spans="1:3">
      <c r="A4" s="4" t="s">
        <v>278</v>
      </c>
      <c r="B4" s="4" t="s">
        <v>279</v>
      </c>
      <c r="C4" s="4" t="s">
        <v>280</v>
      </c>
    </row>
    <row r="5" spans="1:3">
      <c r="A5" s="4" t="s">
        <v>281</v>
      </c>
      <c r="B5" s="4" t="s">
        <v>282</v>
      </c>
      <c r="C5" s="4" t="s">
        <v>283</v>
      </c>
    </row>
    <row r="6" spans="1:3">
      <c r="A6" s="4" t="s">
        <v>284</v>
      </c>
      <c r="B6"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28</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90</v>
      </c>
    </row>
    <row r="3" spans="1:2">
      <c r="A3" s="3" t="s">
        <v>194</v>
      </c>
    </row>
    <row r="4" spans="1:2">
      <c r="A4" s="4" t="s">
        <v>291</v>
      </c>
      <c r="B4" s="5" t="n">
        <v>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292</v>
      </c>
      <c r="B1" s="2" t="s">
        <v>55</v>
      </c>
      <c r="F1" s="2" t="s">
        <v>1</v>
      </c>
    </row>
    <row r="2" spans="1:10">
      <c r="B2" s="2" t="s">
        <v>2</v>
      </c>
      <c r="C2" s="2" t="s">
        <v>56</v>
      </c>
      <c r="D2" s="2" t="s">
        <v>57</v>
      </c>
      <c r="E2" s="2" t="s">
        <v>58</v>
      </c>
      <c r="F2" s="2" t="s">
        <v>2</v>
      </c>
      <c r="G2" s="2" t="s">
        <v>57</v>
      </c>
      <c r="H2" s="2" t="s">
        <v>81</v>
      </c>
      <c r="I2" s="2" t="s">
        <v>82</v>
      </c>
      <c r="J2" s="2" t="s">
        <v>83</v>
      </c>
    </row>
    <row r="3" spans="1:10">
      <c r="A3" s="4" t="s">
        <v>293</v>
      </c>
      <c r="B3" s="6" t="n">
        <v>432548</v>
      </c>
      <c r="D3" s="6" t="n">
        <v>477928</v>
      </c>
      <c r="F3" s="6" t="n">
        <v>432548</v>
      </c>
      <c r="G3" s="6" t="n">
        <v>477928</v>
      </c>
      <c r="I3" s="6" t="n">
        <v>438961</v>
      </c>
      <c r="J3" s="6" t="n">
        <v>573383</v>
      </c>
    </row>
    <row r="4" spans="1:10">
      <c r="A4" s="4" t="s">
        <v>294</v>
      </c>
      <c r="B4" s="5" t="n">
        <v>7164767</v>
      </c>
      <c r="C4" s="6" t="n">
        <v>7164767</v>
      </c>
      <c r="D4" s="5" t="n">
        <v>5701557</v>
      </c>
      <c r="F4" s="5" t="n">
        <v>7164767</v>
      </c>
      <c r="G4" s="5" t="n">
        <v>5701557</v>
      </c>
      <c r="H4" s="6" t="n">
        <v>6863968</v>
      </c>
      <c r="I4" s="5" t="n">
        <v>6688668</v>
      </c>
    </row>
    <row r="5" spans="1:10">
      <c r="A5" s="4" t="s">
        <v>295</v>
      </c>
      <c r="B5" s="5" t="n">
        <v>913910</v>
      </c>
      <c r="F5" s="5" t="n">
        <v>913910</v>
      </c>
      <c r="I5" s="5" t="n">
        <v>844815</v>
      </c>
    </row>
    <row r="6" spans="1:10">
      <c r="A6" s="4" t="s">
        <v>296</v>
      </c>
      <c r="B6" s="5" t="n">
        <v>131386</v>
      </c>
      <c r="F6" s="5" t="n">
        <v>131386</v>
      </c>
      <c r="H6" s="5" t="n">
        <v>125712</v>
      </c>
      <c r="I6" s="5" t="n">
        <v>128716</v>
      </c>
    </row>
    <row r="7" spans="1:10">
      <c r="A7" s="4" t="s">
        <v>297</v>
      </c>
      <c r="B7" s="5" t="n">
        <v>572932</v>
      </c>
      <c r="D7" s="5" t="n">
        <v>472068</v>
      </c>
      <c r="F7" s="5" t="n">
        <v>1190395</v>
      </c>
      <c r="G7" s="5" t="n">
        <v>972406</v>
      </c>
    </row>
    <row r="8" spans="1:10">
      <c r="A8" s="4" t="s">
        <v>298</v>
      </c>
      <c r="B8" s="5" t="n">
        <v>2995206</v>
      </c>
      <c r="F8" s="5" t="n">
        <v>2995206</v>
      </c>
      <c r="I8" s="5" t="n">
        <v>2833622</v>
      </c>
    </row>
    <row r="9" spans="1:10">
      <c r="A9" s="4" t="s">
        <v>299</v>
      </c>
      <c r="B9" s="5" t="n">
        <v>979417</v>
      </c>
      <c r="F9" s="5" t="n">
        <v>979417</v>
      </c>
      <c r="I9" s="5" t="n">
        <v>857559</v>
      </c>
    </row>
    <row r="10" spans="1:10">
      <c r="A10" s="4" t="s">
        <v>300</v>
      </c>
      <c r="B10" s="5" t="n">
        <v>98869</v>
      </c>
      <c r="F10" s="5" t="n">
        <v>98869</v>
      </c>
      <c r="I10" s="5" t="n">
        <v>87345</v>
      </c>
    </row>
    <row r="11" spans="1:10">
      <c r="A11" s="4" t="s">
        <v>301</v>
      </c>
      <c r="B11" s="5" t="n">
        <v>259068</v>
      </c>
      <c r="F11" s="5" t="n">
        <v>259068</v>
      </c>
      <c r="H11" s="5" t="n">
        <v>293146</v>
      </c>
      <c r="I11" s="5" t="n">
        <v>279310</v>
      </c>
    </row>
    <row r="12" spans="1:10">
      <c r="A12" s="4" t="s">
        <v>302</v>
      </c>
      <c r="B12" s="5" t="n">
        <v>310510</v>
      </c>
      <c r="F12" s="5" t="n">
        <v>310510</v>
      </c>
      <c r="I12" s="5" t="n">
        <v>315732</v>
      </c>
    </row>
    <row r="13" spans="1:10">
      <c r="A13" s="4" t="s">
        <v>303</v>
      </c>
      <c r="B13" s="5" t="n">
        <v>309610</v>
      </c>
      <c r="D13" s="5" t="n">
        <v>251958</v>
      </c>
      <c r="F13" s="5" t="n">
        <v>642447</v>
      </c>
      <c r="G13" s="5" t="n">
        <v>522857</v>
      </c>
    </row>
    <row r="14" spans="1:10">
      <c r="A14" s="4" t="s">
        <v>304</v>
      </c>
      <c r="B14" s="5" t="n">
        <v>98050</v>
      </c>
      <c r="D14" s="5" t="n">
        <v>83694</v>
      </c>
      <c r="F14" s="5" t="n">
        <v>186833</v>
      </c>
      <c r="G14" s="5" t="n">
        <v>160007</v>
      </c>
    </row>
    <row r="15" spans="1:10">
      <c r="A15" s="4" t="s">
        <v>305</v>
      </c>
      <c r="B15" s="5" t="n">
        <v>30929</v>
      </c>
      <c r="D15" s="5" t="n">
        <v>26988</v>
      </c>
      <c r="F15" s="5" t="n">
        <v>65553</v>
      </c>
      <c r="G15" s="5" t="n">
        <v>54601</v>
      </c>
    </row>
    <row r="16" spans="1:10">
      <c r="A16" s="4" t="s">
        <v>183</v>
      </c>
      <c r="B16" s="5" t="n">
        <v>92593</v>
      </c>
      <c r="C16" s="5" t="n">
        <v>113896</v>
      </c>
      <c r="D16" s="5" t="n">
        <v>73922</v>
      </c>
      <c r="E16" s="6" t="n">
        <v>90828</v>
      </c>
      <c r="F16" s="5" t="n">
        <v>206489</v>
      </c>
      <c r="G16" s="5" t="n">
        <v>164750</v>
      </c>
    </row>
    <row r="17" spans="1:10">
      <c r="A17" s="4" t="s">
        <v>306</v>
      </c>
      <c r="B17" s="5" t="n">
        <v>169555</v>
      </c>
      <c r="F17" s="5" t="n">
        <v>169555</v>
      </c>
      <c r="H17" s="5" t="n">
        <v>161464</v>
      </c>
      <c r="I17" s="5" t="n">
        <v>0</v>
      </c>
    </row>
    <row r="18" spans="1:10">
      <c r="A18" s="4" t="s">
        <v>307</v>
      </c>
      <c r="H18" s="5" t="n">
        <v>3863400</v>
      </c>
      <c r="I18" s="5" t="n">
        <v>3688100</v>
      </c>
    </row>
    <row r="19" spans="1:10">
      <c r="A19" s="4" t="s">
        <v>308</v>
      </c>
      <c r="B19" s="5" t="n">
        <v>1525</v>
      </c>
      <c r="D19" s="5" t="n">
        <v>731</v>
      </c>
      <c r="F19" s="5" t="n">
        <v>2606</v>
      </c>
      <c r="G19" s="5" t="n">
        <v>1332</v>
      </c>
    </row>
    <row r="20" spans="1:10">
      <c r="A20" s="4" t="s">
        <v>309</v>
      </c>
      <c r="B20" s="5" t="n">
        <v>762</v>
      </c>
      <c r="D20" s="5" t="n">
        <v>388</v>
      </c>
      <c r="F20" s="5" t="n">
        <v>1498</v>
      </c>
      <c r="G20" s="5" t="n">
        <v>910</v>
      </c>
    </row>
    <row r="21" spans="1:10">
      <c r="A21" s="4" t="s">
        <v>310</v>
      </c>
      <c r="B21" s="5" t="n">
        <v>575219</v>
      </c>
      <c r="D21" s="5" t="n">
        <v>473187</v>
      </c>
      <c r="F21" s="5" t="n">
        <v>1194499</v>
      </c>
      <c r="G21" s="5" t="n">
        <v>974648</v>
      </c>
    </row>
    <row r="22" spans="1:10">
      <c r="A22" s="4" t="s">
        <v>311</v>
      </c>
      <c r="B22" s="5" t="n">
        <v>1016</v>
      </c>
      <c r="D22" s="5" t="n">
        <v>230</v>
      </c>
      <c r="F22" s="5" t="n">
        <v>511</v>
      </c>
      <c r="G22" s="5" t="n">
        <v>2650</v>
      </c>
    </row>
    <row r="23" spans="1:10">
      <c r="A23" s="4" t="s">
        <v>68</v>
      </c>
      <c r="B23" s="5" t="n">
        <v>25954</v>
      </c>
      <c r="D23" s="5" t="n">
        <v>20785</v>
      </c>
      <c r="F23" s="5" t="n">
        <v>52146</v>
      </c>
      <c r="G23" s="5" t="n">
        <v>41324</v>
      </c>
    </row>
    <row r="24" spans="1:10">
      <c r="A24" s="4" t="s">
        <v>69</v>
      </c>
      <c r="B24" s="5" t="n">
        <v>5666</v>
      </c>
      <c r="D24" s="5" t="n">
        <v>5599</v>
      </c>
      <c r="F24" s="5" t="n">
        <v>11701</v>
      </c>
      <c r="G24" s="5" t="n">
        <v>11151</v>
      </c>
    </row>
    <row r="25" spans="1:10">
      <c r="A25" s="4" t="s">
        <v>312</v>
      </c>
      <c r="B25" s="5" t="n">
        <v>16293</v>
      </c>
      <c r="D25" s="5" t="n">
        <v>10052</v>
      </c>
      <c r="F25" s="5" t="n">
        <v>31491</v>
      </c>
      <c r="G25" s="5" t="n">
        <v>19723</v>
      </c>
    </row>
    <row r="26" spans="1:10">
      <c r="A26" s="4" t="s">
        <v>313</v>
      </c>
      <c r="B26" s="5" t="n">
        <v>-2860</v>
      </c>
      <c r="D26" s="5" t="n">
        <v>419</v>
      </c>
      <c r="F26" s="5" t="n">
        <v>-1650</v>
      </c>
      <c r="G26" s="5" t="n">
        <v>2885</v>
      </c>
    </row>
    <row r="27" spans="1:10">
      <c r="A27" s="4" t="s">
        <v>314</v>
      </c>
      <c r="B27" s="5" t="n">
        <v>451697</v>
      </c>
      <c r="D27" s="5" t="n">
        <v>372277</v>
      </c>
      <c r="F27" s="5" t="n">
        <v>922457</v>
      </c>
      <c r="G27" s="5" t="n">
        <v>755297</v>
      </c>
    </row>
    <row r="28" spans="1:10">
      <c r="A28" s="4" t="s">
        <v>315</v>
      </c>
      <c r="B28" s="6" t="n">
        <v>123522</v>
      </c>
      <c r="D28" s="6" t="n">
        <v>100910</v>
      </c>
      <c r="F28" s="6" t="n">
        <v>272042</v>
      </c>
      <c r="G28" s="6" t="n">
        <v>219351</v>
      </c>
    </row>
    <row r="29" spans="1:10">
      <c r="A29" s="4" t="s">
        <v>316</v>
      </c>
      <c r="B29" s="7" t="n">
        <v>0.33</v>
      </c>
      <c r="D29" s="7" t="n">
        <v>0.27</v>
      </c>
      <c r="F29" s="7" t="n">
        <v>0.73</v>
      </c>
      <c r="G29" s="7" t="n">
        <v>0.6</v>
      </c>
    </row>
    <row r="30" spans="1:10">
      <c r="A30" s="4" t="s">
        <v>317</v>
      </c>
      <c r="B30" s="8" t="n">
        <v>0.33</v>
      </c>
      <c r="D30" s="8" t="n">
        <v>0.26</v>
      </c>
      <c r="F30" s="8" t="n">
        <v>0.73</v>
      </c>
      <c r="G30" s="8" t="n">
        <v>0.58</v>
      </c>
    </row>
    <row r="31" spans="1:10">
      <c r="A31" s="4" t="s">
        <v>318</v>
      </c>
      <c r="B31" s="9" t="n">
        <v>0.08</v>
      </c>
      <c r="D31" s="9" t="n">
        <v>0.075</v>
      </c>
      <c r="F31" s="9" t="n">
        <v>0.16</v>
      </c>
      <c r="G31" s="9" t="n">
        <v>0.15</v>
      </c>
    </row>
    <row r="32" spans="1:10">
      <c r="A32" s="4" t="s">
        <v>319</v>
      </c>
      <c r="B32" s="6" t="n">
        <v>382233</v>
      </c>
      <c r="F32" s="6" t="n">
        <v>382233</v>
      </c>
      <c r="I32" s="5" t="n">
        <v>338635</v>
      </c>
    </row>
    <row r="33" spans="1:10">
      <c r="A33" s="4" t="s">
        <v>320</v>
      </c>
      <c r="B33" s="5" t="n">
        <v>10542</v>
      </c>
      <c r="F33" s="5" t="n">
        <v>10542</v>
      </c>
      <c r="I33" s="5" t="n">
        <v>12868</v>
      </c>
    </row>
    <row r="34" spans="1:10">
      <c r="A34" s="4" t="s">
        <v>321</v>
      </c>
      <c r="B34" s="5" t="n">
        <v>77335</v>
      </c>
      <c r="F34" s="5" t="n">
        <v>77335</v>
      </c>
      <c r="I34" s="5" t="n">
        <v>65396</v>
      </c>
    </row>
    <row r="35" spans="1:10">
      <c r="A35" s="4" t="s">
        <v>322</v>
      </c>
      <c r="B35" s="5" t="n">
        <v>343594</v>
      </c>
      <c r="F35" s="5" t="n">
        <v>343594</v>
      </c>
      <c r="I35" s="5" t="n">
        <v>337920</v>
      </c>
    </row>
    <row r="36" spans="1:10">
      <c r="A36" s="4" t="s">
        <v>323</v>
      </c>
      <c r="B36" s="5" t="n">
        <v>2291548</v>
      </c>
      <c r="F36" s="5" t="n">
        <v>2291548</v>
      </c>
      <c r="I36" s="5" t="n">
        <v>2167311</v>
      </c>
    </row>
    <row r="37" spans="1:10">
      <c r="A37" s="4" t="s">
        <v>324</v>
      </c>
      <c r="B37" s="5" t="n">
        <v>122511</v>
      </c>
      <c r="F37" s="5" t="n">
        <v>122511</v>
      </c>
      <c r="I37" s="5" t="n">
        <v>100395</v>
      </c>
    </row>
    <row r="38" spans="1:10">
      <c r="A38" s="4" t="s">
        <v>95</v>
      </c>
      <c r="B38" s="5" t="n">
        <v>3551661</v>
      </c>
      <c r="F38" s="5" t="n">
        <v>3551661</v>
      </c>
      <c r="I38" s="5" t="n">
        <v>3432786</v>
      </c>
    </row>
    <row r="39" spans="1:10">
      <c r="A39" s="4" t="s">
        <v>325</v>
      </c>
      <c r="B39" s="5" t="n">
        <v>899583</v>
      </c>
      <c r="F39" s="5" t="n">
        <v>899583</v>
      </c>
      <c r="I39" s="5" t="n">
        <v>898807</v>
      </c>
    </row>
    <row r="40" spans="1:10">
      <c r="A40" s="4" t="s">
        <v>97</v>
      </c>
      <c r="B40" s="5" t="n">
        <v>24896</v>
      </c>
      <c r="F40" s="5" t="n">
        <v>24896</v>
      </c>
      <c r="I40" s="5" t="n">
        <v>17394</v>
      </c>
    </row>
    <row r="41" spans="1:10">
      <c r="A41" s="4" t="s">
        <v>326</v>
      </c>
      <c r="B41" s="5" t="n">
        <v>90541</v>
      </c>
      <c r="F41" s="5" t="n">
        <v>90541</v>
      </c>
      <c r="I41" s="5" t="n">
        <v>71975</v>
      </c>
    </row>
    <row r="42" spans="1:10">
      <c r="A42" s="4" t="s">
        <v>327</v>
      </c>
      <c r="B42" s="5" t="n">
        <v>77335</v>
      </c>
      <c r="F42" s="5" t="n">
        <v>77335</v>
      </c>
      <c r="I42" s="5" t="n">
        <v>65212</v>
      </c>
    </row>
    <row r="43" spans="1:10">
      <c r="A43" s="4" t="s">
        <v>328</v>
      </c>
      <c r="B43" s="5" t="n">
        <v>343594</v>
      </c>
      <c r="F43" s="5" t="n">
        <v>343594</v>
      </c>
      <c r="I43" s="5" t="n">
        <v>337920</v>
      </c>
    </row>
    <row r="44" spans="1:10">
      <c r="A44" s="4" t="s">
        <v>329</v>
      </c>
      <c r="B44" s="5" t="n">
        <v>93827</v>
      </c>
      <c r="F44" s="5" t="n">
        <v>93827</v>
      </c>
      <c r="I44" s="5" t="n">
        <v>105640</v>
      </c>
    </row>
    <row r="45" spans="1:10">
      <c r="A45" s="4" t="s">
        <v>330</v>
      </c>
      <c r="B45" s="5" t="n">
        <v>55000</v>
      </c>
      <c r="F45" s="5" t="n">
        <v>55000</v>
      </c>
      <c r="I45" s="5" t="n">
        <v>50000</v>
      </c>
    </row>
    <row r="46" spans="1:10">
      <c r="A46" s="4" t="s">
        <v>331</v>
      </c>
      <c r="B46" s="5" t="n">
        <v>1907110</v>
      </c>
      <c r="F46" s="5" t="n">
        <v>1907110</v>
      </c>
      <c r="I46" s="5" t="n">
        <v>1782986</v>
      </c>
    </row>
    <row r="47" spans="1:10">
      <c r="A47" s="4" t="s">
        <v>332</v>
      </c>
      <c r="B47" s="5" t="n">
        <v>1426777</v>
      </c>
      <c r="F47" s="5" t="n">
        <v>1426777</v>
      </c>
      <c r="I47" s="5" t="n">
        <v>1456990</v>
      </c>
    </row>
    <row r="48" spans="1:10">
      <c r="A48" s="4" t="s">
        <v>333</v>
      </c>
      <c r="B48" s="5" t="n">
        <v>170184</v>
      </c>
      <c r="F48" s="5" t="n">
        <v>170184</v>
      </c>
      <c r="I48" s="5" t="n">
        <v>132392</v>
      </c>
    </row>
    <row r="49" spans="1:10">
      <c r="A49" s="4" t="s">
        <v>334</v>
      </c>
      <c r="B49" s="5" t="n">
        <v>29582</v>
      </c>
      <c r="F49" s="5" t="n">
        <v>29582</v>
      </c>
      <c r="I49" s="5" t="n">
        <v>29338</v>
      </c>
    </row>
    <row r="50" spans="1:10">
      <c r="A50" s="4" t="s">
        <v>335</v>
      </c>
      <c r="B50" s="5" t="n">
        <v>653415</v>
      </c>
      <c r="F50" s="5" t="n">
        <v>653415</v>
      </c>
      <c r="I50" s="5" t="n">
        <v>615180</v>
      </c>
    </row>
    <row r="51" spans="1:10">
      <c r="A51" s="4" t="s">
        <v>336</v>
      </c>
      <c r="B51" s="5" t="n">
        <v>497572</v>
      </c>
      <c r="F51" s="5" t="n">
        <v>497572</v>
      </c>
      <c r="I51" s="5" t="n">
        <v>477572</v>
      </c>
    </row>
    <row r="52" spans="1:10">
      <c r="A52" s="4" t="s">
        <v>181</v>
      </c>
      <c r="B52" s="5" t="n">
        <v>3180631</v>
      </c>
      <c r="C52" s="6" t="n">
        <v>3098431</v>
      </c>
      <c r="D52" s="6" t="n">
        <v>2831482</v>
      </c>
      <c r="E52" s="6" t="n">
        <v>2770593</v>
      </c>
      <c r="F52" s="5" t="n">
        <v>3180631</v>
      </c>
      <c r="G52" s="6" t="n">
        <v>2831482</v>
      </c>
      <c r="I52" s="5" t="n">
        <v>3000568</v>
      </c>
      <c r="J52" s="6" t="n">
        <v>2582699</v>
      </c>
    </row>
    <row r="53" spans="1:10">
      <c r="A53" s="4" t="s">
        <v>337</v>
      </c>
      <c r="B53" s="6" t="n">
        <v>7164767</v>
      </c>
      <c r="F53" s="6" t="n">
        <v>7164767</v>
      </c>
      <c r="I53" s="6" t="n">
        <v>6688668</v>
      </c>
    </row>
    <row r="54" spans="1:10">
      <c r="A54" s="4" t="s">
        <v>338</v>
      </c>
    </row>
    <row r="55" spans="1:10">
      <c r="A55" s="4" t="s">
        <v>294</v>
      </c>
      <c r="H55" s="5" t="n">
        <v>175300</v>
      </c>
    </row>
    <row r="56" spans="1:10">
      <c r="A56" s="4" t="s">
        <v>296</v>
      </c>
      <c r="H56" s="5" t="n">
        <v>-3004</v>
      </c>
    </row>
    <row r="57" spans="1:10">
      <c r="A57" s="4" t="s">
        <v>339</v>
      </c>
      <c r="H57" s="5" t="n">
        <v>202900</v>
      </c>
    </row>
    <row r="58" spans="1:10">
      <c r="A58" s="4" t="s">
        <v>301</v>
      </c>
      <c r="H58" s="5" t="n">
        <v>13836</v>
      </c>
    </row>
    <row r="59" spans="1:10">
      <c r="A59" s="4" t="s">
        <v>306</v>
      </c>
      <c r="H59" s="5" t="n">
        <v>161464</v>
      </c>
    </row>
    <row r="60" spans="1:10">
      <c r="A60" s="4" t="s">
        <v>307</v>
      </c>
      <c r="H60" s="6" t="n">
        <v>175300</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340</v>
      </c>
      <c r="B1" s="2" t="s">
        <v>55</v>
      </c>
      <c r="F1" s="2" t="s">
        <v>1</v>
      </c>
    </row>
    <row r="2" spans="1:10">
      <c r="B2" s="2" t="s">
        <v>2</v>
      </c>
      <c r="C2" s="2" t="s">
        <v>56</v>
      </c>
      <c r="D2" s="2" t="s">
        <v>57</v>
      </c>
      <c r="E2" s="2" t="s">
        <v>58</v>
      </c>
      <c r="F2" s="2" t="s">
        <v>2</v>
      </c>
      <c r="G2" s="2" t="s">
        <v>57</v>
      </c>
      <c r="H2" s="2" t="s">
        <v>81</v>
      </c>
      <c r="I2" s="2" t="s">
        <v>82</v>
      </c>
      <c r="J2" s="2" t="s">
        <v>83</v>
      </c>
    </row>
    <row r="3" spans="1:10">
      <c r="A3" s="3" t="s">
        <v>341</v>
      </c>
    </row>
    <row r="4" spans="1:10">
      <c r="A4" s="4" t="s">
        <v>293</v>
      </c>
      <c r="B4" s="6" t="n">
        <v>432548</v>
      </c>
      <c r="D4" s="6" t="n">
        <v>477928</v>
      </c>
      <c r="F4" s="6" t="n">
        <v>432548</v>
      </c>
      <c r="G4" s="6" t="n">
        <v>477928</v>
      </c>
      <c r="I4" s="6" t="n">
        <v>438961</v>
      </c>
      <c r="J4" s="6" t="n">
        <v>573383</v>
      </c>
    </row>
    <row r="5" spans="1:10">
      <c r="A5" s="4" t="s">
        <v>297</v>
      </c>
      <c r="B5" s="5" t="n">
        <v>572932</v>
      </c>
      <c r="D5" s="5" t="n">
        <v>472068</v>
      </c>
      <c r="F5" s="5" t="n">
        <v>1190395</v>
      </c>
      <c r="G5" s="5" t="n">
        <v>972406</v>
      </c>
    </row>
    <row r="6" spans="1:10">
      <c r="A6" s="4" t="s">
        <v>296</v>
      </c>
      <c r="B6" s="5" t="n">
        <v>131386</v>
      </c>
      <c r="F6" s="5" t="n">
        <v>131386</v>
      </c>
      <c r="H6" s="6" t="n">
        <v>125712</v>
      </c>
      <c r="I6" s="5" t="n">
        <v>128716</v>
      </c>
    </row>
    <row r="7" spans="1:10">
      <c r="A7" s="4" t="s">
        <v>94</v>
      </c>
      <c r="B7" s="5" t="n">
        <v>184027</v>
      </c>
      <c r="F7" s="5" t="n">
        <v>184027</v>
      </c>
      <c r="H7" s="5" t="n">
        <v>178304</v>
      </c>
      <c r="I7" s="5" t="n">
        <v>0</v>
      </c>
    </row>
    <row r="8" spans="1:10">
      <c r="A8" s="4" t="s">
        <v>294</v>
      </c>
      <c r="B8" s="5" t="n">
        <v>7164767</v>
      </c>
      <c r="C8" s="6" t="n">
        <v>7164767</v>
      </c>
      <c r="D8" s="5" t="n">
        <v>5701557</v>
      </c>
      <c r="F8" s="5" t="n">
        <v>7164767</v>
      </c>
      <c r="G8" s="5" t="n">
        <v>5701557</v>
      </c>
      <c r="H8" s="5" t="n">
        <v>6863968</v>
      </c>
      <c r="I8" s="5" t="n">
        <v>6688668</v>
      </c>
    </row>
    <row r="9" spans="1:10">
      <c r="A9" s="4" t="s">
        <v>301</v>
      </c>
      <c r="B9" s="5" t="n">
        <v>259068</v>
      </c>
      <c r="F9" s="5" t="n">
        <v>259068</v>
      </c>
      <c r="H9" s="5" t="n">
        <v>293146</v>
      </c>
      <c r="I9" s="5" t="n">
        <v>279310</v>
      </c>
    </row>
    <row r="10" spans="1:10">
      <c r="A10" s="4" t="s">
        <v>306</v>
      </c>
      <c r="B10" s="5" t="n">
        <v>169555</v>
      </c>
      <c r="F10" s="5" t="n">
        <v>169555</v>
      </c>
      <c r="H10" s="5" t="n">
        <v>161464</v>
      </c>
      <c r="I10" s="5" t="n">
        <v>0</v>
      </c>
    </row>
    <row r="11" spans="1:10">
      <c r="A11" s="4" t="s">
        <v>307</v>
      </c>
      <c r="H11" s="5" t="n">
        <v>3863400</v>
      </c>
      <c r="I11" s="5" t="n">
        <v>3688100</v>
      </c>
    </row>
    <row r="12" spans="1:10">
      <c r="A12" s="4" t="s">
        <v>308</v>
      </c>
      <c r="B12" s="5" t="n">
        <v>1525</v>
      </c>
      <c r="D12" s="5" t="n">
        <v>731</v>
      </c>
      <c r="F12" s="5" t="n">
        <v>2606</v>
      </c>
      <c r="G12" s="5" t="n">
        <v>1332</v>
      </c>
    </row>
    <row r="13" spans="1:10">
      <c r="A13" s="4" t="s">
        <v>309</v>
      </c>
      <c r="B13" s="5" t="n">
        <v>762</v>
      </c>
      <c r="D13" s="5" t="n">
        <v>388</v>
      </c>
      <c r="F13" s="5" t="n">
        <v>1498</v>
      </c>
      <c r="G13" s="5" t="n">
        <v>910</v>
      </c>
    </row>
    <row r="14" spans="1:10">
      <c r="A14" s="4" t="s">
        <v>310</v>
      </c>
      <c r="B14" s="5" t="n">
        <v>575219</v>
      </c>
      <c r="D14" s="5" t="n">
        <v>473187</v>
      </c>
      <c r="F14" s="5" t="n">
        <v>1194499</v>
      </c>
      <c r="G14" s="5" t="n">
        <v>974648</v>
      </c>
    </row>
    <row r="15" spans="1:10">
      <c r="A15" s="4" t="s">
        <v>303</v>
      </c>
      <c r="B15" s="5" t="n">
        <v>309610</v>
      </c>
      <c r="D15" s="5" t="n">
        <v>251958</v>
      </c>
      <c r="F15" s="5" t="n">
        <v>642447</v>
      </c>
      <c r="G15" s="5" t="n">
        <v>522857</v>
      </c>
    </row>
    <row r="16" spans="1:10">
      <c r="A16" s="4" t="s">
        <v>304</v>
      </c>
      <c r="B16" s="5" t="n">
        <v>98050</v>
      </c>
      <c r="D16" s="5" t="n">
        <v>83694</v>
      </c>
      <c r="F16" s="5" t="n">
        <v>186833</v>
      </c>
      <c r="G16" s="5" t="n">
        <v>160007</v>
      </c>
    </row>
    <row r="17" spans="1:10">
      <c r="A17" s="4" t="s">
        <v>311</v>
      </c>
      <c r="B17" s="5" t="n">
        <v>1016</v>
      </c>
      <c r="D17" s="5" t="n">
        <v>230</v>
      </c>
      <c r="F17" s="5" t="n">
        <v>511</v>
      </c>
      <c r="G17" s="5" t="n">
        <v>2650</v>
      </c>
    </row>
    <row r="18" spans="1:10">
      <c r="A18" s="4" t="s">
        <v>68</v>
      </c>
      <c r="B18" s="5" t="n">
        <v>25954</v>
      </c>
      <c r="D18" s="5" t="n">
        <v>20785</v>
      </c>
      <c r="F18" s="5" t="n">
        <v>52146</v>
      </c>
      <c r="G18" s="5" t="n">
        <v>41324</v>
      </c>
    </row>
    <row r="19" spans="1:10">
      <c r="A19" s="4" t="s">
        <v>69</v>
      </c>
      <c r="B19" s="5" t="n">
        <v>5666</v>
      </c>
      <c r="D19" s="5" t="n">
        <v>5599</v>
      </c>
      <c r="F19" s="5" t="n">
        <v>11701</v>
      </c>
      <c r="G19" s="5" t="n">
        <v>11151</v>
      </c>
    </row>
    <row r="20" spans="1:10">
      <c r="A20" s="4" t="s">
        <v>312</v>
      </c>
      <c r="B20" s="5" t="n">
        <v>16293</v>
      </c>
      <c r="D20" s="5" t="n">
        <v>10052</v>
      </c>
      <c r="F20" s="5" t="n">
        <v>31491</v>
      </c>
      <c r="G20" s="5" t="n">
        <v>19723</v>
      </c>
    </row>
    <row r="21" spans="1:10">
      <c r="A21" s="4" t="s">
        <v>313</v>
      </c>
      <c r="B21" s="5" t="n">
        <v>-2860</v>
      </c>
      <c r="D21" s="5" t="n">
        <v>419</v>
      </c>
      <c r="F21" s="5" t="n">
        <v>-1650</v>
      </c>
      <c r="G21" s="5" t="n">
        <v>2885</v>
      </c>
    </row>
    <row r="22" spans="1:10">
      <c r="A22" s="4" t="s">
        <v>314</v>
      </c>
      <c r="B22" s="5" t="n">
        <v>451697</v>
      </c>
      <c r="D22" s="5" t="n">
        <v>372277</v>
      </c>
      <c r="F22" s="5" t="n">
        <v>922457</v>
      </c>
      <c r="G22" s="5" t="n">
        <v>755297</v>
      </c>
    </row>
    <row r="23" spans="1:10">
      <c r="A23" s="4" t="s">
        <v>315</v>
      </c>
      <c r="B23" s="5" t="n">
        <v>123522</v>
      </c>
      <c r="D23" s="5" t="n">
        <v>100910</v>
      </c>
      <c r="F23" s="5" t="n">
        <v>272042</v>
      </c>
      <c r="G23" s="5" t="n">
        <v>219351</v>
      </c>
    </row>
    <row r="24" spans="1:10">
      <c r="A24" s="4" t="s">
        <v>305</v>
      </c>
      <c r="B24" s="5" t="n">
        <v>30929</v>
      </c>
      <c r="D24" s="5" t="n">
        <v>26988</v>
      </c>
      <c r="F24" s="5" t="n">
        <v>65553</v>
      </c>
      <c r="G24" s="5" t="n">
        <v>54601</v>
      </c>
    </row>
    <row r="25" spans="1:10">
      <c r="A25" s="4" t="s">
        <v>183</v>
      </c>
      <c r="B25" s="6" t="n">
        <v>92593</v>
      </c>
      <c r="C25" s="5" t="n">
        <v>113896</v>
      </c>
      <c r="D25" s="6" t="n">
        <v>73922</v>
      </c>
      <c r="E25" s="6" t="n">
        <v>90828</v>
      </c>
      <c r="F25" s="6" t="n">
        <v>206489</v>
      </c>
      <c r="G25" s="6" t="n">
        <v>164750</v>
      </c>
    </row>
    <row r="26" spans="1:10">
      <c r="A26" s="4" t="s">
        <v>316</v>
      </c>
      <c r="B26" s="7" t="n">
        <v>0.33</v>
      </c>
      <c r="D26" s="7" t="n">
        <v>0.27</v>
      </c>
      <c r="F26" s="7" t="n">
        <v>0.73</v>
      </c>
      <c r="G26" s="7" t="n">
        <v>0.6</v>
      </c>
    </row>
    <row r="27" spans="1:10">
      <c r="A27" s="4" t="s">
        <v>317</v>
      </c>
      <c r="B27" s="8" t="n">
        <v>0.33</v>
      </c>
      <c r="D27" s="8" t="n">
        <v>0.26</v>
      </c>
      <c r="F27" s="8" t="n">
        <v>0.73</v>
      </c>
      <c r="G27" s="8" t="n">
        <v>0.58</v>
      </c>
    </row>
    <row r="28" spans="1:10">
      <c r="A28" s="4" t="s">
        <v>318</v>
      </c>
      <c r="B28" s="9" t="n">
        <v>0.08</v>
      </c>
      <c r="D28" s="9" t="n">
        <v>0.075</v>
      </c>
      <c r="F28" s="9" t="n">
        <v>0.16</v>
      </c>
      <c r="G28" s="9" t="n">
        <v>0.15</v>
      </c>
    </row>
    <row r="29" spans="1:10">
      <c r="A29" s="4" t="s">
        <v>319</v>
      </c>
      <c r="B29" s="6" t="n">
        <v>382233</v>
      </c>
      <c r="F29" s="6" t="n">
        <v>382233</v>
      </c>
      <c r="I29" s="5" t="n">
        <v>338635</v>
      </c>
    </row>
    <row r="30" spans="1:10">
      <c r="A30" s="4" t="s">
        <v>320</v>
      </c>
      <c r="B30" s="5" t="n">
        <v>10542</v>
      </c>
      <c r="F30" s="5" t="n">
        <v>10542</v>
      </c>
      <c r="I30" s="5" t="n">
        <v>12868</v>
      </c>
    </row>
    <row r="31" spans="1:10">
      <c r="A31" s="4" t="s">
        <v>295</v>
      </c>
      <c r="B31" s="5" t="n">
        <v>913910</v>
      </c>
      <c r="F31" s="5" t="n">
        <v>913910</v>
      </c>
      <c r="I31" s="5" t="n">
        <v>844815</v>
      </c>
    </row>
    <row r="32" spans="1:10">
      <c r="A32" s="4" t="s">
        <v>321</v>
      </c>
      <c r="B32" s="5" t="n">
        <v>77335</v>
      </c>
      <c r="F32" s="5" t="n">
        <v>77335</v>
      </c>
      <c r="I32" s="5" t="n">
        <v>65396</v>
      </c>
    </row>
    <row r="33" spans="1:10">
      <c r="A33" s="4" t="s">
        <v>322</v>
      </c>
      <c r="B33" s="5" t="n">
        <v>343594</v>
      </c>
      <c r="F33" s="5" t="n">
        <v>343594</v>
      </c>
      <c r="I33" s="5" t="n">
        <v>337920</v>
      </c>
    </row>
    <row r="34" spans="1:10">
      <c r="A34" s="4" t="s">
        <v>323</v>
      </c>
      <c r="B34" s="5" t="n">
        <v>2291548</v>
      </c>
      <c r="F34" s="5" t="n">
        <v>2291548</v>
      </c>
      <c r="I34" s="5" t="n">
        <v>2167311</v>
      </c>
    </row>
    <row r="35" spans="1:10">
      <c r="A35" s="4" t="s">
        <v>324</v>
      </c>
      <c r="B35" s="5" t="n">
        <v>122511</v>
      </c>
      <c r="F35" s="5" t="n">
        <v>122511</v>
      </c>
      <c r="I35" s="5" t="n">
        <v>100395</v>
      </c>
    </row>
    <row r="36" spans="1:10">
      <c r="A36" s="4" t="s">
        <v>95</v>
      </c>
      <c r="B36" s="5" t="n">
        <v>3551661</v>
      </c>
      <c r="F36" s="5" t="n">
        <v>3551661</v>
      </c>
      <c r="I36" s="5" t="n">
        <v>3432786</v>
      </c>
    </row>
    <row r="37" spans="1:10">
      <c r="A37" s="4" t="s">
        <v>325</v>
      </c>
      <c r="B37" s="5" t="n">
        <v>899583</v>
      </c>
      <c r="F37" s="5" t="n">
        <v>899583</v>
      </c>
      <c r="I37" s="5" t="n">
        <v>898807</v>
      </c>
    </row>
    <row r="38" spans="1:10">
      <c r="A38" s="4" t="s">
        <v>97</v>
      </c>
      <c r="B38" s="5" t="n">
        <v>24896</v>
      </c>
      <c r="F38" s="5" t="n">
        <v>24896</v>
      </c>
      <c r="I38" s="5" t="n">
        <v>17394</v>
      </c>
    </row>
    <row r="39" spans="1:10">
      <c r="A39" s="4" t="s">
        <v>326</v>
      </c>
      <c r="B39" s="5" t="n">
        <v>90541</v>
      </c>
      <c r="F39" s="5" t="n">
        <v>90541</v>
      </c>
      <c r="I39" s="5" t="n">
        <v>71975</v>
      </c>
    </row>
    <row r="40" spans="1:10">
      <c r="A40" s="4" t="s">
        <v>299</v>
      </c>
      <c r="B40" s="5" t="n">
        <v>979417</v>
      </c>
      <c r="F40" s="5" t="n">
        <v>979417</v>
      </c>
      <c r="I40" s="5" t="n">
        <v>857559</v>
      </c>
    </row>
    <row r="41" spans="1:10">
      <c r="A41" s="4" t="s">
        <v>327</v>
      </c>
      <c r="B41" s="5" t="n">
        <v>77335</v>
      </c>
      <c r="F41" s="5" t="n">
        <v>77335</v>
      </c>
      <c r="I41" s="5" t="n">
        <v>65212</v>
      </c>
    </row>
    <row r="42" spans="1:10">
      <c r="A42" s="4" t="s">
        <v>328</v>
      </c>
      <c r="B42" s="5" t="n">
        <v>343594</v>
      </c>
      <c r="F42" s="5" t="n">
        <v>343594</v>
      </c>
      <c r="I42" s="5" t="n">
        <v>337920</v>
      </c>
    </row>
    <row r="43" spans="1:10">
      <c r="A43" s="4" t="s">
        <v>329</v>
      </c>
      <c r="B43" s="5" t="n">
        <v>93827</v>
      </c>
      <c r="F43" s="5" t="n">
        <v>93827</v>
      </c>
      <c r="I43" s="5" t="n">
        <v>105640</v>
      </c>
    </row>
    <row r="44" spans="1:10">
      <c r="A44" s="4" t="s">
        <v>300</v>
      </c>
      <c r="B44" s="5" t="n">
        <v>98869</v>
      </c>
      <c r="F44" s="5" t="n">
        <v>98869</v>
      </c>
      <c r="I44" s="5" t="n">
        <v>87345</v>
      </c>
    </row>
    <row r="45" spans="1:10">
      <c r="A45" s="4" t="s">
        <v>330</v>
      </c>
      <c r="B45" s="5" t="n">
        <v>55000</v>
      </c>
      <c r="F45" s="5" t="n">
        <v>55000</v>
      </c>
      <c r="I45" s="5" t="n">
        <v>50000</v>
      </c>
    </row>
    <row r="46" spans="1:10">
      <c r="A46" s="4" t="s">
        <v>331</v>
      </c>
      <c r="B46" s="5" t="n">
        <v>1907110</v>
      </c>
      <c r="F46" s="5" t="n">
        <v>1907110</v>
      </c>
      <c r="I46" s="5" t="n">
        <v>1782986</v>
      </c>
    </row>
    <row r="47" spans="1:10">
      <c r="A47" s="4" t="s">
        <v>332</v>
      </c>
      <c r="B47" s="5" t="n">
        <v>1426777</v>
      </c>
      <c r="F47" s="5" t="n">
        <v>1426777</v>
      </c>
      <c r="I47" s="5" t="n">
        <v>1456990</v>
      </c>
    </row>
    <row r="48" spans="1:10">
      <c r="A48" s="4" t="s">
        <v>302</v>
      </c>
      <c r="B48" s="5" t="n">
        <v>310510</v>
      </c>
      <c r="F48" s="5" t="n">
        <v>310510</v>
      </c>
      <c r="I48" s="5" t="n">
        <v>315732</v>
      </c>
    </row>
    <row r="49" spans="1:10">
      <c r="A49" s="4" t="s">
        <v>333</v>
      </c>
      <c r="B49" s="5" t="n">
        <v>170184</v>
      </c>
      <c r="F49" s="5" t="n">
        <v>170184</v>
      </c>
      <c r="I49" s="5" t="n">
        <v>132392</v>
      </c>
    </row>
    <row r="50" spans="1:10">
      <c r="A50" s="4" t="s">
        <v>334</v>
      </c>
      <c r="B50" s="5" t="n">
        <v>29582</v>
      </c>
      <c r="F50" s="5" t="n">
        <v>29582</v>
      </c>
      <c r="I50" s="5" t="n">
        <v>29338</v>
      </c>
    </row>
    <row r="51" spans="1:10">
      <c r="A51" s="4" t="s">
        <v>335</v>
      </c>
      <c r="B51" s="5" t="n">
        <v>653415</v>
      </c>
      <c r="F51" s="5" t="n">
        <v>653415</v>
      </c>
      <c r="I51" s="5" t="n">
        <v>615180</v>
      </c>
    </row>
    <row r="52" spans="1:10">
      <c r="A52" s="4" t="s">
        <v>336</v>
      </c>
      <c r="B52" s="5" t="n">
        <v>497572</v>
      </c>
      <c r="F52" s="5" t="n">
        <v>497572</v>
      </c>
      <c r="I52" s="5" t="n">
        <v>477572</v>
      </c>
    </row>
    <row r="53" spans="1:10">
      <c r="A53" s="4" t="s">
        <v>298</v>
      </c>
      <c r="B53" s="5" t="n">
        <v>2995206</v>
      </c>
      <c r="F53" s="5" t="n">
        <v>2995206</v>
      </c>
      <c r="I53" s="5" t="n">
        <v>2833622</v>
      </c>
    </row>
    <row r="54" spans="1:10">
      <c r="A54" s="4" t="s">
        <v>181</v>
      </c>
      <c r="B54" s="5" t="n">
        <v>3180631</v>
      </c>
      <c r="C54" s="6" t="n">
        <v>3098431</v>
      </c>
      <c r="D54" s="6" t="n">
        <v>2831482</v>
      </c>
      <c r="E54" s="6" t="n">
        <v>2770593</v>
      </c>
      <c r="F54" s="5" t="n">
        <v>3180631</v>
      </c>
      <c r="G54" s="6" t="n">
        <v>2831482</v>
      </c>
      <c r="I54" s="5" t="n">
        <v>3000568</v>
      </c>
      <c r="J54" s="6" t="n">
        <v>2582699</v>
      </c>
    </row>
    <row r="55" spans="1:10">
      <c r="A55" s="4" t="s">
        <v>337</v>
      </c>
      <c r="B55" s="6" t="n">
        <v>7164767</v>
      </c>
      <c r="F55" s="5" t="n">
        <v>7164767</v>
      </c>
      <c r="I55" s="6" t="n">
        <v>6688668</v>
      </c>
    </row>
    <row r="56" spans="1:10">
      <c r="A56" s="4" t="s">
        <v>342</v>
      </c>
      <c r="F56" s="6" t="n">
        <v>24128</v>
      </c>
      <c r="G56" s="6" t="n">
        <v>15027</v>
      </c>
    </row>
    <row r="57" spans="1:10">
      <c r="A57" s="4" t="s">
        <v>338</v>
      </c>
    </row>
    <row r="58" spans="1:10">
      <c r="A58" s="3" t="s">
        <v>341</v>
      </c>
    </row>
    <row r="59" spans="1:10">
      <c r="A59" s="4" t="s">
        <v>296</v>
      </c>
      <c r="H59" s="5" t="n">
        <v>-3004</v>
      </c>
    </row>
    <row r="60" spans="1:10">
      <c r="A60" s="4" t="s">
        <v>343</v>
      </c>
      <c r="H60" s="5" t="n">
        <v>202900</v>
      </c>
    </row>
    <row r="61" spans="1:10">
      <c r="A61" s="4" t="s">
        <v>94</v>
      </c>
      <c r="H61" s="5" t="n">
        <v>178304</v>
      </c>
    </row>
    <row r="62" spans="1:10">
      <c r="A62" s="4" t="s">
        <v>294</v>
      </c>
      <c r="H62" s="5" t="n">
        <v>175300</v>
      </c>
    </row>
    <row r="63" spans="1:10">
      <c r="A63" s="4" t="s">
        <v>301</v>
      </c>
      <c r="H63" s="5" t="n">
        <v>13836</v>
      </c>
    </row>
    <row r="64" spans="1:10">
      <c r="A64" s="4" t="s">
        <v>306</v>
      </c>
      <c r="H64" s="5" t="n">
        <v>161464</v>
      </c>
    </row>
    <row r="65" spans="1:10">
      <c r="A65" s="4" t="s">
        <v>307</v>
      </c>
      <c r="H65" s="6" t="n">
        <v>175300</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44</v>
      </c>
      <c r="B1" s="2" t="s">
        <v>55</v>
      </c>
      <c r="D1" s="2" t="s">
        <v>1</v>
      </c>
    </row>
    <row r="2" spans="1:6">
      <c r="B2" s="2" t="s">
        <v>2</v>
      </c>
      <c r="C2" s="2" t="s">
        <v>57</v>
      </c>
      <c r="D2" s="2" t="s">
        <v>2</v>
      </c>
      <c r="E2" s="2" t="s">
        <v>57</v>
      </c>
      <c r="F2" s="2" t="s">
        <v>82</v>
      </c>
    </row>
    <row r="3" spans="1:6">
      <c r="A3" s="3" t="s">
        <v>275</v>
      </c>
    </row>
    <row r="4" spans="1:6">
      <c r="A4" s="4" t="s">
        <v>28</v>
      </c>
      <c r="D4" s="4" t="s">
        <v>29</v>
      </c>
    </row>
    <row r="5" spans="1:6">
      <c r="A5" s="4" t="s">
        <v>308</v>
      </c>
      <c r="B5" s="6" t="n">
        <v>1525000</v>
      </c>
      <c r="C5" s="6" t="n">
        <v>731000</v>
      </c>
      <c r="D5" s="6" t="n">
        <v>2606000</v>
      </c>
      <c r="E5" s="6" t="n">
        <v>1332000</v>
      </c>
    </row>
    <row r="6" spans="1:6">
      <c r="A6" s="4" t="s">
        <v>309</v>
      </c>
      <c r="B6" s="5" t="n">
        <v>762000</v>
      </c>
      <c r="C6" s="5" t="n">
        <v>388000</v>
      </c>
      <c r="D6" s="5" t="n">
        <v>1498000</v>
      </c>
      <c r="E6" s="5" t="n">
        <v>910000</v>
      </c>
    </row>
    <row r="7" spans="1:6">
      <c r="A7" s="4" t="s">
        <v>310</v>
      </c>
      <c r="B7" s="5" t="n">
        <v>575219000</v>
      </c>
      <c r="C7" s="5" t="n">
        <v>473187000</v>
      </c>
      <c r="D7" s="5" t="n">
        <v>1194499000</v>
      </c>
      <c r="E7" s="6" t="n">
        <v>974648000</v>
      </c>
    </row>
    <row r="8" spans="1:6">
      <c r="A8" s="4" t="s">
        <v>345</v>
      </c>
      <c r="B8" s="5" t="n">
        <v>285099000</v>
      </c>
      <c r="D8" s="5" t="n">
        <v>285099000</v>
      </c>
      <c r="F8" s="6" t="n">
        <v>265994000</v>
      </c>
    </row>
    <row r="9" spans="1:6">
      <c r="A9" s="4" t="s">
        <v>346</v>
      </c>
      <c r="B9" s="5" t="n">
        <v>41700000</v>
      </c>
      <c r="D9" s="5" t="n">
        <v>41700000</v>
      </c>
      <c r="F9" s="5" t="n">
        <v>37000000</v>
      </c>
    </row>
    <row r="10" spans="1:6">
      <c r="A10" s="4" t="s">
        <v>347</v>
      </c>
      <c r="B10" s="5" t="n">
        <v>17000000</v>
      </c>
      <c r="D10" s="5" t="n">
        <v>17000000</v>
      </c>
      <c r="F10" s="5" t="n">
        <v>16500000</v>
      </c>
    </row>
    <row r="11" spans="1:6">
      <c r="A11" s="4" t="s">
        <v>346</v>
      </c>
      <c r="B11" s="5" t="n">
        <v>58726000</v>
      </c>
      <c r="D11" s="5" t="n">
        <v>58726000</v>
      </c>
      <c r="F11" s="5" t="n">
        <v>53496000</v>
      </c>
    </row>
    <row r="12" spans="1:6">
      <c r="A12" s="4" t="s">
        <v>348</v>
      </c>
      <c r="B12" s="5" t="n">
        <v>12800000</v>
      </c>
    </row>
    <row r="13" spans="1:6">
      <c r="A13" s="4" t="s">
        <v>349</v>
      </c>
      <c r="B13" s="5" t="n">
        <v>19700000</v>
      </c>
      <c r="D13" s="5" t="n">
        <v>19700000</v>
      </c>
      <c r="F13" s="5" t="n">
        <v>13200000</v>
      </c>
    </row>
    <row r="14" spans="1:6">
      <c r="A14" s="4" t="s">
        <v>350</v>
      </c>
    </row>
    <row r="15" spans="1:6">
      <c r="A15" s="3" t="s">
        <v>275</v>
      </c>
    </row>
    <row r="16" spans="1:6">
      <c r="A16" s="4" t="s">
        <v>308</v>
      </c>
      <c r="B16" s="5" t="n">
        <v>1051000</v>
      </c>
      <c r="D16" s="5" t="n">
        <v>1728000</v>
      </c>
    </row>
    <row r="17" spans="1:6">
      <c r="A17" s="4" t="s">
        <v>309</v>
      </c>
      <c r="B17" s="5" t="n">
        <v>0</v>
      </c>
      <c r="D17" s="5" t="n">
        <v>0</v>
      </c>
    </row>
    <row r="18" spans="1:6">
      <c r="A18" s="4" t="s">
        <v>351</v>
      </c>
    </row>
    <row r="19" spans="1:6">
      <c r="A19" s="3" t="s">
        <v>275</v>
      </c>
    </row>
    <row r="20" spans="1:6">
      <c r="A20" s="4" t="s">
        <v>308</v>
      </c>
      <c r="B20" s="5" t="n">
        <v>1051000</v>
      </c>
      <c r="C20" s="5" t="n">
        <v>482000</v>
      </c>
    </row>
    <row r="21" spans="1:6">
      <c r="A21" s="4" t="s">
        <v>310</v>
      </c>
      <c r="B21" s="5" t="n">
        <v>696000</v>
      </c>
      <c r="C21" s="5" t="n">
        <v>-5000</v>
      </c>
      <c r="D21" s="5" t="n">
        <v>1184000</v>
      </c>
    </row>
    <row r="22" spans="1:6">
      <c r="A22" s="4" t="s">
        <v>352</v>
      </c>
    </row>
    <row r="23" spans="1:6">
      <c r="A23" s="3" t="s">
        <v>275</v>
      </c>
    </row>
    <row r="24" spans="1:6">
      <c r="A24" s="4" t="s">
        <v>308</v>
      </c>
      <c r="B24" s="5" t="n">
        <v>17000</v>
      </c>
      <c r="C24" s="5" t="n">
        <v>0</v>
      </c>
      <c r="D24" s="5" t="n">
        <v>17000</v>
      </c>
    </row>
    <row r="25" spans="1:6">
      <c r="A25" s="4" t="s">
        <v>309</v>
      </c>
      <c r="B25" s="5" t="n">
        <v>544000</v>
      </c>
      <c r="D25" s="5" t="n">
        <v>1136000</v>
      </c>
    </row>
    <row r="26" spans="1:6">
      <c r="A26" s="4" t="s">
        <v>310</v>
      </c>
      <c r="B26" s="5" t="n">
        <v>310738000</v>
      </c>
      <c r="C26" s="5" t="n">
        <v>233317000</v>
      </c>
      <c r="D26" s="5" t="n">
        <v>699969000</v>
      </c>
    </row>
    <row r="27" spans="1:6">
      <c r="A27" s="4" t="s">
        <v>353</v>
      </c>
    </row>
    <row r="28" spans="1:6">
      <c r="A28" s="3" t="s">
        <v>275</v>
      </c>
    </row>
    <row r="29" spans="1:6">
      <c r="A29" s="4" t="s">
        <v>308</v>
      </c>
      <c r="B29" s="5" t="n">
        <v>380000</v>
      </c>
      <c r="C29" s="5" t="n">
        <v>132000</v>
      </c>
      <c r="D29" s="5" t="n">
        <v>696000</v>
      </c>
    </row>
    <row r="30" spans="1:6">
      <c r="A30" s="4" t="s">
        <v>309</v>
      </c>
      <c r="B30" s="5" t="n">
        <v>13000</v>
      </c>
      <c r="D30" s="5" t="n">
        <v>50000</v>
      </c>
    </row>
    <row r="31" spans="1:6">
      <c r="A31" s="4" t="s">
        <v>310</v>
      </c>
      <c r="B31" s="5" t="n">
        <v>131817000</v>
      </c>
      <c r="C31" s="5" t="n">
        <v>118440000</v>
      </c>
      <c r="D31" s="5" t="n">
        <v>241377000</v>
      </c>
    </row>
    <row r="32" spans="1:6">
      <c r="A32" s="4" t="s">
        <v>354</v>
      </c>
    </row>
    <row r="33" spans="1:6">
      <c r="A33" s="3" t="s">
        <v>275</v>
      </c>
    </row>
    <row r="34" spans="1:6">
      <c r="A34" s="4" t="s">
        <v>308</v>
      </c>
      <c r="B34" s="5" t="n">
        <v>43000</v>
      </c>
      <c r="C34" s="5" t="n">
        <v>81000</v>
      </c>
      <c r="D34" s="5" t="n">
        <v>83000</v>
      </c>
    </row>
    <row r="35" spans="1:6">
      <c r="A35" s="4" t="s">
        <v>309</v>
      </c>
      <c r="B35" s="5" t="n">
        <v>205000</v>
      </c>
      <c r="D35" s="5" t="n">
        <v>312000</v>
      </c>
    </row>
    <row r="36" spans="1:6">
      <c r="A36" s="4" t="s">
        <v>310</v>
      </c>
      <c r="B36" s="5" t="n">
        <v>81171000</v>
      </c>
      <c r="C36" s="5" t="n">
        <v>75568000</v>
      </c>
      <c r="D36" s="5" t="n">
        <v>151680000</v>
      </c>
    </row>
    <row r="37" spans="1:6">
      <c r="A37" s="4" t="s">
        <v>355</v>
      </c>
    </row>
    <row r="38" spans="1:6">
      <c r="A38" s="3" t="s">
        <v>275</v>
      </c>
    </row>
    <row r="39" spans="1:6">
      <c r="A39" s="4" t="s">
        <v>308</v>
      </c>
      <c r="B39" s="5" t="n">
        <v>34000</v>
      </c>
      <c r="C39" s="5" t="n">
        <v>36000</v>
      </c>
      <c r="D39" s="5" t="n">
        <v>82000</v>
      </c>
    </row>
    <row r="40" spans="1:6">
      <c r="A40" s="4" t="s">
        <v>309</v>
      </c>
      <c r="B40" s="5" t="n">
        <v>0</v>
      </c>
      <c r="D40" s="5" t="n">
        <v>0</v>
      </c>
    </row>
    <row r="41" spans="1:6">
      <c r="A41" s="4" t="s">
        <v>310</v>
      </c>
      <c r="B41" s="5" t="n">
        <v>50797000</v>
      </c>
      <c r="C41" s="6" t="n">
        <v>45867000</v>
      </c>
      <c r="D41" s="5" t="n">
        <v>100289000</v>
      </c>
    </row>
    <row r="42" spans="1:6">
      <c r="A42" s="4" t="s">
        <v>356</v>
      </c>
    </row>
    <row r="43" spans="1:6">
      <c r="A43" s="3" t="s">
        <v>275</v>
      </c>
    </row>
    <row r="44" spans="1:6">
      <c r="A44" s="4" t="s">
        <v>357</v>
      </c>
      <c r="B44" s="5" t="n">
        <v>369592000</v>
      </c>
      <c r="D44" s="5" t="n">
        <v>788131000</v>
      </c>
    </row>
    <row r="45" spans="1:6">
      <c r="A45" s="4" t="s">
        <v>358</v>
      </c>
    </row>
    <row r="46" spans="1:6">
      <c r="A46" s="3" t="s">
        <v>275</v>
      </c>
    </row>
    <row r="47" spans="1:6">
      <c r="A47" s="4" t="s">
        <v>357</v>
      </c>
      <c r="B47" s="5" t="n">
        <v>219421000</v>
      </c>
      <c r="D47" s="5" t="n">
        <v>506621000</v>
      </c>
    </row>
    <row r="48" spans="1:6">
      <c r="A48" s="4" t="s">
        <v>359</v>
      </c>
    </row>
    <row r="49" spans="1:6">
      <c r="A49" s="3" t="s">
        <v>275</v>
      </c>
    </row>
    <row r="50" spans="1:6">
      <c r="A50" s="4" t="s">
        <v>357</v>
      </c>
      <c r="B50" s="5" t="n">
        <v>85093000</v>
      </c>
      <c r="D50" s="5" t="n">
        <v>162271000</v>
      </c>
    </row>
    <row r="51" spans="1:6">
      <c r="A51" s="4" t="s">
        <v>360</v>
      </c>
    </row>
    <row r="52" spans="1:6">
      <c r="A52" s="3" t="s">
        <v>275</v>
      </c>
    </row>
    <row r="53" spans="1:6">
      <c r="A53" s="4" t="s">
        <v>357</v>
      </c>
      <c r="B53" s="5" t="n">
        <v>65052000</v>
      </c>
      <c r="D53" s="5" t="n">
        <v>119225000</v>
      </c>
    </row>
    <row r="54" spans="1:6">
      <c r="A54" s="4" t="s">
        <v>361</v>
      </c>
    </row>
    <row r="55" spans="1:6">
      <c r="A55" s="3" t="s">
        <v>275</v>
      </c>
    </row>
    <row r="56" spans="1:6">
      <c r="A56" s="4" t="s">
        <v>357</v>
      </c>
      <c r="B56" s="5" t="n">
        <v>0</v>
      </c>
      <c r="D56" s="5" t="n">
        <v>0</v>
      </c>
    </row>
    <row r="57" spans="1:6">
      <c r="A57" s="4" t="s">
        <v>362</v>
      </c>
    </row>
    <row r="58" spans="1:6">
      <c r="A58" s="3" t="s">
        <v>275</v>
      </c>
    </row>
    <row r="59" spans="1:6">
      <c r="A59" s="4" t="s">
        <v>357</v>
      </c>
      <c r="B59" s="5" t="n">
        <v>26000</v>
      </c>
      <c r="D59" s="5" t="n">
        <v>14000</v>
      </c>
    </row>
    <row r="60" spans="1:6">
      <c r="A60" s="4" t="s">
        <v>363</v>
      </c>
    </row>
    <row r="61" spans="1:6">
      <c r="A61" s="3" t="s">
        <v>275</v>
      </c>
    </row>
    <row r="62" spans="1:6">
      <c r="A62" s="4" t="s">
        <v>357</v>
      </c>
      <c r="B62" s="5" t="n">
        <v>167715000</v>
      </c>
      <c r="D62" s="5" t="n">
        <v>303504000</v>
      </c>
    </row>
    <row r="63" spans="1:6">
      <c r="A63" s="4" t="s">
        <v>364</v>
      </c>
    </row>
    <row r="64" spans="1:6">
      <c r="A64" s="3" t="s">
        <v>275</v>
      </c>
    </row>
    <row r="65" spans="1:6">
      <c r="A65" s="4" t="s">
        <v>357</v>
      </c>
      <c r="B65" s="5" t="n">
        <v>68827000</v>
      </c>
      <c r="D65" s="5" t="n">
        <v>112704000</v>
      </c>
    </row>
    <row r="66" spans="1:6">
      <c r="A66" s="4" t="s">
        <v>365</v>
      </c>
    </row>
    <row r="67" spans="1:6">
      <c r="A67" s="3" t="s">
        <v>275</v>
      </c>
    </row>
    <row r="68" spans="1:6">
      <c r="A68" s="4" t="s">
        <v>357</v>
      </c>
      <c r="B68" s="5" t="n">
        <v>34472000</v>
      </c>
      <c r="D68" s="5" t="n">
        <v>64718000</v>
      </c>
    </row>
    <row r="69" spans="1:6">
      <c r="A69" s="4" t="s">
        <v>366</v>
      </c>
    </row>
    <row r="70" spans="1:6">
      <c r="A70" s="3" t="s">
        <v>275</v>
      </c>
    </row>
    <row r="71" spans="1:6">
      <c r="A71" s="4" t="s">
        <v>357</v>
      </c>
      <c r="B71" s="5" t="n">
        <v>13940000</v>
      </c>
      <c r="D71" s="5" t="n">
        <v>26450000</v>
      </c>
    </row>
    <row r="72" spans="1:6">
      <c r="A72" s="4" t="s">
        <v>367</v>
      </c>
    </row>
    <row r="73" spans="1:6">
      <c r="A73" s="3" t="s">
        <v>275</v>
      </c>
    </row>
    <row r="74" spans="1:6">
      <c r="A74" s="4" t="s">
        <v>357</v>
      </c>
      <c r="B74" s="5" t="n">
        <v>50763000</v>
      </c>
      <c r="D74" s="5" t="n">
        <v>100207000</v>
      </c>
    </row>
    <row r="75" spans="1:6">
      <c r="A75" s="4" t="s">
        <v>368</v>
      </c>
    </row>
    <row r="76" spans="1:6">
      <c r="A76" s="3" t="s">
        <v>275</v>
      </c>
    </row>
    <row r="77" spans="1:6">
      <c r="A77" s="4" t="s">
        <v>357</v>
      </c>
      <c r="B77" s="5" t="n">
        <v>-287000</v>
      </c>
      <c r="D77" s="5" t="n">
        <v>-575000</v>
      </c>
    </row>
    <row r="78" spans="1:6">
      <c r="A78" s="4" t="s">
        <v>369</v>
      </c>
    </row>
    <row r="79" spans="1:6">
      <c r="A79" s="3" t="s">
        <v>275</v>
      </c>
    </row>
    <row r="80" spans="1:6">
      <c r="A80" s="4" t="s">
        <v>357</v>
      </c>
      <c r="B80" s="5" t="n">
        <v>10899000</v>
      </c>
      <c r="D80" s="5" t="n">
        <v>55077000</v>
      </c>
    </row>
    <row r="81" spans="1:6">
      <c r="A81" s="4" t="s">
        <v>370</v>
      </c>
    </row>
    <row r="82" spans="1:6">
      <c r="A82" s="3" t="s">
        <v>275</v>
      </c>
    </row>
    <row r="83" spans="1:6">
      <c r="A83" s="4" t="s">
        <v>357</v>
      </c>
      <c r="B83" s="5" t="n">
        <v>12714000</v>
      </c>
      <c r="D83" s="5" t="n">
        <v>55489000</v>
      </c>
    </row>
    <row r="84" spans="1:6">
      <c r="A84" s="4" t="s">
        <v>371</v>
      </c>
    </row>
    <row r="85" spans="1:6">
      <c r="A85" s="3" t="s">
        <v>275</v>
      </c>
    </row>
    <row r="86" spans="1:6">
      <c r="A86" s="4" t="s">
        <v>357</v>
      </c>
      <c r="B86" s="5" t="n">
        <v>-1846000</v>
      </c>
      <c r="D86" s="5" t="n">
        <v>-927000</v>
      </c>
    </row>
    <row r="87" spans="1:6">
      <c r="A87" s="4" t="s">
        <v>372</v>
      </c>
    </row>
    <row r="88" spans="1:6">
      <c r="A88" s="3" t="s">
        <v>275</v>
      </c>
    </row>
    <row r="89" spans="1:6">
      <c r="A89" s="4" t="s">
        <v>357</v>
      </c>
      <c r="B89" s="5" t="n">
        <v>125000</v>
      </c>
      <c r="D89" s="5" t="n">
        <v>498000</v>
      </c>
    </row>
    <row r="90" spans="1:6">
      <c r="A90" s="4" t="s">
        <v>373</v>
      </c>
    </row>
    <row r="91" spans="1:6">
      <c r="A91" s="3" t="s">
        <v>275</v>
      </c>
    </row>
    <row r="92" spans="1:6">
      <c r="A92" s="4" t="s">
        <v>357</v>
      </c>
      <c r="B92" s="5" t="n">
        <v>0</v>
      </c>
      <c r="D92" s="5" t="n">
        <v>0</v>
      </c>
    </row>
    <row r="93" spans="1:6">
      <c r="A93" s="4" t="s">
        <v>374</v>
      </c>
    </row>
    <row r="94" spans="1:6">
      <c r="A94" s="3" t="s">
        <v>275</v>
      </c>
    </row>
    <row r="95" spans="1:6">
      <c r="A95" s="4" t="s">
        <v>357</v>
      </c>
      <c r="B95" s="5" t="n">
        <v>-94000</v>
      </c>
      <c r="D95" s="5" t="n">
        <v>17000</v>
      </c>
    </row>
    <row r="96" spans="1:6">
      <c r="A96" s="4" t="s">
        <v>375</v>
      </c>
    </row>
    <row r="97" spans="1:6">
      <c r="A97" s="3" t="s">
        <v>275</v>
      </c>
    </row>
    <row r="98" spans="1:6">
      <c r="A98" s="4" t="s">
        <v>357</v>
      </c>
      <c r="B98" s="5" t="n">
        <v>11983000</v>
      </c>
      <c r="D98" s="5" t="n">
        <v>27305000</v>
      </c>
    </row>
    <row r="99" spans="1:6">
      <c r="A99" s="4" t="s">
        <v>376</v>
      </c>
    </row>
    <row r="100" spans="1:6">
      <c r="A100" s="3" t="s">
        <v>275</v>
      </c>
    </row>
    <row r="101" spans="1:6">
      <c r="A101" s="4" t="s">
        <v>357</v>
      </c>
      <c r="B101" s="5" t="n">
        <v>6659000</v>
      </c>
      <c r="D101" s="5" t="n">
        <v>18206000</v>
      </c>
    </row>
    <row r="102" spans="1:6">
      <c r="A102" s="4" t="s">
        <v>377</v>
      </c>
    </row>
    <row r="103" spans="1:6">
      <c r="A103" s="3" t="s">
        <v>275</v>
      </c>
    </row>
    <row r="104" spans="1:6">
      <c r="A104" s="4" t="s">
        <v>357</v>
      </c>
      <c r="B104" s="5" t="n">
        <v>4093000</v>
      </c>
      <c r="D104" s="5" t="n">
        <v>4953000</v>
      </c>
    </row>
    <row r="105" spans="1:6">
      <c r="A105" s="4" t="s">
        <v>378</v>
      </c>
    </row>
    <row r="106" spans="1:6">
      <c r="A106" s="3" t="s">
        <v>275</v>
      </c>
    </row>
    <row r="107" spans="1:6">
      <c r="A107" s="4" t="s">
        <v>357</v>
      </c>
      <c r="B107" s="5" t="n">
        <v>1231000</v>
      </c>
      <c r="D107" s="5" t="n">
        <v>4146000</v>
      </c>
    </row>
    <row r="108" spans="1:6">
      <c r="A108" s="4" t="s">
        <v>379</v>
      </c>
    </row>
    <row r="109" spans="1:6">
      <c r="A109" s="3" t="s">
        <v>275</v>
      </c>
    </row>
    <row r="110" spans="1:6">
      <c r="A110" s="4" t="s">
        <v>357</v>
      </c>
      <c r="B110" s="5" t="n">
        <v>0</v>
      </c>
      <c r="D110" s="5" t="n">
        <v>0</v>
      </c>
    </row>
    <row r="111" spans="1:6">
      <c r="A111" s="4" t="s">
        <v>380</v>
      </c>
    </row>
    <row r="112" spans="1:6">
      <c r="A112" s="3" t="s">
        <v>275</v>
      </c>
    </row>
    <row r="113" spans="1:6">
      <c r="A113" s="4" t="s">
        <v>357</v>
      </c>
      <c r="B113" s="5" t="n">
        <v>0</v>
      </c>
      <c r="D113" s="5" t="n">
        <v>0</v>
      </c>
    </row>
    <row r="114" spans="1:6">
      <c r="A114" s="4" t="s">
        <v>381</v>
      </c>
    </row>
    <row r="115" spans="1:6">
      <c r="A115" s="3" t="s">
        <v>275</v>
      </c>
    </row>
    <row r="116" spans="1:6">
      <c r="A116" s="4" t="s">
        <v>357</v>
      </c>
      <c r="B116" s="5" t="n">
        <v>12743000</v>
      </c>
      <c r="D116" s="5" t="n">
        <v>16378000</v>
      </c>
    </row>
    <row r="117" spans="1:6">
      <c r="A117" s="4" t="s">
        <v>382</v>
      </c>
    </row>
    <row r="118" spans="1:6">
      <c r="A118" s="3" t="s">
        <v>275</v>
      </c>
    </row>
    <row r="119" spans="1:6">
      <c r="A119" s="4" t="s">
        <v>357</v>
      </c>
      <c r="B119" s="5" t="n">
        <v>2556000</v>
      </c>
      <c r="D119" s="5" t="n">
        <v>5796000</v>
      </c>
    </row>
    <row r="120" spans="1:6">
      <c r="A120" s="4" t="s">
        <v>383</v>
      </c>
    </row>
    <row r="121" spans="1:6">
      <c r="A121" s="3" t="s">
        <v>275</v>
      </c>
    </row>
    <row r="122" spans="1:6">
      <c r="A122" s="4" t="s">
        <v>357</v>
      </c>
      <c r="B122" s="5" t="n">
        <v>9612000</v>
      </c>
      <c r="D122" s="5" t="n">
        <v>9616000</v>
      </c>
    </row>
    <row r="123" spans="1:6">
      <c r="A123" s="4" t="s">
        <v>384</v>
      </c>
    </row>
    <row r="124" spans="1:6">
      <c r="A124" s="3" t="s">
        <v>275</v>
      </c>
    </row>
    <row r="125" spans="1:6">
      <c r="A125" s="4" t="s">
        <v>357</v>
      </c>
      <c r="B125" s="5" t="n">
        <v>575000</v>
      </c>
      <c r="D125" s="5" t="n">
        <v>966000</v>
      </c>
    </row>
    <row r="126" spans="1:6">
      <c r="A126" s="4" t="s">
        <v>385</v>
      </c>
    </row>
    <row r="127" spans="1:6">
      <c r="A127" s="3" t="s">
        <v>275</v>
      </c>
    </row>
    <row r="128" spans="1:6">
      <c r="A128" s="4" t="s">
        <v>357</v>
      </c>
      <c r="B128" s="5" t="n">
        <v>0</v>
      </c>
      <c r="D128" s="5" t="n">
        <v>0</v>
      </c>
    </row>
    <row r="129" spans="1:6">
      <c r="A129" s="4" t="s">
        <v>386</v>
      </c>
    </row>
    <row r="130" spans="1:6">
      <c r="A130" s="3" t="s">
        <v>275</v>
      </c>
    </row>
    <row r="131" spans="1:6">
      <c r="A131" s="4" t="s">
        <v>357</v>
      </c>
      <c r="B131" s="5" t="n">
        <v>0</v>
      </c>
      <c r="D131" s="5" t="n">
        <v>0</v>
      </c>
    </row>
    <row r="132" spans="1:6">
      <c r="A132" s="4" t="s">
        <v>387</v>
      </c>
    </row>
    <row r="133" spans="1:6">
      <c r="A133" s="3" t="s">
        <v>275</v>
      </c>
    </row>
    <row r="134" spans="1:6">
      <c r="A134" s="4" t="s">
        <v>349</v>
      </c>
      <c r="B134" s="5" t="n">
        <v>7100000</v>
      </c>
      <c r="D134" s="5" t="n">
        <v>7100000</v>
      </c>
    </row>
    <row r="135" spans="1:6">
      <c r="A135" s="4" t="s">
        <v>388</v>
      </c>
      <c r="D135" s="5" t="n">
        <v>600000</v>
      </c>
    </row>
    <row r="136" spans="1:6">
      <c r="A136" s="4" t="s">
        <v>389</v>
      </c>
    </row>
    <row r="137" spans="1:6">
      <c r="A137" s="3" t="s">
        <v>275</v>
      </c>
    </row>
    <row r="138" spans="1:6">
      <c r="A138" s="4" t="s">
        <v>349</v>
      </c>
      <c r="B138" s="6" t="n">
        <v>69000000</v>
      </c>
      <c r="D138" s="5" t="n">
        <v>69000000</v>
      </c>
      <c r="F138" s="6" t="n">
        <v>69800000</v>
      </c>
    </row>
    <row r="139" spans="1:6">
      <c r="A139" s="4" t="s">
        <v>388</v>
      </c>
      <c r="D139" s="6" t="n">
        <v>8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90</v>
      </c>
      <c r="B1" s="2" t="s">
        <v>55</v>
      </c>
      <c r="F1" s="2" t="s">
        <v>1</v>
      </c>
    </row>
    <row r="2" spans="1:7">
      <c r="B2" s="2" t="s">
        <v>2</v>
      </c>
      <c r="C2" s="2" t="s">
        <v>56</v>
      </c>
      <c r="D2" s="2" t="s">
        <v>57</v>
      </c>
      <c r="E2" s="2" t="s">
        <v>58</v>
      </c>
      <c r="F2" s="2" t="s">
        <v>2</v>
      </c>
      <c r="G2" s="2" t="s">
        <v>57</v>
      </c>
    </row>
    <row r="3" spans="1:7">
      <c r="A3" s="3" t="s">
        <v>204</v>
      </c>
    </row>
    <row r="4" spans="1:7">
      <c r="A4" s="4" t="s">
        <v>75</v>
      </c>
      <c r="B4" s="6" t="n">
        <v>92593</v>
      </c>
      <c r="C4" s="6" t="n">
        <v>113896</v>
      </c>
      <c r="D4" s="6" t="n">
        <v>73922</v>
      </c>
      <c r="E4" s="6" t="n">
        <v>90828</v>
      </c>
      <c r="F4" s="6" t="n">
        <v>206489</v>
      </c>
      <c r="G4" s="6" t="n">
        <v>164750</v>
      </c>
    </row>
    <row r="5" spans="1:7">
      <c r="A5" s="4" t="s">
        <v>391</v>
      </c>
      <c r="B5" s="5" t="n">
        <v>-3020</v>
      </c>
      <c r="D5" s="5" t="n">
        <v>-1618</v>
      </c>
      <c r="F5" s="5" t="n">
        <v>-6273</v>
      </c>
      <c r="G5" s="5" t="n">
        <v>-3529</v>
      </c>
    </row>
    <row r="6" spans="1:7">
      <c r="A6" s="4" t="s">
        <v>392</v>
      </c>
      <c r="B6" s="6" t="n">
        <v>89573</v>
      </c>
      <c r="D6" s="6" t="n">
        <v>72304</v>
      </c>
      <c r="F6" s="6" t="n">
        <v>200216</v>
      </c>
      <c r="G6" s="6" t="n">
        <v>161221</v>
      </c>
    </row>
    <row r="7" spans="1:7">
      <c r="A7" s="4" t="s">
        <v>393</v>
      </c>
      <c r="B7" s="5" t="n">
        <v>281754</v>
      </c>
      <c r="D7" s="5" t="n">
        <v>276123</v>
      </c>
      <c r="F7" s="5" t="n">
        <v>281163</v>
      </c>
      <c r="G7" s="5" t="n">
        <v>276038</v>
      </c>
    </row>
    <row r="8" spans="1:7">
      <c r="A8" s="4" t="s">
        <v>394</v>
      </c>
      <c r="B8" s="5" t="n">
        <v>-9191</v>
      </c>
      <c r="D8" s="5" t="n">
        <v>-6042</v>
      </c>
      <c r="F8" s="5" t="n">
        <v>-8542</v>
      </c>
      <c r="G8" s="5" t="n">
        <v>-5912</v>
      </c>
    </row>
    <row r="9" spans="1:7">
      <c r="A9" s="4" t="s">
        <v>395</v>
      </c>
      <c r="B9" s="5" t="n">
        <v>272563</v>
      </c>
      <c r="D9" s="5" t="n">
        <v>270081</v>
      </c>
      <c r="F9" s="5" t="n">
        <v>272621</v>
      </c>
      <c r="G9" s="5" t="n">
        <v>270126</v>
      </c>
    </row>
    <row r="10" spans="1:7">
      <c r="A10" s="4" t="s">
        <v>396</v>
      </c>
      <c r="B10" s="5" t="n">
        <v>1839</v>
      </c>
      <c r="D10" s="5" t="n">
        <v>5827</v>
      </c>
      <c r="F10" s="5" t="n">
        <v>2083</v>
      </c>
      <c r="G10" s="5" t="n">
        <v>5683</v>
      </c>
    </row>
    <row r="11" spans="1:7">
      <c r="A11" s="4" t="s">
        <v>397</v>
      </c>
      <c r="B11" s="5" t="n">
        <v>274402</v>
      </c>
      <c r="D11" s="5" t="n">
        <v>275908</v>
      </c>
      <c r="F11" s="5" t="n">
        <v>274704</v>
      </c>
      <c r="G11" s="5" t="n">
        <v>275809</v>
      </c>
    </row>
    <row r="12" spans="1:7">
      <c r="A12" s="4" t="s">
        <v>77</v>
      </c>
      <c r="B12" s="7" t="n">
        <v>0.33</v>
      </c>
      <c r="D12" s="7" t="n">
        <v>0.27</v>
      </c>
      <c r="F12" s="7" t="n">
        <v>0.73</v>
      </c>
      <c r="G12" s="7" t="n">
        <v>0.6</v>
      </c>
    </row>
    <row r="13" spans="1:7">
      <c r="A13" s="4" t="s">
        <v>78</v>
      </c>
      <c r="B13" s="7" t="n">
        <v>0.33</v>
      </c>
      <c r="D13" s="7" t="n">
        <v>0.26</v>
      </c>
      <c r="F13" s="7" t="n">
        <v>0.73</v>
      </c>
      <c r="G13" s="7" t="n">
        <v>0.58</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0</v>
      </c>
      <c r="B1" s="2" t="s">
        <v>82</v>
      </c>
      <c r="C1" s="2" t="s">
        <v>121</v>
      </c>
    </row>
    <row r="2" spans="1:3">
      <c r="A2" s="4" t="s">
        <v>122</v>
      </c>
      <c r="B2" s="7" t="n">
        <v>0.1</v>
      </c>
      <c r="C2" s="7" t="n">
        <v>0.1</v>
      </c>
    </row>
    <row r="3" spans="1:3">
      <c r="A3" s="4" t="s">
        <v>123</v>
      </c>
      <c r="B3" s="5" t="n">
        <v>560000000</v>
      </c>
      <c r="C3" s="5" t="n">
        <v>560000000</v>
      </c>
    </row>
    <row r="4" spans="1:3">
      <c r="A4" s="4" t="s">
        <v>124</v>
      </c>
      <c r="B4" s="5" t="n">
        <v>293379702</v>
      </c>
      <c r="C4" s="5" t="n">
        <v>295819254</v>
      </c>
    </row>
    <row r="5" spans="1:3">
      <c r="A5" s="4" t="s">
        <v>125</v>
      </c>
      <c r="B5" s="5" t="n">
        <v>279583006</v>
      </c>
      <c r="C5" s="5" t="n">
        <v>281455959</v>
      </c>
    </row>
    <row r="6" spans="1:3">
      <c r="A6" s="4" t="s">
        <v>126</v>
      </c>
      <c r="B6" s="5" t="n">
        <v>13796696</v>
      </c>
      <c r="C6" s="5" t="n">
        <v>143632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 customWidth="1" max="5" min="5" width="21"/>
    <col customWidth="1" max="6" min="6" width="21"/>
    <col customWidth="1" max="7" min="7" width="21"/>
  </cols>
  <sheetData>
    <row r="1" spans="1:7">
      <c r="A1" s="1" t="s">
        <v>398</v>
      </c>
      <c r="B1" s="2" t="s">
        <v>1</v>
      </c>
    </row>
    <row r="2" spans="1:7">
      <c r="B2" s="2" t="s">
        <v>399</v>
      </c>
      <c r="C2" s="2" t="s">
        <v>400</v>
      </c>
      <c r="D2" s="2" t="s">
        <v>401</v>
      </c>
      <c r="E2" s="2" t="s">
        <v>402</v>
      </c>
      <c r="F2" s="2" t="s">
        <v>403</v>
      </c>
      <c r="G2" s="2" t="s">
        <v>404</v>
      </c>
    </row>
    <row r="3" spans="1:7">
      <c r="A3" s="3" t="s">
        <v>405</v>
      </c>
    </row>
    <row r="4" spans="1:7">
      <c r="A4" s="4" t="s">
        <v>406</v>
      </c>
      <c r="B4" s="6" t="n">
        <v>175170000</v>
      </c>
    </row>
    <row r="5" spans="1:7">
      <c r="A5" s="4" t="s">
        <v>407</v>
      </c>
      <c r="B5" s="5" t="n">
        <v>12</v>
      </c>
      <c r="C5" s="5" t="n">
        <v>8</v>
      </c>
    </row>
    <row r="6" spans="1:7">
      <c r="A6" s="4" t="s">
        <v>408</v>
      </c>
      <c r="B6" s="6" t="n">
        <v>-6500000</v>
      </c>
    </row>
    <row r="7" spans="1:7">
      <c r="A7" s="4" t="s">
        <v>409</v>
      </c>
      <c r="B7" s="6" t="n">
        <v>149863000</v>
      </c>
    </row>
    <row r="8" spans="1:7">
      <c r="A8" s="4" t="s">
        <v>28</v>
      </c>
      <c r="B8" s="4" t="s">
        <v>29</v>
      </c>
    </row>
    <row r="9" spans="1:7">
      <c r="A9" s="4" t="s">
        <v>410</v>
      </c>
      <c r="B9" s="6" t="n">
        <v>120502000</v>
      </c>
    </row>
    <row r="10" spans="1:7">
      <c r="A10" s="4" t="s">
        <v>411</v>
      </c>
      <c r="B10" s="5" t="n">
        <v>120502000</v>
      </c>
    </row>
    <row r="11" spans="1:7">
      <c r="A11" s="4" t="s">
        <v>412</v>
      </c>
      <c r="B11" s="5" t="n">
        <v>96500000</v>
      </c>
    </row>
    <row r="12" spans="1:7">
      <c r="A12" s="4" t="s">
        <v>413</v>
      </c>
      <c r="B12" s="5" t="n">
        <v>24000000</v>
      </c>
    </row>
    <row r="13" spans="1:7">
      <c r="A13" s="4" t="s">
        <v>414</v>
      </c>
      <c r="B13" s="5" t="n">
        <v>16400000</v>
      </c>
    </row>
    <row r="14" spans="1:7">
      <c r="A14" s="4" t="s">
        <v>415</v>
      </c>
      <c r="B14" s="5" t="n">
        <v>2600000</v>
      </c>
    </row>
    <row r="15" spans="1:7">
      <c r="A15" s="4" t="s">
        <v>416</v>
      </c>
      <c r="B15" s="5" t="n">
        <v>104976000</v>
      </c>
      <c r="C15" s="6" t="n">
        <v>52540000</v>
      </c>
      <c r="D15" s="6" t="n">
        <v>108710000</v>
      </c>
      <c r="E15" s="6" t="n">
        <v>89924000</v>
      </c>
      <c r="F15" s="6" t="n">
        <v>40600000</v>
      </c>
      <c r="G15" s="6" t="n">
        <v>36175000</v>
      </c>
    </row>
    <row r="16" spans="1:7">
      <c r="A16" s="4" t="s">
        <v>417</v>
      </c>
      <c r="B16" s="5" t="n">
        <v>224100000</v>
      </c>
    </row>
    <row r="17" spans="1:7">
      <c r="A17" s="4" t="s">
        <v>105</v>
      </c>
    </row>
    <row r="18" spans="1:7">
      <c r="A18" s="3" t="s">
        <v>405</v>
      </c>
    </row>
    <row r="19" spans="1:7">
      <c r="A19" s="4" t="s">
        <v>416</v>
      </c>
      <c r="B19" s="6" t="n">
        <v>12800000</v>
      </c>
    </row>
    <row r="20" spans="1:7">
      <c r="A20" s="4" t="s">
        <v>418</v>
      </c>
    </row>
    <row r="21" spans="1:7">
      <c r="A21" s="3" t="s">
        <v>405</v>
      </c>
    </row>
    <row r="22" spans="1:7">
      <c r="A22" s="4" t="s">
        <v>419</v>
      </c>
      <c r="B22" s="4" t="s">
        <v>420</v>
      </c>
    </row>
    <row r="23" spans="1:7">
      <c r="A23" s="4" t="s">
        <v>421</v>
      </c>
    </row>
    <row r="24" spans="1:7">
      <c r="A24" s="3" t="s">
        <v>405</v>
      </c>
    </row>
    <row r="25" spans="1:7">
      <c r="A25" s="4" t="s">
        <v>419</v>
      </c>
      <c r="B25" s="4" t="s">
        <v>422</v>
      </c>
    </row>
    <row r="26" spans="1:7">
      <c r="A26" s="4" t="s">
        <v>423</v>
      </c>
    </row>
    <row r="27" spans="1:7">
      <c r="A27" s="3" t="s">
        <v>405</v>
      </c>
    </row>
    <row r="28" spans="1:7">
      <c r="A28" s="4" t="s">
        <v>410</v>
      </c>
      <c r="B28" s="6" t="n">
        <v>95086000</v>
      </c>
    </row>
    <row r="29" spans="1:7">
      <c r="A29" s="4" t="s">
        <v>411</v>
      </c>
      <c r="B29" s="5" t="n">
        <v>95100000</v>
      </c>
    </row>
    <row r="30" spans="1:7">
      <c r="A30" s="4" t="s">
        <v>424</v>
      </c>
    </row>
    <row r="31" spans="1:7">
      <c r="A31" s="3" t="s">
        <v>405</v>
      </c>
    </row>
    <row r="32" spans="1:7">
      <c r="A32" s="4" t="s">
        <v>410</v>
      </c>
      <c r="B32" s="5" t="n">
        <v>0</v>
      </c>
    </row>
    <row r="33" spans="1:7">
      <c r="A33" s="4" t="s">
        <v>425</v>
      </c>
    </row>
    <row r="34" spans="1:7">
      <c r="A34" s="3" t="s">
        <v>405</v>
      </c>
    </row>
    <row r="35" spans="1:7">
      <c r="A35" s="4" t="s">
        <v>410</v>
      </c>
      <c r="B35" s="5" t="n">
        <v>6063000</v>
      </c>
    </row>
    <row r="36" spans="1:7">
      <c r="A36" s="4" t="s">
        <v>411</v>
      </c>
      <c r="B36" s="5" t="n">
        <v>6100000</v>
      </c>
    </row>
    <row r="37" spans="1:7">
      <c r="A37" s="4" t="s">
        <v>426</v>
      </c>
    </row>
    <row r="38" spans="1:7">
      <c r="A38" s="3" t="s">
        <v>405</v>
      </c>
    </row>
    <row r="39" spans="1:7">
      <c r="A39" s="4" t="s">
        <v>410</v>
      </c>
      <c r="B39" s="5" t="n">
        <v>19353000</v>
      </c>
    </row>
    <row r="40" spans="1:7">
      <c r="A40" s="4" t="s">
        <v>411</v>
      </c>
      <c r="B40" s="5" t="n">
        <v>19300000</v>
      </c>
    </row>
    <row r="41" spans="1:7">
      <c r="A41" s="4" t="s">
        <v>427</v>
      </c>
    </row>
    <row r="42" spans="1:7">
      <c r="A42" s="3" t="s">
        <v>405</v>
      </c>
    </row>
    <row r="43" spans="1:7">
      <c r="A43" s="4" t="s">
        <v>416</v>
      </c>
      <c r="B43" s="6" t="n">
        <v>92200000</v>
      </c>
    </row>
    <row r="44" spans="1:7">
      <c r="A44" s="4" t="s">
        <v>428</v>
      </c>
    </row>
    <row r="45" spans="1:7">
      <c r="A45" s="3" t="s">
        <v>405</v>
      </c>
    </row>
    <row r="46" spans="1:7">
      <c r="A46" s="4" t="s">
        <v>407</v>
      </c>
      <c r="B46" s="5" t="n">
        <v>11</v>
      </c>
    </row>
    <row r="47" spans="1:7">
      <c r="A47" s="4" t="s">
        <v>429</v>
      </c>
    </row>
    <row r="48" spans="1:7">
      <c r="A48" s="3" t="s">
        <v>405</v>
      </c>
    </row>
    <row r="49" spans="1:7">
      <c r="A49" s="4" t="s">
        <v>406</v>
      </c>
      <c r="B49" s="6" t="n">
        <v>23743000</v>
      </c>
    </row>
    <row r="50" spans="1:7">
      <c r="A50" s="4" t="s">
        <v>411</v>
      </c>
      <c r="B50" s="6" t="n">
        <v>22111000</v>
      </c>
    </row>
    <row r="51" spans="1:7">
      <c r="A51" s="4" t="s">
        <v>430</v>
      </c>
    </row>
    <row r="52" spans="1:7">
      <c r="A52" s="3" t="s">
        <v>405</v>
      </c>
    </row>
    <row r="53" spans="1:7">
      <c r="A53" s="4" t="s">
        <v>407</v>
      </c>
      <c r="B53" s="5"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56</v>
      </c>
    </row>
    <row r="3" spans="1:3">
      <c r="A3" s="3" t="s">
        <v>432</v>
      </c>
    </row>
    <row r="4" spans="1:3">
      <c r="A4" s="4" t="s">
        <v>433</v>
      </c>
      <c r="B4" s="6" t="n">
        <v>3218</v>
      </c>
    </row>
    <row r="5" spans="1:3">
      <c r="A5" s="4" t="s">
        <v>434</v>
      </c>
      <c r="B5" s="5" t="n">
        <v>-3164</v>
      </c>
    </row>
    <row r="6" spans="1:3">
      <c r="A6" s="4" t="s">
        <v>435</v>
      </c>
      <c r="B6" s="5" t="n">
        <v>149863</v>
      </c>
    </row>
    <row r="7" spans="1:3">
      <c r="A7" s="4" t="s">
        <v>436</v>
      </c>
      <c r="B7" s="5" t="n">
        <v>2159</v>
      </c>
    </row>
    <row r="8" spans="1:3">
      <c r="A8" s="4" t="s">
        <v>437</v>
      </c>
      <c r="B8" s="5" t="n">
        <v>23966</v>
      </c>
    </row>
    <row r="9" spans="1:3">
      <c r="A9" s="4" t="s">
        <v>438</v>
      </c>
      <c r="B9" s="5" t="n">
        <v>175988</v>
      </c>
    </row>
    <row r="10" spans="1:3">
      <c r="A10" s="4" t="s">
        <v>439</v>
      </c>
      <c r="B10" s="5" t="n">
        <v>43453</v>
      </c>
    </row>
    <row r="11" spans="1:3">
      <c r="A11" s="4" t="s">
        <v>440</v>
      </c>
      <c r="B11" s="5" t="n">
        <v>238</v>
      </c>
    </row>
    <row r="12" spans="1:3">
      <c r="A12" s="4" t="s">
        <v>95</v>
      </c>
      <c r="B12" s="5" t="n">
        <v>120502</v>
      </c>
    </row>
    <row r="13" spans="1:3">
      <c r="A13" s="4" t="s">
        <v>418</v>
      </c>
      <c r="B13" s="5" t="n">
        <v>54119</v>
      </c>
    </row>
    <row r="14" spans="1:3">
      <c r="A14" s="4" t="s">
        <v>421</v>
      </c>
      <c r="B14" s="5" t="n">
        <v>203</v>
      </c>
    </row>
    <row r="15" spans="1:3">
      <c r="A15" s="4" t="s">
        <v>441</v>
      </c>
      <c r="B15" s="5" t="n">
        <v>54</v>
      </c>
    </row>
    <row r="16" spans="1:3">
      <c r="A16" s="4" t="s">
        <v>406</v>
      </c>
      <c r="B16" s="5" t="n">
        <v>175170</v>
      </c>
    </row>
    <row r="17" spans="1:3">
      <c r="A17" s="4" t="s">
        <v>442</v>
      </c>
      <c r="B17" s="6" t="n">
        <v>847</v>
      </c>
    </row>
    <row r="18" spans="1:3">
      <c r="A18" s="4" t="s">
        <v>28</v>
      </c>
      <c r="B18" s="4" t="s">
        <v>29</v>
      </c>
    </row>
    <row r="19" spans="1:3">
      <c r="A19" s="4" t="s">
        <v>443</v>
      </c>
      <c r="B19" s="6" t="n">
        <v>-29</v>
      </c>
    </row>
    <row r="20" spans="1:3">
      <c r="A20" s="4" t="s">
        <v>444</v>
      </c>
      <c r="B20" s="5" t="n">
        <v>-818</v>
      </c>
    </row>
    <row r="21" spans="1:3">
      <c r="A21" s="4" t="s">
        <v>426</v>
      </c>
    </row>
    <row r="22" spans="1:3">
      <c r="A22" s="3" t="s">
        <v>432</v>
      </c>
    </row>
    <row r="23" spans="1:3">
      <c r="A23" s="4" t="s">
        <v>95</v>
      </c>
      <c r="B23" s="5" t="n">
        <v>19300</v>
      </c>
    </row>
    <row r="24" spans="1:3">
      <c r="A24" s="4" t="s">
        <v>423</v>
      </c>
    </row>
    <row r="25" spans="1:3">
      <c r="A25" s="3" t="s">
        <v>432</v>
      </c>
    </row>
    <row r="26" spans="1:3">
      <c r="A26" s="4" t="s">
        <v>95</v>
      </c>
      <c r="B26" s="5" t="n">
        <v>95100</v>
      </c>
    </row>
    <row r="27" spans="1:3">
      <c r="A27" s="4" t="s">
        <v>425</v>
      </c>
    </row>
    <row r="28" spans="1:3">
      <c r="A28" s="3" t="s">
        <v>432</v>
      </c>
    </row>
    <row r="29" spans="1:3">
      <c r="A29" s="4" t="s">
        <v>95</v>
      </c>
      <c r="B29" s="5" t="n">
        <v>6100</v>
      </c>
    </row>
    <row r="30" spans="1:3">
      <c r="A30" s="4" t="s">
        <v>445</v>
      </c>
    </row>
    <row r="31" spans="1:3">
      <c r="A31" s="3" t="s">
        <v>432</v>
      </c>
    </row>
    <row r="32" spans="1:3">
      <c r="A32" s="4" t="s">
        <v>433</v>
      </c>
      <c r="B32" s="5" t="n">
        <v>0</v>
      </c>
    </row>
    <row r="33" spans="1:3">
      <c r="A33" s="4" t="s">
        <v>434</v>
      </c>
      <c r="B33" s="5" t="n">
        <v>473</v>
      </c>
    </row>
    <row r="34" spans="1:3">
      <c r="A34" s="4" t="s">
        <v>438</v>
      </c>
      <c r="B34" s="5" t="n">
        <v>22833</v>
      </c>
    </row>
    <row r="35" spans="1:3">
      <c r="A35" s="4" t="s">
        <v>440</v>
      </c>
      <c r="B35" s="5" t="n">
        <v>39</v>
      </c>
    </row>
    <row r="36" spans="1:3">
      <c r="A36" s="4" t="s">
        <v>95</v>
      </c>
      <c r="B36" s="5" t="n">
        <v>16249</v>
      </c>
    </row>
    <row r="37" spans="1:3">
      <c r="A37" s="4" t="s">
        <v>418</v>
      </c>
      <c r="B37" s="5" t="n">
        <v>6500</v>
      </c>
    </row>
    <row r="38" spans="1:3">
      <c r="A38" s="4" t="s">
        <v>421</v>
      </c>
      <c r="B38" s="5" t="n">
        <v>41</v>
      </c>
    </row>
    <row r="39" spans="1:3">
      <c r="A39" s="4" t="s">
        <v>441</v>
      </c>
      <c r="B39" s="5" t="n">
        <v>0</v>
      </c>
    </row>
    <row r="40" spans="1:3">
      <c r="A40" s="4" t="s">
        <v>406</v>
      </c>
      <c r="B40" s="5" t="n">
        <v>23302</v>
      </c>
    </row>
    <row r="41" spans="1:3">
      <c r="A41" s="4" t="s">
        <v>442</v>
      </c>
      <c r="B41" s="5" t="n">
        <v>-469</v>
      </c>
    </row>
    <row r="42" spans="1:3">
      <c r="A42" s="4" t="s">
        <v>443</v>
      </c>
      <c r="B42" s="5" t="n">
        <v>0</v>
      </c>
    </row>
    <row r="43" spans="1:3">
      <c r="A43" s="4" t="s">
        <v>444</v>
      </c>
      <c r="B43" s="5" t="n">
        <v>469</v>
      </c>
    </row>
    <row r="44" spans="1:3">
      <c r="A44" s="4" t="s">
        <v>446</v>
      </c>
    </row>
    <row r="45" spans="1:3">
      <c r="A45" s="3" t="s">
        <v>432</v>
      </c>
    </row>
    <row r="46" spans="1:3">
      <c r="A46" s="4" t="s">
        <v>435</v>
      </c>
      <c r="B46" s="5" t="n">
        <v>20129</v>
      </c>
    </row>
    <row r="47" spans="1:3">
      <c r="A47" s="4" t="s">
        <v>436</v>
      </c>
      <c r="B47" s="5" t="n">
        <v>0</v>
      </c>
    </row>
    <row r="48" spans="1:3">
      <c r="A48" s="4" t="s">
        <v>437</v>
      </c>
      <c r="C48" s="6" t="n">
        <v>2704</v>
      </c>
    </row>
    <row r="49" spans="1:3">
      <c r="A49" s="4" t="s">
        <v>438</v>
      </c>
      <c r="B49" s="5" t="n">
        <v>22833</v>
      </c>
    </row>
    <row r="50" spans="1:3">
      <c r="A50" s="4" t="s">
        <v>439</v>
      </c>
      <c r="B50" s="5" t="n">
        <v>4550</v>
      </c>
    </row>
    <row r="51" spans="1:3">
      <c r="A51" s="4" t="s">
        <v>447</v>
      </c>
    </row>
    <row r="52" spans="1:3">
      <c r="A52" s="3" t="s">
        <v>432</v>
      </c>
    </row>
    <row r="53" spans="1:3">
      <c r="A53" s="4" t="s">
        <v>433</v>
      </c>
      <c r="B53" s="5" t="n">
        <v>0</v>
      </c>
    </row>
    <row r="54" spans="1:3">
      <c r="A54" s="4" t="s">
        <v>434</v>
      </c>
      <c r="B54" s="5" t="n">
        <v>819</v>
      </c>
    </row>
    <row r="55" spans="1:3">
      <c r="A55" s="4" t="s">
        <v>438</v>
      </c>
      <c r="B55" s="5" t="n">
        <v>26376</v>
      </c>
    </row>
    <row r="56" spans="1:3">
      <c r="A56" s="4" t="s">
        <v>440</v>
      </c>
      <c r="B56" s="5" t="n">
        <v>112</v>
      </c>
    </row>
    <row r="57" spans="1:3">
      <c r="A57" s="4" t="s">
        <v>95</v>
      </c>
      <c r="B57" s="5" t="n">
        <v>16765</v>
      </c>
    </row>
    <row r="58" spans="1:3">
      <c r="A58" s="4" t="s">
        <v>418</v>
      </c>
      <c r="B58" s="5" t="n">
        <v>11360</v>
      </c>
    </row>
    <row r="59" spans="1:3">
      <c r="A59" s="4" t="s">
        <v>421</v>
      </c>
      <c r="B59" s="5" t="n">
        <v>11</v>
      </c>
    </row>
    <row r="60" spans="1:3">
      <c r="A60" s="4" t="s">
        <v>441</v>
      </c>
      <c r="B60" s="5" t="n">
        <v>772</v>
      </c>
    </row>
    <row r="61" spans="1:3">
      <c r="A61" s="4" t="s">
        <v>406</v>
      </c>
      <c r="B61" s="5" t="n">
        <v>29839</v>
      </c>
    </row>
    <row r="62" spans="1:3">
      <c r="A62" s="4" t="s">
        <v>442</v>
      </c>
      <c r="B62" s="5" t="n">
        <v>-3463</v>
      </c>
    </row>
    <row r="63" spans="1:3">
      <c r="A63" s="4" t="s">
        <v>443</v>
      </c>
      <c r="B63" s="5" t="n">
        <v>0</v>
      </c>
    </row>
    <row r="64" spans="1:3">
      <c r="A64" s="4" t="s">
        <v>444</v>
      </c>
      <c r="B64" s="5" t="n">
        <v>3463</v>
      </c>
    </row>
    <row r="65" spans="1:3">
      <c r="A65" s="4" t="s">
        <v>448</v>
      </c>
    </row>
    <row r="66" spans="1:3">
      <c r="A66" s="3" t="s">
        <v>432</v>
      </c>
    </row>
    <row r="67" spans="1:3">
      <c r="A67" s="4" t="s">
        <v>435</v>
      </c>
      <c r="B67" s="5" t="n">
        <v>16420</v>
      </c>
    </row>
    <row r="68" spans="1:3">
      <c r="A68" s="4" t="s">
        <v>436</v>
      </c>
      <c r="B68" s="5" t="n">
        <v>135</v>
      </c>
    </row>
    <row r="69" spans="1:3">
      <c r="A69" s="4" t="s">
        <v>437</v>
      </c>
      <c r="B69" s="5" t="n">
        <v>9821</v>
      </c>
    </row>
    <row r="70" spans="1:3">
      <c r="A70" s="4" t="s">
        <v>438</v>
      </c>
      <c r="B70" s="5" t="n">
        <v>26376</v>
      </c>
    </row>
    <row r="71" spans="1:3">
      <c r="A71" s="4" t="s">
        <v>439</v>
      </c>
      <c r="B71" s="5" t="n">
        <v>12996</v>
      </c>
    </row>
    <row r="72" spans="1:3">
      <c r="A72" s="4" t="s">
        <v>449</v>
      </c>
    </row>
    <row r="73" spans="1:3">
      <c r="A73" s="3" t="s">
        <v>432</v>
      </c>
    </row>
    <row r="74" spans="1:3">
      <c r="A74" s="4" t="s">
        <v>433</v>
      </c>
      <c r="B74" s="5" t="n">
        <v>0</v>
      </c>
    </row>
    <row r="75" spans="1:3">
      <c r="A75" s="4" t="s">
        <v>434</v>
      </c>
      <c r="B75" s="5" t="n">
        <v>17</v>
      </c>
    </row>
    <row r="76" spans="1:3">
      <c r="A76" s="4" t="s">
        <v>438</v>
      </c>
      <c r="B76" s="5" t="n">
        <v>15710</v>
      </c>
    </row>
    <row r="77" spans="1:3">
      <c r="A77" s="4" t="s">
        <v>440</v>
      </c>
      <c r="B77" s="5" t="n">
        <v>29</v>
      </c>
    </row>
    <row r="78" spans="1:3">
      <c r="A78" s="4" t="s">
        <v>95</v>
      </c>
      <c r="B78" s="5" t="n">
        <v>11319</v>
      </c>
    </row>
    <row r="79" spans="1:3">
      <c r="A79" s="4" t="s">
        <v>418</v>
      </c>
      <c r="B79" s="5" t="n">
        <v>4324</v>
      </c>
    </row>
    <row r="80" spans="1:3">
      <c r="A80" s="4" t="s">
        <v>421</v>
      </c>
      <c r="B80" s="5" t="n">
        <v>21</v>
      </c>
    </row>
    <row r="81" spans="1:3">
      <c r="A81" s="4" t="s">
        <v>441</v>
      </c>
      <c r="B81" s="5" t="n">
        <v>0</v>
      </c>
    </row>
    <row r="82" spans="1:3">
      <c r="A82" s="4" t="s">
        <v>406</v>
      </c>
      <c r="B82" s="5" t="n">
        <v>15710</v>
      </c>
    </row>
    <row r="83" spans="1:3">
      <c r="A83" s="4" t="s">
        <v>442</v>
      </c>
      <c r="B83" s="5" t="n">
        <v>0</v>
      </c>
    </row>
    <row r="84" spans="1:3">
      <c r="A84" s="4" t="s">
        <v>443</v>
      </c>
      <c r="B84" s="5" t="n">
        <v>0</v>
      </c>
    </row>
    <row r="85" spans="1:3">
      <c r="A85" s="4" t="s">
        <v>444</v>
      </c>
      <c r="B85" s="5" t="n">
        <v>0</v>
      </c>
    </row>
    <row r="86" spans="1:3">
      <c r="A86" s="4" t="s">
        <v>450</v>
      </c>
    </row>
    <row r="87" spans="1:3">
      <c r="A87" s="3" t="s">
        <v>432</v>
      </c>
    </row>
    <row r="88" spans="1:3">
      <c r="A88" s="4" t="s">
        <v>435</v>
      </c>
      <c r="B88" s="5" t="n">
        <v>13990</v>
      </c>
    </row>
    <row r="89" spans="1:3">
      <c r="A89" s="4" t="s">
        <v>436</v>
      </c>
      <c r="B89" s="5" t="n">
        <v>10</v>
      </c>
    </row>
    <row r="90" spans="1:3">
      <c r="A90" s="4" t="s">
        <v>437</v>
      </c>
      <c r="B90" s="5" t="n">
        <v>1710</v>
      </c>
    </row>
    <row r="91" spans="1:3">
      <c r="A91" s="4" t="s">
        <v>438</v>
      </c>
      <c r="B91" s="5" t="n">
        <v>15710</v>
      </c>
    </row>
    <row r="92" spans="1:3">
      <c r="A92" s="4" t="s">
        <v>439</v>
      </c>
      <c r="B92" s="5" t="n">
        <v>2000</v>
      </c>
    </row>
    <row r="93" spans="1:3">
      <c r="A93" s="4" t="s">
        <v>451</v>
      </c>
    </row>
    <row r="94" spans="1:3">
      <c r="A94" s="3" t="s">
        <v>432</v>
      </c>
    </row>
    <row r="95" spans="1:3">
      <c r="A95" s="4" t="s">
        <v>433</v>
      </c>
      <c r="B95" s="5" t="n">
        <v>3218</v>
      </c>
    </row>
    <row r="96" spans="1:3">
      <c r="A96" s="4" t="s">
        <v>434</v>
      </c>
      <c r="B96" s="5" t="n">
        <v>1708</v>
      </c>
    </row>
    <row r="97" spans="1:3">
      <c r="A97" s="4" t="s">
        <v>438</v>
      </c>
      <c r="B97" s="5" t="n">
        <v>30890</v>
      </c>
    </row>
    <row r="98" spans="1:3">
      <c r="A98" s="4" t="s">
        <v>440</v>
      </c>
      <c r="B98" s="5" t="n">
        <v>50</v>
      </c>
    </row>
    <row r="99" spans="1:3">
      <c r="A99" s="4" t="s">
        <v>95</v>
      </c>
      <c r="B99" s="5" t="n">
        <v>19108</v>
      </c>
    </row>
    <row r="100" spans="1:3">
      <c r="A100" s="4" t="s">
        <v>418</v>
      </c>
      <c r="B100" s="5" t="n">
        <v>7300</v>
      </c>
    </row>
    <row r="101" spans="1:3">
      <c r="A101" s="4" t="s">
        <v>421</v>
      </c>
      <c r="B101" s="5" t="n">
        <v>1</v>
      </c>
    </row>
    <row r="102" spans="1:3">
      <c r="A102" s="4" t="s">
        <v>441</v>
      </c>
      <c r="B102" s="5" t="n">
        <v>14</v>
      </c>
    </row>
    <row r="103" spans="1:3">
      <c r="A103" s="4" t="s">
        <v>406</v>
      </c>
      <c r="B103" s="5" t="n">
        <v>31399</v>
      </c>
    </row>
    <row r="104" spans="1:3">
      <c r="A104" s="4" t="s">
        <v>442</v>
      </c>
      <c r="B104" s="5" t="n">
        <v>-480</v>
      </c>
    </row>
    <row r="105" spans="1:3">
      <c r="A105" s="4" t="s">
        <v>443</v>
      </c>
      <c r="B105" s="5" t="n">
        <v>-29</v>
      </c>
    </row>
    <row r="106" spans="1:3">
      <c r="A106" s="4" t="s">
        <v>444</v>
      </c>
      <c r="B106" s="5" t="n">
        <v>509</v>
      </c>
    </row>
    <row r="107" spans="1:3">
      <c r="A107" s="4" t="s">
        <v>452</v>
      </c>
    </row>
    <row r="108" spans="1:3">
      <c r="A108" s="3" t="s">
        <v>432</v>
      </c>
    </row>
    <row r="109" spans="1:3">
      <c r="A109" s="4" t="s">
        <v>435</v>
      </c>
      <c r="B109" s="5" t="n">
        <v>29106</v>
      </c>
    </row>
    <row r="110" spans="1:3">
      <c r="A110" s="4" t="s">
        <v>436</v>
      </c>
      <c r="B110" s="5" t="n">
        <v>100</v>
      </c>
    </row>
    <row r="111" spans="1:3">
      <c r="A111" s="4" t="s">
        <v>437</v>
      </c>
      <c r="B111" s="5" t="n">
        <v>1684</v>
      </c>
    </row>
    <row r="112" spans="1:3">
      <c r="A112" s="4" t="s">
        <v>438</v>
      </c>
      <c r="B112" s="5" t="n">
        <v>30890</v>
      </c>
    </row>
    <row r="113" spans="1:3">
      <c r="A113" s="4" t="s">
        <v>439</v>
      </c>
      <c r="B113" s="5" t="n">
        <v>2500</v>
      </c>
    </row>
    <row r="114" spans="1:3">
      <c r="A114" s="4" t="s">
        <v>429</v>
      </c>
    </row>
    <row r="115" spans="1:3">
      <c r="A115" s="3" t="s">
        <v>432</v>
      </c>
    </row>
    <row r="116" spans="1:3">
      <c r="A116" s="4" t="s">
        <v>433</v>
      </c>
      <c r="B116" s="5" t="n">
        <v>0</v>
      </c>
    </row>
    <row r="117" spans="1:3">
      <c r="A117" s="4" t="s">
        <v>434</v>
      </c>
      <c r="B117" s="5" t="n">
        <v>-6658</v>
      </c>
    </row>
    <row r="118" spans="1:3">
      <c r="A118" s="4" t="s">
        <v>438</v>
      </c>
      <c r="B118" s="5" t="n">
        <v>29320</v>
      </c>
    </row>
    <row r="119" spans="1:3">
      <c r="A119" s="4" t="s">
        <v>440</v>
      </c>
      <c r="B119" s="5" t="n">
        <v>-97</v>
      </c>
    </row>
    <row r="120" spans="1:3">
      <c r="A120" s="4" t="s">
        <v>95</v>
      </c>
      <c r="B120" s="5" t="n">
        <v>22111</v>
      </c>
    </row>
    <row r="121" spans="1:3">
      <c r="A121" s="4" t="s">
        <v>418</v>
      </c>
      <c r="B121" s="5" t="n">
        <v>9013</v>
      </c>
    </row>
    <row r="122" spans="1:3">
      <c r="A122" s="4" t="s">
        <v>421</v>
      </c>
      <c r="B122" s="5" t="n">
        <v>106</v>
      </c>
    </row>
    <row r="123" spans="1:3">
      <c r="A123" s="4" t="s">
        <v>441</v>
      </c>
      <c r="B123" s="5" t="n">
        <v>-732</v>
      </c>
    </row>
    <row r="124" spans="1:3">
      <c r="A124" s="4" t="s">
        <v>406</v>
      </c>
      <c r="B124" s="5" t="n">
        <v>23743</v>
      </c>
    </row>
    <row r="125" spans="1:3">
      <c r="A125" s="4" t="s">
        <v>442</v>
      </c>
      <c r="B125" s="5" t="n">
        <v>5577</v>
      </c>
    </row>
    <row r="126" spans="1:3">
      <c r="A126" s="4" t="s">
        <v>443</v>
      </c>
      <c r="B126" s="5" t="n">
        <v>0</v>
      </c>
    </row>
    <row r="127" spans="1:3">
      <c r="A127" s="4" t="s">
        <v>444</v>
      </c>
      <c r="B127" s="5" t="n">
        <v>-5577</v>
      </c>
    </row>
    <row r="128" spans="1:3">
      <c r="A128" s="4" t="s">
        <v>453</v>
      </c>
    </row>
    <row r="129" spans="1:3">
      <c r="A129" s="3" t="s">
        <v>432</v>
      </c>
    </row>
    <row r="130" spans="1:3">
      <c r="A130" s="4" t="s">
        <v>435</v>
      </c>
      <c r="B130" s="5" t="n">
        <v>24980</v>
      </c>
    </row>
    <row r="131" spans="1:3">
      <c r="A131" s="4" t="s">
        <v>436</v>
      </c>
      <c r="B131" s="5" t="n">
        <v>1126</v>
      </c>
    </row>
    <row r="132" spans="1:3">
      <c r="A132" s="4" t="s">
        <v>437</v>
      </c>
      <c r="B132" s="5" t="n">
        <v>3214</v>
      </c>
    </row>
    <row r="133" spans="1:3">
      <c r="A133" s="4" t="s">
        <v>438</v>
      </c>
      <c r="B133" s="5" t="n">
        <v>29320</v>
      </c>
    </row>
    <row r="134" spans="1:3">
      <c r="A134" s="4" t="s">
        <v>439</v>
      </c>
      <c r="B134" s="5" t="n">
        <v>7709</v>
      </c>
    </row>
    <row r="135" spans="1:3">
      <c r="A135" s="4" t="s">
        <v>454</v>
      </c>
    </row>
    <row r="136" spans="1:3">
      <c r="A136" s="3" t="s">
        <v>432</v>
      </c>
    </row>
    <row r="137" spans="1:3">
      <c r="A137" s="4" t="s">
        <v>433</v>
      </c>
      <c r="B137" s="5" t="n">
        <v>0</v>
      </c>
    </row>
    <row r="138" spans="1:3">
      <c r="A138" s="4" t="s">
        <v>434</v>
      </c>
      <c r="B138" s="5" t="n">
        <v>477</v>
      </c>
    </row>
    <row r="139" spans="1:3">
      <c r="A139" s="4" t="s">
        <v>438</v>
      </c>
      <c r="B139" s="5" t="n">
        <v>22643</v>
      </c>
    </row>
    <row r="140" spans="1:3">
      <c r="A140" s="4" t="s">
        <v>440</v>
      </c>
      <c r="B140" s="5" t="n">
        <v>20</v>
      </c>
    </row>
    <row r="141" spans="1:3">
      <c r="A141" s="4" t="s">
        <v>95</v>
      </c>
      <c r="B141" s="5" t="n">
        <v>15111</v>
      </c>
    </row>
    <row r="142" spans="1:3">
      <c r="A142" s="4" t="s">
        <v>418</v>
      </c>
      <c r="B142" s="5" t="n">
        <v>7065</v>
      </c>
    </row>
    <row r="143" spans="1:3">
      <c r="A143" s="4" t="s">
        <v>421</v>
      </c>
      <c r="B143" s="5" t="n">
        <v>11</v>
      </c>
    </row>
    <row r="144" spans="1:3">
      <c r="A144" s="4" t="s">
        <v>441</v>
      </c>
      <c r="B144" s="5" t="n">
        <v>0</v>
      </c>
    </row>
    <row r="145" spans="1:3">
      <c r="A145" s="4" t="s">
        <v>406</v>
      </c>
      <c r="B145" s="5" t="n">
        <v>22684</v>
      </c>
    </row>
    <row r="146" spans="1:3">
      <c r="A146" s="4" t="s">
        <v>442</v>
      </c>
      <c r="B146" s="5" t="n">
        <v>-41</v>
      </c>
    </row>
    <row r="147" spans="1:3">
      <c r="A147" s="4" t="s">
        <v>443</v>
      </c>
      <c r="B147" s="5" t="n">
        <v>0</v>
      </c>
    </row>
    <row r="148" spans="1:3">
      <c r="A148" s="4" t="s">
        <v>444</v>
      </c>
      <c r="B148" s="5" t="n">
        <v>41</v>
      </c>
    </row>
    <row r="149" spans="1:3">
      <c r="A149" s="4" t="s">
        <v>455</v>
      </c>
    </row>
    <row r="150" spans="1:3">
      <c r="A150" s="3" t="s">
        <v>432</v>
      </c>
    </row>
    <row r="151" spans="1:3">
      <c r="A151" s="4" t="s">
        <v>435</v>
      </c>
      <c r="B151" s="5" t="n">
        <v>18987</v>
      </c>
    </row>
    <row r="152" spans="1:3">
      <c r="A152" s="4" t="s">
        <v>436</v>
      </c>
      <c r="B152" s="5" t="n">
        <v>388</v>
      </c>
    </row>
    <row r="153" spans="1:3">
      <c r="A153" s="4" t="s">
        <v>437</v>
      </c>
      <c r="B153" s="5" t="n">
        <v>3268</v>
      </c>
    </row>
    <row r="154" spans="1:3">
      <c r="A154" s="4" t="s">
        <v>438</v>
      </c>
      <c r="B154" s="5" t="n">
        <v>22643</v>
      </c>
    </row>
    <row r="155" spans="1:3">
      <c r="A155" s="4" t="s">
        <v>439</v>
      </c>
      <c r="B155" s="5" t="n">
        <v>8625</v>
      </c>
    </row>
    <row r="156" spans="1:3">
      <c r="A156" s="4" t="s">
        <v>456</v>
      </c>
    </row>
    <row r="157" spans="1:3">
      <c r="A157" s="3" t="s">
        <v>432</v>
      </c>
    </row>
    <row r="158" spans="1:3">
      <c r="A158" s="4" t="s">
        <v>433</v>
      </c>
      <c r="B158" s="5" t="n">
        <v>0</v>
      </c>
    </row>
    <row r="159" spans="1:3">
      <c r="A159" s="4" t="s">
        <v>434</v>
      </c>
      <c r="B159" s="5" t="n">
        <v>0</v>
      </c>
    </row>
    <row r="160" spans="1:3">
      <c r="A160" s="4" t="s">
        <v>438</v>
      </c>
      <c r="B160" s="5" t="n">
        <v>28216</v>
      </c>
    </row>
    <row r="161" spans="1:3">
      <c r="A161" s="4" t="s">
        <v>440</v>
      </c>
      <c r="B161" s="5" t="n">
        <v>85</v>
      </c>
    </row>
    <row r="162" spans="1:3">
      <c r="A162" s="4" t="s">
        <v>95</v>
      </c>
      <c r="B162" s="5" t="n">
        <v>19839</v>
      </c>
    </row>
    <row r="163" spans="1:3">
      <c r="A163" s="4" t="s">
        <v>418</v>
      </c>
      <c r="B163" s="5" t="n">
        <v>8557</v>
      </c>
    </row>
    <row r="164" spans="1:3">
      <c r="A164" s="4" t="s">
        <v>421</v>
      </c>
      <c r="B164" s="5" t="n">
        <v>12</v>
      </c>
    </row>
    <row r="165" spans="1:3">
      <c r="A165" s="4" t="s">
        <v>441</v>
      </c>
      <c r="B165" s="5" t="n">
        <v>0</v>
      </c>
    </row>
    <row r="166" spans="1:3">
      <c r="A166" s="4" t="s">
        <v>406</v>
      </c>
      <c r="B166" s="5" t="n">
        <v>28493</v>
      </c>
    </row>
    <row r="167" spans="1:3">
      <c r="A167" s="4" t="s">
        <v>442</v>
      </c>
      <c r="B167" s="5" t="n">
        <v>-277</v>
      </c>
    </row>
    <row r="168" spans="1:3">
      <c r="A168" s="4" t="s">
        <v>443</v>
      </c>
      <c r="B168" s="5" t="n">
        <v>0</v>
      </c>
    </row>
    <row r="169" spans="1:3">
      <c r="A169" s="4" t="s">
        <v>444</v>
      </c>
      <c r="B169" s="5" t="n">
        <v>277</v>
      </c>
    </row>
    <row r="170" spans="1:3">
      <c r="A170" s="4" t="s">
        <v>457</v>
      </c>
    </row>
    <row r="171" spans="1:3">
      <c r="A171" s="3" t="s">
        <v>432</v>
      </c>
    </row>
    <row r="172" spans="1:3">
      <c r="A172" s="4" t="s">
        <v>435</v>
      </c>
      <c r="B172" s="5" t="n">
        <v>26251</v>
      </c>
    </row>
    <row r="173" spans="1:3">
      <c r="A173" s="4" t="s">
        <v>436</v>
      </c>
      <c r="B173" s="5" t="n">
        <v>400</v>
      </c>
    </row>
    <row r="174" spans="1:3">
      <c r="A174" s="4" t="s">
        <v>437</v>
      </c>
      <c r="B174" s="5" t="n">
        <v>1565</v>
      </c>
    </row>
    <row r="175" spans="1:3">
      <c r="A175" s="4" t="s">
        <v>438</v>
      </c>
      <c r="B175" s="5" t="n">
        <v>28216</v>
      </c>
    </row>
    <row r="176" spans="1:3">
      <c r="A176" s="4" t="s">
        <v>439</v>
      </c>
      <c r="B176" s="5" t="n">
        <v>5073</v>
      </c>
    </row>
    <row r="177" spans="1:3">
      <c r="A177" s="4" t="s">
        <v>458</v>
      </c>
    </row>
    <row r="178" spans="1:3">
      <c r="A178" s="3" t="s">
        <v>432</v>
      </c>
    </row>
    <row r="179" spans="1:3">
      <c r="A179" s="4" t="s">
        <v>438</v>
      </c>
      <c r="B179" s="6" t="n">
        <v>1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460</v>
      </c>
    </row>
    <row r="3" spans="1:2">
      <c r="A3" s="3" t="s">
        <v>461</v>
      </c>
    </row>
    <row r="4" spans="1:2">
      <c r="A4" s="4" t="s">
        <v>433</v>
      </c>
      <c r="B4" s="6" t="n">
        <v>3218</v>
      </c>
    </row>
    <row r="5" spans="1:2">
      <c r="A5" s="4" t="s">
        <v>434</v>
      </c>
      <c r="B5" s="5" t="n">
        <v>-3164</v>
      </c>
    </row>
    <row r="6" spans="1:2">
      <c r="A6" s="4" t="s">
        <v>409</v>
      </c>
      <c r="B6" s="5" t="n">
        <v>149863</v>
      </c>
    </row>
    <row r="7" spans="1:2">
      <c r="A7" s="4" t="s">
        <v>437</v>
      </c>
      <c r="B7" s="5" t="n">
        <v>23966</v>
      </c>
    </row>
    <row r="8" spans="1:2">
      <c r="A8" s="4" t="s">
        <v>440</v>
      </c>
      <c r="B8" s="5" t="n">
        <v>238</v>
      </c>
    </row>
    <row r="9" spans="1:2">
      <c r="A9" s="4" t="s">
        <v>95</v>
      </c>
      <c r="B9" s="5" t="n">
        <v>120502</v>
      </c>
    </row>
    <row r="10" spans="1:2">
      <c r="A10" s="4" t="s">
        <v>418</v>
      </c>
      <c r="B10" s="5" t="n">
        <v>54119</v>
      </c>
    </row>
    <row r="11" spans="1:2">
      <c r="A11" s="4" t="s">
        <v>421</v>
      </c>
      <c r="B11" s="5" t="n">
        <v>203</v>
      </c>
    </row>
    <row r="12" spans="1:2">
      <c r="A12" s="4" t="s">
        <v>441</v>
      </c>
      <c r="B12" s="5" t="n">
        <v>54</v>
      </c>
    </row>
    <row r="13" spans="1:2">
      <c r="A13" s="4" t="s">
        <v>462</v>
      </c>
      <c r="B13" s="5" t="n">
        <v>175170</v>
      </c>
    </row>
    <row r="14" spans="1:2">
      <c r="A14" s="4" t="s">
        <v>463</v>
      </c>
      <c r="B14" s="5" t="n">
        <v>847</v>
      </c>
    </row>
    <row r="15" spans="1:2">
      <c r="A15" s="4" t="s">
        <v>464</v>
      </c>
      <c r="B15" s="5" t="n">
        <v>818</v>
      </c>
    </row>
    <row r="16" spans="1:2">
      <c r="A16" s="4" t="s">
        <v>438</v>
      </c>
      <c r="B16" s="5" t="n">
        <v>175988</v>
      </c>
    </row>
    <row r="17" spans="1:2">
      <c r="A17" s="4" t="s">
        <v>439</v>
      </c>
      <c r="B17" s="5" t="n">
        <v>43453</v>
      </c>
    </row>
    <row r="18" spans="1:2">
      <c r="A18" s="4" t="s">
        <v>429</v>
      </c>
    </row>
    <row r="19" spans="1:2">
      <c r="A19" s="3" t="s">
        <v>461</v>
      </c>
    </row>
    <row r="20" spans="1:2">
      <c r="A20" s="4" t="s">
        <v>433</v>
      </c>
      <c r="B20" s="5" t="n">
        <v>0</v>
      </c>
    </row>
    <row r="21" spans="1:2">
      <c r="A21" s="4" t="s">
        <v>434</v>
      </c>
      <c r="B21" s="5" t="n">
        <v>-6658</v>
      </c>
    </row>
    <row r="22" spans="1:2">
      <c r="A22" s="4" t="s">
        <v>440</v>
      </c>
      <c r="B22" s="5" t="n">
        <v>-97</v>
      </c>
    </row>
    <row r="23" spans="1:2">
      <c r="A23" s="4" t="s">
        <v>95</v>
      </c>
      <c r="B23" s="5" t="n">
        <v>22111</v>
      </c>
    </row>
    <row r="24" spans="1:2">
      <c r="A24" s="4" t="s">
        <v>418</v>
      </c>
      <c r="B24" s="5" t="n">
        <v>9013</v>
      </c>
    </row>
    <row r="25" spans="1:2">
      <c r="A25" s="4" t="s">
        <v>421</v>
      </c>
      <c r="B25" s="5" t="n">
        <v>106</v>
      </c>
    </row>
    <row r="26" spans="1:2">
      <c r="A26" s="4" t="s">
        <v>441</v>
      </c>
      <c r="B26" s="5" t="n">
        <v>-732</v>
      </c>
    </row>
    <row r="27" spans="1:2">
      <c r="A27" s="4" t="s">
        <v>462</v>
      </c>
      <c r="B27" s="5" t="n">
        <v>23743</v>
      </c>
    </row>
    <row r="28" spans="1:2">
      <c r="A28" s="4" t="s">
        <v>463</v>
      </c>
      <c r="B28" s="5" t="n">
        <v>5577</v>
      </c>
    </row>
    <row r="29" spans="1:2">
      <c r="A29" s="4" t="s">
        <v>464</v>
      </c>
      <c r="B29" s="5" t="n">
        <v>5577</v>
      </c>
    </row>
    <row r="30" spans="1:2">
      <c r="A30" s="4" t="s">
        <v>438</v>
      </c>
      <c r="B30" s="5" t="n">
        <v>29320</v>
      </c>
    </row>
    <row r="31" spans="1:2">
      <c r="A31" s="4" t="s">
        <v>445</v>
      </c>
    </row>
    <row r="32" spans="1:2">
      <c r="A32" s="3" t="s">
        <v>461</v>
      </c>
    </row>
    <row r="33" spans="1:2">
      <c r="A33" s="4" t="s">
        <v>433</v>
      </c>
      <c r="B33" s="5" t="n">
        <v>0</v>
      </c>
    </row>
    <row r="34" spans="1:2">
      <c r="A34" s="4" t="s">
        <v>434</v>
      </c>
      <c r="B34" s="5" t="n">
        <v>473</v>
      </c>
    </row>
    <row r="35" spans="1:2">
      <c r="A35" s="4" t="s">
        <v>440</v>
      </c>
      <c r="B35" s="5" t="n">
        <v>39</v>
      </c>
    </row>
    <row r="36" spans="1:2">
      <c r="A36" s="4" t="s">
        <v>95</v>
      </c>
      <c r="B36" s="5" t="n">
        <v>16249</v>
      </c>
    </row>
    <row r="37" spans="1:2">
      <c r="A37" s="4" t="s">
        <v>418</v>
      </c>
      <c r="B37" s="5" t="n">
        <v>6500</v>
      </c>
    </row>
    <row r="38" spans="1:2">
      <c r="A38" s="4" t="s">
        <v>421</v>
      </c>
      <c r="B38" s="5" t="n">
        <v>41</v>
      </c>
    </row>
    <row r="39" spans="1:2">
      <c r="A39" s="4" t="s">
        <v>441</v>
      </c>
      <c r="B39" s="5" t="n">
        <v>0</v>
      </c>
    </row>
    <row r="40" spans="1:2">
      <c r="A40" s="4" t="s">
        <v>462</v>
      </c>
      <c r="B40" s="5" t="n">
        <v>23302</v>
      </c>
    </row>
    <row r="41" spans="1:2">
      <c r="A41" s="4" t="s">
        <v>463</v>
      </c>
      <c r="B41" s="5" t="n">
        <v>-469</v>
      </c>
    </row>
    <row r="42" spans="1:2">
      <c r="A42" s="4" t="s">
        <v>464</v>
      </c>
      <c r="B42" s="5" t="n">
        <v>-469</v>
      </c>
    </row>
    <row r="43" spans="1:2">
      <c r="A43" s="4" t="s">
        <v>438</v>
      </c>
      <c r="B43" s="5" t="n">
        <v>22833</v>
      </c>
    </row>
    <row r="44" spans="1:2">
      <c r="A44" s="4" t="s">
        <v>447</v>
      </c>
    </row>
    <row r="45" spans="1:2">
      <c r="A45" s="3" t="s">
        <v>461</v>
      </c>
    </row>
    <row r="46" spans="1:2">
      <c r="A46" s="4" t="s">
        <v>433</v>
      </c>
      <c r="B46" s="5" t="n">
        <v>0</v>
      </c>
    </row>
    <row r="47" spans="1:2">
      <c r="A47" s="4" t="s">
        <v>434</v>
      </c>
      <c r="B47" s="5" t="n">
        <v>819</v>
      </c>
    </row>
    <row r="48" spans="1:2">
      <c r="A48" s="4" t="s">
        <v>440</v>
      </c>
      <c r="B48" s="5" t="n">
        <v>112</v>
      </c>
    </row>
    <row r="49" spans="1:2">
      <c r="A49" s="4" t="s">
        <v>95</v>
      </c>
      <c r="B49" s="5" t="n">
        <v>16765</v>
      </c>
    </row>
    <row r="50" spans="1:2">
      <c r="A50" s="4" t="s">
        <v>418</v>
      </c>
      <c r="B50" s="5" t="n">
        <v>11360</v>
      </c>
    </row>
    <row r="51" spans="1:2">
      <c r="A51" s="4" t="s">
        <v>421</v>
      </c>
      <c r="B51" s="5" t="n">
        <v>11</v>
      </c>
    </row>
    <row r="52" spans="1:2">
      <c r="A52" s="4" t="s">
        <v>441</v>
      </c>
      <c r="B52" s="5" t="n">
        <v>772</v>
      </c>
    </row>
    <row r="53" spans="1:2">
      <c r="A53" s="4" t="s">
        <v>462</v>
      </c>
      <c r="B53" s="5" t="n">
        <v>29839</v>
      </c>
    </row>
    <row r="54" spans="1:2">
      <c r="A54" s="4" t="s">
        <v>463</v>
      </c>
      <c r="B54" s="5" t="n">
        <v>-3463</v>
      </c>
    </row>
    <row r="55" spans="1:2">
      <c r="A55" s="4" t="s">
        <v>464</v>
      </c>
      <c r="B55" s="5" t="n">
        <v>-3463</v>
      </c>
    </row>
    <row r="56" spans="1:2">
      <c r="A56" s="4" t="s">
        <v>438</v>
      </c>
      <c r="B56" s="5" t="n">
        <v>26376</v>
      </c>
    </row>
    <row r="57" spans="1:2">
      <c r="A57" s="4" t="s">
        <v>449</v>
      </c>
    </row>
    <row r="58" spans="1:2">
      <c r="A58" s="3" t="s">
        <v>461</v>
      </c>
    </row>
    <row r="59" spans="1:2">
      <c r="A59" s="4" t="s">
        <v>433</v>
      </c>
      <c r="B59" s="5" t="n">
        <v>0</v>
      </c>
    </row>
    <row r="60" spans="1:2">
      <c r="A60" s="4" t="s">
        <v>434</v>
      </c>
      <c r="B60" s="5" t="n">
        <v>17</v>
      </c>
    </row>
    <row r="61" spans="1:2">
      <c r="A61" s="4" t="s">
        <v>440</v>
      </c>
      <c r="B61" s="5" t="n">
        <v>29</v>
      </c>
    </row>
    <row r="62" spans="1:2">
      <c r="A62" s="4" t="s">
        <v>95</v>
      </c>
      <c r="B62" s="5" t="n">
        <v>11319</v>
      </c>
    </row>
    <row r="63" spans="1:2">
      <c r="A63" s="4" t="s">
        <v>418</v>
      </c>
      <c r="B63" s="5" t="n">
        <v>4324</v>
      </c>
    </row>
    <row r="64" spans="1:2">
      <c r="A64" s="4" t="s">
        <v>421</v>
      </c>
      <c r="B64" s="5" t="n">
        <v>21</v>
      </c>
    </row>
    <row r="65" spans="1:2">
      <c r="A65" s="4" t="s">
        <v>441</v>
      </c>
      <c r="B65" s="5" t="n">
        <v>0</v>
      </c>
    </row>
    <row r="66" spans="1:2">
      <c r="A66" s="4" t="s">
        <v>462</v>
      </c>
      <c r="B66" s="5" t="n">
        <v>15710</v>
      </c>
    </row>
    <row r="67" spans="1:2">
      <c r="A67" s="4" t="s">
        <v>463</v>
      </c>
      <c r="B67" s="5" t="n">
        <v>0</v>
      </c>
    </row>
    <row r="68" spans="1:2">
      <c r="A68" s="4" t="s">
        <v>464</v>
      </c>
      <c r="B68" s="5" t="n">
        <v>0</v>
      </c>
    </row>
    <row r="69" spans="1:2">
      <c r="A69" s="4" t="s">
        <v>438</v>
      </c>
      <c r="B69" s="5" t="n">
        <v>15710</v>
      </c>
    </row>
    <row r="70" spans="1:2">
      <c r="A70" s="4" t="s">
        <v>451</v>
      </c>
    </row>
    <row r="71" spans="1:2">
      <c r="A71" s="3" t="s">
        <v>461</v>
      </c>
    </row>
    <row r="72" spans="1:2">
      <c r="A72" s="4" t="s">
        <v>433</v>
      </c>
      <c r="B72" s="5" t="n">
        <v>3218</v>
      </c>
    </row>
    <row r="73" spans="1:2">
      <c r="A73" s="4" t="s">
        <v>434</v>
      </c>
      <c r="B73" s="5" t="n">
        <v>1708</v>
      </c>
    </row>
    <row r="74" spans="1:2">
      <c r="A74" s="4" t="s">
        <v>440</v>
      </c>
      <c r="B74" s="5" t="n">
        <v>50</v>
      </c>
    </row>
    <row r="75" spans="1:2">
      <c r="A75" s="4" t="s">
        <v>95</v>
      </c>
      <c r="B75" s="5" t="n">
        <v>19108</v>
      </c>
    </row>
    <row r="76" spans="1:2">
      <c r="A76" s="4" t="s">
        <v>418</v>
      </c>
      <c r="B76" s="5" t="n">
        <v>7300</v>
      </c>
    </row>
    <row r="77" spans="1:2">
      <c r="A77" s="4" t="s">
        <v>421</v>
      </c>
      <c r="B77" s="5" t="n">
        <v>1</v>
      </c>
    </row>
    <row r="78" spans="1:2">
      <c r="A78" s="4" t="s">
        <v>441</v>
      </c>
      <c r="B78" s="5" t="n">
        <v>14</v>
      </c>
    </row>
    <row r="79" spans="1:2">
      <c r="A79" s="4" t="s">
        <v>462</v>
      </c>
      <c r="B79" s="5" t="n">
        <v>31399</v>
      </c>
    </row>
    <row r="80" spans="1:2">
      <c r="A80" s="4" t="s">
        <v>463</v>
      </c>
      <c r="B80" s="5" t="n">
        <v>-480</v>
      </c>
    </row>
    <row r="81" spans="1:2">
      <c r="A81" s="4" t="s">
        <v>464</v>
      </c>
      <c r="B81" s="5" t="n">
        <v>-509</v>
      </c>
    </row>
    <row r="82" spans="1:2">
      <c r="A82" s="4" t="s">
        <v>438</v>
      </c>
      <c r="B82" s="5" t="n">
        <v>30890</v>
      </c>
    </row>
    <row r="83" spans="1:2">
      <c r="A83" s="4" t="s">
        <v>454</v>
      </c>
    </row>
    <row r="84" spans="1:2">
      <c r="A84" s="3" t="s">
        <v>461</v>
      </c>
    </row>
    <row r="85" spans="1:2">
      <c r="A85" s="4" t="s">
        <v>433</v>
      </c>
      <c r="B85" s="5" t="n">
        <v>0</v>
      </c>
    </row>
    <row r="86" spans="1:2">
      <c r="A86" s="4" t="s">
        <v>434</v>
      </c>
      <c r="B86" s="5" t="n">
        <v>477</v>
      </c>
    </row>
    <row r="87" spans="1:2">
      <c r="A87" s="4" t="s">
        <v>440</v>
      </c>
      <c r="B87" s="5" t="n">
        <v>20</v>
      </c>
    </row>
    <row r="88" spans="1:2">
      <c r="A88" s="4" t="s">
        <v>95</v>
      </c>
      <c r="B88" s="5" t="n">
        <v>15111</v>
      </c>
    </row>
    <row r="89" spans="1:2">
      <c r="A89" s="4" t="s">
        <v>418</v>
      </c>
      <c r="B89" s="5" t="n">
        <v>7065</v>
      </c>
    </row>
    <row r="90" spans="1:2">
      <c r="A90" s="4" t="s">
        <v>421</v>
      </c>
      <c r="B90" s="5" t="n">
        <v>11</v>
      </c>
    </row>
    <row r="91" spans="1:2">
      <c r="A91" s="4" t="s">
        <v>441</v>
      </c>
      <c r="B91" s="5" t="n">
        <v>0</v>
      </c>
    </row>
    <row r="92" spans="1:2">
      <c r="A92" s="4" t="s">
        <v>462</v>
      </c>
      <c r="B92" s="5" t="n">
        <v>22684</v>
      </c>
    </row>
    <row r="93" spans="1:2">
      <c r="A93" s="4" t="s">
        <v>463</v>
      </c>
      <c r="B93" s="5" t="n">
        <v>-41</v>
      </c>
    </row>
    <row r="94" spans="1:2">
      <c r="A94" s="4" t="s">
        <v>464</v>
      </c>
      <c r="B94" s="5" t="n">
        <v>-41</v>
      </c>
    </row>
    <row r="95" spans="1:2">
      <c r="A95" s="4" t="s">
        <v>438</v>
      </c>
      <c r="B95" s="5" t="n">
        <v>22643</v>
      </c>
    </row>
    <row r="96" spans="1:2">
      <c r="A96" s="4" t="s">
        <v>456</v>
      </c>
    </row>
    <row r="97" spans="1:2">
      <c r="A97" s="3" t="s">
        <v>461</v>
      </c>
    </row>
    <row r="98" spans="1:2">
      <c r="A98" s="4" t="s">
        <v>433</v>
      </c>
      <c r="B98" s="5" t="n">
        <v>0</v>
      </c>
    </row>
    <row r="99" spans="1:2">
      <c r="A99" s="4" t="s">
        <v>434</v>
      </c>
      <c r="B99" s="5" t="n">
        <v>0</v>
      </c>
    </row>
    <row r="100" spans="1:2">
      <c r="A100" s="4" t="s">
        <v>440</v>
      </c>
      <c r="B100" s="5" t="n">
        <v>85</v>
      </c>
    </row>
    <row r="101" spans="1:2">
      <c r="A101" s="4" t="s">
        <v>95</v>
      </c>
      <c r="B101" s="5" t="n">
        <v>19839</v>
      </c>
    </row>
    <row r="102" spans="1:2">
      <c r="A102" s="4" t="s">
        <v>418</v>
      </c>
      <c r="B102" s="5" t="n">
        <v>8557</v>
      </c>
    </row>
    <row r="103" spans="1:2">
      <c r="A103" s="4" t="s">
        <v>421</v>
      </c>
      <c r="B103" s="5" t="n">
        <v>12</v>
      </c>
    </row>
    <row r="104" spans="1:2">
      <c r="A104" s="4" t="s">
        <v>441</v>
      </c>
      <c r="B104" s="5" t="n">
        <v>0</v>
      </c>
    </row>
    <row r="105" spans="1:2">
      <c r="A105" s="4" t="s">
        <v>462</v>
      </c>
      <c r="B105" s="5" t="n">
        <v>28493</v>
      </c>
    </row>
    <row r="106" spans="1:2">
      <c r="A106" s="4" t="s">
        <v>463</v>
      </c>
      <c r="B106" s="5" t="n">
        <v>-277</v>
      </c>
    </row>
    <row r="107" spans="1:2">
      <c r="A107" s="4" t="s">
        <v>464</v>
      </c>
      <c r="B107" s="5" t="n">
        <v>-277</v>
      </c>
    </row>
    <row r="108" spans="1:2">
      <c r="A108" s="4" t="s">
        <v>438</v>
      </c>
      <c r="B108" s="5" t="n">
        <v>28216</v>
      </c>
    </row>
    <row r="109" spans="1:2">
      <c r="A109" s="4" t="s">
        <v>425</v>
      </c>
    </row>
    <row r="110" spans="1:2">
      <c r="A110" s="3" t="s">
        <v>461</v>
      </c>
    </row>
    <row r="111" spans="1:2">
      <c r="A111" s="4" t="s">
        <v>95</v>
      </c>
      <c r="B111" s="5" t="n">
        <v>6100</v>
      </c>
    </row>
    <row r="112" spans="1:2">
      <c r="A112" s="4" t="s">
        <v>426</v>
      </c>
    </row>
    <row r="113" spans="1:2">
      <c r="A113" s="3" t="s">
        <v>461</v>
      </c>
    </row>
    <row r="114" spans="1:2">
      <c r="A114" s="4" t="s">
        <v>95</v>
      </c>
      <c r="B114" s="5" t="n">
        <v>19300</v>
      </c>
    </row>
    <row r="115" spans="1:2">
      <c r="A115" s="4" t="s">
        <v>465</v>
      </c>
    </row>
    <row r="116" spans="1:2">
      <c r="A116" s="3" t="s">
        <v>461</v>
      </c>
    </row>
    <row r="117" spans="1:2">
      <c r="A117" s="4" t="s">
        <v>409</v>
      </c>
      <c r="B117" s="5" t="n">
        <v>29106</v>
      </c>
    </row>
    <row r="118" spans="1:2">
      <c r="A118" s="4" t="s">
        <v>437</v>
      </c>
      <c r="B118" s="5" t="n">
        <v>1684</v>
      </c>
    </row>
    <row r="119" spans="1:2">
      <c r="A119" s="4" t="s">
        <v>438</v>
      </c>
      <c r="B119" s="5" t="n">
        <v>30890</v>
      </c>
    </row>
    <row r="120" spans="1:2">
      <c r="A120" s="4" t="s">
        <v>439</v>
      </c>
      <c r="B120" s="6" t="n">
        <v>2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s>
  <sheetData>
    <row r="1" spans="1:5">
      <c r="A1" s="1" t="s">
        <v>466</v>
      </c>
      <c r="B1" s="2" t="s">
        <v>55</v>
      </c>
      <c r="D1" s="2" t="s">
        <v>1</v>
      </c>
      <c r="E1" s="2" t="s">
        <v>467</v>
      </c>
    </row>
    <row r="2" spans="1:5">
      <c r="B2" s="2" t="s">
        <v>2</v>
      </c>
      <c r="C2" s="2" t="s">
        <v>57</v>
      </c>
      <c r="D2" s="2" t="s">
        <v>2</v>
      </c>
      <c r="E2" s="2" t="s">
        <v>121</v>
      </c>
    </row>
    <row r="3" spans="1:5">
      <c r="A3" s="3" t="s">
        <v>468</v>
      </c>
    </row>
    <row r="4" spans="1:5">
      <c r="A4" s="4" t="s">
        <v>28</v>
      </c>
      <c r="D4" s="4" t="s">
        <v>29</v>
      </c>
    </row>
    <row r="5" spans="1:5">
      <c r="A5" s="4" t="s">
        <v>469</v>
      </c>
      <c r="D5" s="6" t="n">
        <v>16400</v>
      </c>
    </row>
    <row r="6" spans="1:5">
      <c r="A6" s="4" t="s">
        <v>470</v>
      </c>
      <c r="D6" s="5" t="n">
        <v>2600</v>
      </c>
    </row>
    <row r="7" spans="1:5">
      <c r="A7" s="4" t="s">
        <v>63</v>
      </c>
      <c r="B7" s="6" t="n">
        <v>576706</v>
      </c>
      <c r="C7" s="6" t="n">
        <v>486052</v>
      </c>
      <c r="D7" s="5" t="n">
        <v>1204844</v>
      </c>
      <c r="E7" s="6" t="n">
        <v>1002442</v>
      </c>
    </row>
    <row r="8" spans="1:5">
      <c r="A8" s="4" t="s">
        <v>73</v>
      </c>
      <c r="B8" s="5" t="n">
        <v>124019</v>
      </c>
      <c r="C8" s="5" t="n">
        <v>104549</v>
      </c>
      <c r="D8" s="5" t="n">
        <v>275188</v>
      </c>
      <c r="E8" s="5" t="n">
        <v>227202</v>
      </c>
    </row>
    <row r="9" spans="1:5">
      <c r="A9" s="4" t="s">
        <v>75</v>
      </c>
      <c r="B9" s="6" t="n">
        <v>92965</v>
      </c>
      <c r="C9" s="6" t="n">
        <v>76588</v>
      </c>
      <c r="D9" s="6" t="n">
        <v>208876</v>
      </c>
      <c r="E9" s="6" t="n">
        <v>170647</v>
      </c>
    </row>
    <row r="10" spans="1:5">
      <c r="A10" s="3" t="s">
        <v>76</v>
      </c>
    </row>
    <row r="11" spans="1:5">
      <c r="A11" s="4" t="s">
        <v>77</v>
      </c>
      <c r="B11" s="7" t="n">
        <v>0.33</v>
      </c>
      <c r="C11" s="7" t="n">
        <v>0.28</v>
      </c>
      <c r="D11" s="7" t="n">
        <v>0.74</v>
      </c>
      <c r="E11" s="7" t="n">
        <v>0.62</v>
      </c>
    </row>
    <row r="12" spans="1:5">
      <c r="A12" s="4" t="s">
        <v>78</v>
      </c>
      <c r="B12" s="7" t="n">
        <v>0.33</v>
      </c>
      <c r="C12" s="7" t="n">
        <v>0.27</v>
      </c>
      <c r="D12" s="7" t="n">
        <v>0.74</v>
      </c>
      <c r="E12" s="7" t="n">
        <v>0.61</v>
      </c>
    </row>
    <row r="13" spans="1:5">
      <c r="A13" s="4" t="s">
        <v>471</v>
      </c>
      <c r="B13" s="5" t="n">
        <v>272563</v>
      </c>
      <c r="C13" s="5" t="n">
        <v>270081</v>
      </c>
      <c r="D13" s="5" t="n">
        <v>272621</v>
      </c>
      <c r="E13" s="5" t="n">
        <v>270126</v>
      </c>
    </row>
    <row r="14" spans="1:5">
      <c r="A14" s="3" t="s">
        <v>472</v>
      </c>
    </row>
    <row r="15" spans="1:5">
      <c r="A15" s="4" t="s">
        <v>473</v>
      </c>
      <c r="B15" s="5" t="n">
        <v>274402</v>
      </c>
      <c r="C15" s="5" t="n">
        <v>275908</v>
      </c>
      <c r="D15" s="5" t="n">
        <v>274704</v>
      </c>
      <c r="E15" s="5" t="n">
        <v>2758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74</v>
      </c>
      <c r="B1" s="2" t="s">
        <v>55</v>
      </c>
      <c r="D1" s="2" t="s">
        <v>1</v>
      </c>
    </row>
    <row r="2" spans="1:5">
      <c r="B2" s="2" t="s">
        <v>2</v>
      </c>
      <c r="C2" s="2" t="s">
        <v>57</v>
      </c>
      <c r="D2" s="2" t="s">
        <v>2</v>
      </c>
      <c r="E2" s="2" t="s">
        <v>57</v>
      </c>
    </row>
    <row r="3" spans="1:5">
      <c r="A3" s="3" t="s">
        <v>207</v>
      </c>
    </row>
    <row r="4" spans="1:5">
      <c r="A4" s="4" t="s">
        <v>28</v>
      </c>
      <c r="D4" s="4" t="s">
        <v>29</v>
      </c>
    </row>
    <row r="5" spans="1:5">
      <c r="A5" s="4" t="s">
        <v>475</v>
      </c>
      <c r="B5" s="6" t="n">
        <v>108710</v>
      </c>
      <c r="C5" s="6" t="n">
        <v>40600</v>
      </c>
      <c r="D5" s="6" t="n">
        <v>89924</v>
      </c>
      <c r="E5" s="6" t="n">
        <v>36175</v>
      </c>
    </row>
    <row r="6" spans="1:5">
      <c r="A6" s="4" t="s">
        <v>476</v>
      </c>
      <c r="B6" s="5" t="n">
        <v>5811</v>
      </c>
      <c r="C6" s="5" t="n">
        <v>17549</v>
      </c>
      <c r="D6" s="5" t="n">
        <v>23966</v>
      </c>
      <c r="E6" s="5" t="n">
        <v>22071</v>
      </c>
    </row>
    <row r="7" spans="1:5">
      <c r="A7" s="4" t="s">
        <v>477</v>
      </c>
      <c r="B7" s="5" t="n">
        <v>-6685</v>
      </c>
      <c r="C7" s="5" t="n">
        <v>-6028</v>
      </c>
      <c r="D7" s="5" t="n">
        <v>-7264</v>
      </c>
      <c r="E7" s="5" t="n">
        <v>-8591</v>
      </c>
    </row>
    <row r="8" spans="1:5">
      <c r="A8" s="4" t="s">
        <v>478</v>
      </c>
      <c r="B8" s="5" t="n">
        <v>107836</v>
      </c>
      <c r="C8" s="5" t="n">
        <v>52121</v>
      </c>
      <c r="D8" s="5" t="n">
        <v>106626</v>
      </c>
      <c r="E8" s="5" t="n">
        <v>49655</v>
      </c>
    </row>
    <row r="9" spans="1:5">
      <c r="A9" s="3" t="s">
        <v>479</v>
      </c>
    </row>
    <row r="10" spans="1:5">
      <c r="A10" s="4" t="s">
        <v>480</v>
      </c>
      <c r="B10" s="5" t="n">
        <v>-4350</v>
      </c>
      <c r="C10" s="5" t="n">
        <v>-189</v>
      </c>
      <c r="D10" s="5" t="n">
        <v>-4301</v>
      </c>
      <c r="E10" s="5" t="n">
        <v>1873</v>
      </c>
    </row>
    <row r="11" spans="1:5">
      <c r="A11" s="4" t="s">
        <v>481</v>
      </c>
      <c r="B11" s="5" t="n">
        <v>1490</v>
      </c>
      <c r="C11" s="5" t="n">
        <v>608</v>
      </c>
      <c r="D11" s="5" t="n">
        <v>2651</v>
      </c>
      <c r="E11" s="5" t="n">
        <v>1012</v>
      </c>
    </row>
    <row r="12" spans="1:5">
      <c r="A12" s="4" t="s">
        <v>482</v>
      </c>
      <c r="B12" s="5" t="n">
        <v>-2860</v>
      </c>
      <c r="C12" s="5" t="n">
        <v>419</v>
      </c>
      <c r="D12" s="5" t="n">
        <v>-1650</v>
      </c>
      <c r="E12" s="5" t="n">
        <v>2885</v>
      </c>
    </row>
    <row r="13" spans="1:5">
      <c r="A13" s="4" t="s">
        <v>483</v>
      </c>
      <c r="B13" s="6" t="n">
        <v>104976</v>
      </c>
      <c r="C13" s="6" t="n">
        <v>52540</v>
      </c>
      <c r="D13" s="6" t="n">
        <v>104976</v>
      </c>
      <c r="E13" s="6" t="n">
        <v>525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v>
      </c>
    </row>
    <row r="2" spans="1:2">
      <c r="B2" s="2" t="s">
        <v>460</v>
      </c>
    </row>
    <row r="3" spans="1:2">
      <c r="A3" s="3" t="s">
        <v>485</v>
      </c>
    </row>
    <row r="4" spans="1:2">
      <c r="A4" s="4" t="s">
        <v>486</v>
      </c>
      <c r="B4" s="6" t="n">
        <v>1627</v>
      </c>
    </row>
    <row r="5" spans="1:2">
      <c r="A5" s="3" t="s">
        <v>487</v>
      </c>
    </row>
    <row r="6" spans="1:2">
      <c r="A6" s="4" t="s">
        <v>475</v>
      </c>
      <c r="B6" s="5" t="n">
        <v>3432786</v>
      </c>
    </row>
    <row r="7" spans="1:2">
      <c r="A7" s="4" t="s">
        <v>488</v>
      </c>
      <c r="B7" s="5" t="n">
        <v>120502</v>
      </c>
    </row>
    <row r="8" spans="1:2">
      <c r="A8" s="4" t="s">
        <v>483</v>
      </c>
      <c r="B8" s="6" t="n">
        <v>3551661</v>
      </c>
    </row>
    <row r="9" spans="1:2">
      <c r="A9" s="4" t="s">
        <v>28</v>
      </c>
      <c r="B9" s="4" t="s">
        <v>29</v>
      </c>
    </row>
    <row r="10" spans="1:2">
      <c r="A10" s="4" t="s">
        <v>423</v>
      </c>
    </row>
    <row r="11" spans="1:2">
      <c r="A11" s="3" t="s">
        <v>485</v>
      </c>
    </row>
    <row r="12" spans="1:2">
      <c r="A12" s="4" t="s">
        <v>486</v>
      </c>
      <c r="B12" s="6" t="n">
        <v>1627</v>
      </c>
    </row>
    <row r="13" spans="1:2">
      <c r="A13" s="3" t="s">
        <v>487</v>
      </c>
    </row>
    <row r="14" spans="1:2">
      <c r="A14" s="4" t="s">
        <v>475</v>
      </c>
      <c r="B14" s="5" t="n">
        <v>2063150</v>
      </c>
    </row>
    <row r="15" spans="1:2">
      <c r="A15" s="4" t="s">
        <v>488</v>
      </c>
      <c r="B15" s="5" t="n">
        <v>95086</v>
      </c>
    </row>
    <row r="16" spans="1:2">
      <c r="A16" s="4" t="s">
        <v>483</v>
      </c>
      <c r="B16" s="5" t="n">
        <v>2156609</v>
      </c>
    </row>
    <row r="17" spans="1:2">
      <c r="A17" s="4" t="s">
        <v>424</v>
      </c>
    </row>
    <row r="18" spans="1:2">
      <c r="A18" s="3" t="s">
        <v>485</v>
      </c>
    </row>
    <row r="19" spans="1:2">
      <c r="A19" s="4" t="s">
        <v>486</v>
      </c>
      <c r="B19" s="5" t="n">
        <v>0</v>
      </c>
    </row>
    <row r="20" spans="1:2">
      <c r="A20" s="3" t="s">
        <v>487</v>
      </c>
    </row>
    <row r="21" spans="1:2">
      <c r="A21" s="4" t="s">
        <v>475</v>
      </c>
      <c r="B21" s="5" t="n">
        <v>926206</v>
      </c>
    </row>
    <row r="22" spans="1:2">
      <c r="A22" s="4" t="s">
        <v>488</v>
      </c>
      <c r="B22" s="5" t="n">
        <v>0</v>
      </c>
    </row>
    <row r="23" spans="1:2">
      <c r="A23" s="4" t="s">
        <v>483</v>
      </c>
      <c r="B23" s="5" t="n">
        <v>926206</v>
      </c>
    </row>
    <row r="24" spans="1:2">
      <c r="A24" s="4" t="s">
        <v>425</v>
      </c>
    </row>
    <row r="25" spans="1:2">
      <c r="A25" s="3" t="s">
        <v>485</v>
      </c>
    </row>
    <row r="26" spans="1:2">
      <c r="A26" s="4" t="s">
        <v>486</v>
      </c>
      <c r="B26" s="5" t="n">
        <v>0</v>
      </c>
    </row>
    <row r="27" spans="1:2">
      <c r="A27" s="3" t="s">
        <v>487</v>
      </c>
    </row>
    <row r="28" spans="1:2">
      <c r="A28" s="4" t="s">
        <v>475</v>
      </c>
      <c r="B28" s="5" t="n">
        <v>291622</v>
      </c>
    </row>
    <row r="29" spans="1:2">
      <c r="A29" s="4" t="s">
        <v>488</v>
      </c>
      <c r="B29" s="5" t="n">
        <v>6063</v>
      </c>
    </row>
    <row r="30" spans="1:2">
      <c r="A30" s="4" t="s">
        <v>483</v>
      </c>
      <c r="B30" s="5" t="n">
        <v>297685</v>
      </c>
    </row>
    <row r="31" spans="1:2">
      <c r="A31" s="4" t="s">
        <v>423</v>
      </c>
    </row>
    <row r="32" spans="1:2">
      <c r="A32" s="3" t="s">
        <v>485</v>
      </c>
    </row>
    <row r="33" spans="1:2">
      <c r="A33" s="4" t="s">
        <v>486</v>
      </c>
      <c r="B33" s="5" t="n">
        <v>0</v>
      </c>
    </row>
    <row r="34" spans="1:2">
      <c r="A34" s="3" t="s">
        <v>487</v>
      </c>
    </row>
    <row r="35" spans="1:2">
      <c r="A35" s="4" t="s">
        <v>475</v>
      </c>
      <c r="B35" s="5" t="n">
        <v>151808</v>
      </c>
    </row>
    <row r="36" spans="1:2">
      <c r="A36" s="4" t="s">
        <v>488</v>
      </c>
      <c r="B36" s="5" t="n">
        <v>19353</v>
      </c>
    </row>
    <row r="37" spans="1:2">
      <c r="A37" s="4" t="s">
        <v>483</v>
      </c>
      <c r="B37" s="6" t="n">
        <v>1711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27"/>
  </cols>
  <sheetData>
    <row r="1" spans="1:3">
      <c r="A1" s="1" t="s">
        <v>489</v>
      </c>
      <c r="B1" s="2" t="s">
        <v>1</v>
      </c>
      <c r="C1" s="2" t="s">
        <v>128</v>
      </c>
    </row>
    <row r="2" spans="1:3">
      <c r="B2" s="2" t="s">
        <v>2</v>
      </c>
      <c r="C2" s="2" t="s">
        <v>82</v>
      </c>
    </row>
    <row r="3" spans="1:3">
      <c r="A3" s="3" t="s">
        <v>490</v>
      </c>
    </row>
    <row r="4" spans="1:3">
      <c r="A4" s="4" t="s">
        <v>491</v>
      </c>
      <c r="B4" s="6" t="n">
        <v>1890206</v>
      </c>
      <c r="C4" s="6" t="n">
        <v>1837873</v>
      </c>
    </row>
    <row r="5" spans="1:3">
      <c r="A5" s="4" t="s">
        <v>492</v>
      </c>
      <c r="B5" s="5" t="n">
        <v>-990623</v>
      </c>
      <c r="C5" s="5" t="n">
        <v>-939066</v>
      </c>
    </row>
    <row r="6" spans="1:3">
      <c r="A6" s="4" t="s">
        <v>493</v>
      </c>
      <c r="B6" s="5" t="n">
        <v>899583</v>
      </c>
      <c r="C6" s="5" t="n">
        <v>898807</v>
      </c>
    </row>
    <row r="7" spans="1:3">
      <c r="A7" s="4" t="s">
        <v>418</v>
      </c>
    </row>
    <row r="8" spans="1:3">
      <c r="A8" s="3" t="s">
        <v>490</v>
      </c>
    </row>
    <row r="9" spans="1:3">
      <c r="A9" s="4" t="s">
        <v>491</v>
      </c>
      <c r="B9" s="5" t="n">
        <v>1856534</v>
      </c>
      <c r="C9" s="5" t="n">
        <v>1804404</v>
      </c>
    </row>
    <row r="10" spans="1:3">
      <c r="A10" s="4" t="s">
        <v>492</v>
      </c>
      <c r="B10" s="5" t="n">
        <v>-960399</v>
      </c>
      <c r="C10" s="5" t="n">
        <v>-909415</v>
      </c>
    </row>
    <row r="11" spans="1:3">
      <c r="A11" s="4" t="s">
        <v>493</v>
      </c>
      <c r="B11" s="6" t="n">
        <v>896135</v>
      </c>
      <c r="C11" s="6" t="n">
        <v>894989</v>
      </c>
    </row>
    <row r="12" spans="1:3">
      <c r="A12" s="4" t="s">
        <v>494</v>
      </c>
      <c r="B12" s="4" t="s">
        <v>420</v>
      </c>
      <c r="C12" s="4" t="s">
        <v>495</v>
      </c>
    </row>
    <row r="13" spans="1:3">
      <c r="A13" s="4" t="s">
        <v>421</v>
      </c>
    </row>
    <row r="14" spans="1:3">
      <c r="A14" s="3" t="s">
        <v>490</v>
      </c>
    </row>
    <row r="15" spans="1:3">
      <c r="A15" s="4" t="s">
        <v>491</v>
      </c>
      <c r="B15" s="6" t="n">
        <v>33672</v>
      </c>
      <c r="C15" s="6" t="n">
        <v>33469</v>
      </c>
    </row>
    <row r="16" spans="1:3">
      <c r="A16" s="4" t="s">
        <v>492</v>
      </c>
      <c r="B16" s="5" t="n">
        <v>-30224</v>
      </c>
      <c r="C16" s="5" t="n">
        <v>-29651</v>
      </c>
    </row>
    <row r="17" spans="1:3">
      <c r="A17" s="4" t="s">
        <v>493</v>
      </c>
      <c r="B17" s="6" t="n">
        <v>3448</v>
      </c>
      <c r="C17" s="6" t="n">
        <v>3818</v>
      </c>
    </row>
    <row r="18" spans="1:3">
      <c r="A18" s="4" t="s">
        <v>494</v>
      </c>
      <c r="B18" s="4" t="s">
        <v>496</v>
      </c>
      <c r="C18" s="4" t="s">
        <v>4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497</v>
      </c>
      <c r="B1" s="2" t="s">
        <v>460</v>
      </c>
    </row>
    <row r="2" spans="1:2">
      <c r="A2" s="3" t="s">
        <v>209</v>
      </c>
    </row>
    <row r="3" spans="1:2">
      <c r="A3" s="4" t="s">
        <v>498</v>
      </c>
      <c r="B3" s="10" t="n">
        <v>103.2</v>
      </c>
    </row>
    <row r="4" spans="1:2">
      <c r="A4" s="4" t="s">
        <v>499</v>
      </c>
      <c r="B4" s="11" t="n">
        <v>96.5</v>
      </c>
    </row>
    <row r="5" spans="1:2">
      <c r="A5" s="4" t="s">
        <v>500</v>
      </c>
      <c r="B5" s="5" t="n">
        <v>93</v>
      </c>
    </row>
    <row r="6" spans="1:2">
      <c r="A6" s="4" t="s">
        <v>501</v>
      </c>
      <c r="B6" s="11" t="n">
        <v>88.5</v>
      </c>
    </row>
    <row r="7" spans="1:2">
      <c r="A7" s="4" t="s">
        <v>502</v>
      </c>
      <c r="B7" s="10" t="n">
        <v>8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03</v>
      </c>
      <c r="B1" s="2" t="s">
        <v>1</v>
      </c>
      <c r="C1" s="2" t="s">
        <v>128</v>
      </c>
    </row>
    <row r="2" spans="1:5">
      <c r="B2" s="2" t="s">
        <v>2</v>
      </c>
      <c r="C2" s="2" t="s">
        <v>82</v>
      </c>
      <c r="D2" s="2" t="s">
        <v>504</v>
      </c>
      <c r="E2" s="2" t="s">
        <v>505</v>
      </c>
    </row>
    <row r="3" spans="1:5">
      <c r="A3" s="3" t="s">
        <v>506</v>
      </c>
    </row>
    <row r="4" spans="1:5">
      <c r="A4" s="4" t="s">
        <v>28</v>
      </c>
      <c r="B4" s="4" t="s">
        <v>29</v>
      </c>
    </row>
    <row r="5" spans="1:5">
      <c r="A5" s="4" t="s">
        <v>507</v>
      </c>
      <c r="B5" s="6" t="n">
        <v>55000</v>
      </c>
      <c r="C5" s="6" t="n">
        <v>50000</v>
      </c>
    </row>
    <row r="6" spans="1:5">
      <c r="A6" s="4" t="s">
        <v>508</v>
      </c>
      <c r="B6" s="5" t="n">
        <v>848636</v>
      </c>
      <c r="C6" s="5" t="n">
        <v>499101</v>
      </c>
    </row>
    <row r="7" spans="1:5">
      <c r="A7" s="4" t="s">
        <v>509</v>
      </c>
      <c r="B7" s="5" t="n">
        <v>587500</v>
      </c>
      <c r="C7" s="5" t="n">
        <v>965000</v>
      </c>
    </row>
    <row r="8" spans="1:5">
      <c r="A8" s="4" t="s">
        <v>510</v>
      </c>
      <c r="B8" s="5" t="n">
        <v>-9359</v>
      </c>
      <c r="C8" s="5" t="n">
        <v>-7111</v>
      </c>
    </row>
    <row r="9" spans="1:5">
      <c r="A9" s="4" t="s">
        <v>511</v>
      </c>
      <c r="B9" s="5" t="n">
        <v>1426777</v>
      </c>
      <c r="C9" s="5" t="n">
        <v>1456990</v>
      </c>
    </row>
    <row r="10" spans="1:5">
      <c r="A10" s="4" t="s">
        <v>107</v>
      </c>
      <c r="B10" s="5" t="n">
        <v>55000</v>
      </c>
      <c r="C10" s="5" t="n">
        <v>50000</v>
      </c>
    </row>
    <row r="11" spans="1:5">
      <c r="A11" s="4" t="s">
        <v>512</v>
      </c>
      <c r="B11" s="5" t="n">
        <v>1481777</v>
      </c>
      <c r="C11" s="5" t="n">
        <v>1506990</v>
      </c>
    </row>
    <row r="12" spans="1:5">
      <c r="A12" s="4" t="s">
        <v>513</v>
      </c>
      <c r="B12" s="5" t="n">
        <v>15000</v>
      </c>
      <c r="C12" s="5" t="n">
        <v>15000</v>
      </c>
    </row>
    <row r="13" spans="1:5">
      <c r="A13" s="4" t="s">
        <v>514</v>
      </c>
    </row>
    <row r="14" spans="1:5">
      <c r="A14" s="3" t="s">
        <v>506</v>
      </c>
    </row>
    <row r="15" spans="1:5">
      <c r="A15" s="4" t="s">
        <v>508</v>
      </c>
      <c r="B15" s="5" t="n">
        <v>499180</v>
      </c>
      <c r="C15" s="5" t="n">
        <v>499101</v>
      </c>
    </row>
    <row r="16" spans="1:5">
      <c r="A16" s="4" t="s">
        <v>515</v>
      </c>
    </row>
    <row r="17" spans="1:5">
      <c r="A17" s="3" t="s">
        <v>506</v>
      </c>
    </row>
    <row r="18" spans="1:5">
      <c r="A18" s="4" t="s">
        <v>508</v>
      </c>
      <c r="B18" s="5" t="n">
        <v>350000</v>
      </c>
      <c r="D18" s="6" t="n">
        <v>350000</v>
      </c>
    </row>
    <row r="19" spans="1:5">
      <c r="A19" s="4" t="s">
        <v>516</v>
      </c>
      <c r="B19" s="5" t="n">
        <v>349456</v>
      </c>
    </row>
    <row r="20" spans="1:5">
      <c r="A20" s="4" t="s">
        <v>517</v>
      </c>
    </row>
    <row r="21" spans="1:5">
      <c r="A21" s="3" t="s">
        <v>506</v>
      </c>
    </row>
    <row r="22" spans="1:5">
      <c r="A22" s="4" t="s">
        <v>518</v>
      </c>
      <c r="B22" s="5" t="n">
        <v>40000</v>
      </c>
      <c r="C22" s="5" t="n">
        <v>35000</v>
      </c>
    </row>
    <row r="23" spans="1:5">
      <c r="A23" s="4" t="s">
        <v>509</v>
      </c>
      <c r="B23" s="5" t="n">
        <v>310000</v>
      </c>
      <c r="C23" s="5" t="n">
        <v>330000</v>
      </c>
    </row>
    <row r="24" spans="1:5">
      <c r="A24" s="4" t="s">
        <v>519</v>
      </c>
    </row>
    <row r="25" spans="1:5">
      <c r="A25" s="3" t="s">
        <v>506</v>
      </c>
    </row>
    <row r="26" spans="1:5">
      <c r="A26" s="4" t="s">
        <v>509</v>
      </c>
      <c r="B26" s="5" t="n">
        <v>0</v>
      </c>
      <c r="C26" s="5" t="n">
        <v>350000</v>
      </c>
    </row>
    <row r="27" spans="1:5">
      <c r="A27" s="4" t="s">
        <v>520</v>
      </c>
    </row>
    <row r="28" spans="1:5">
      <c r="A28" s="3" t="s">
        <v>506</v>
      </c>
    </row>
    <row r="29" spans="1:5">
      <c r="A29" s="4" t="s">
        <v>509</v>
      </c>
      <c r="B29" s="6" t="n">
        <v>277500</v>
      </c>
      <c r="C29" s="6" t="n">
        <v>285000</v>
      </c>
    </row>
    <row r="30" spans="1:5">
      <c r="A30" s="4" t="s">
        <v>521</v>
      </c>
    </row>
    <row r="31" spans="1:5">
      <c r="A31" s="3" t="s">
        <v>506</v>
      </c>
    </row>
    <row r="32" spans="1:5">
      <c r="A32" s="4" t="s">
        <v>522</v>
      </c>
      <c r="B32" s="4" t="s">
        <v>523</v>
      </c>
    </row>
    <row r="33" spans="1:5">
      <c r="A33" s="4" t="s">
        <v>524</v>
      </c>
    </row>
    <row r="34" spans="1:5">
      <c r="A34" s="3" t="s">
        <v>506</v>
      </c>
    </row>
    <row r="35" spans="1:5">
      <c r="A35" s="4" t="s">
        <v>509</v>
      </c>
      <c r="E35" s="6" t="n">
        <v>475000</v>
      </c>
    </row>
    <row r="36" spans="1:5">
      <c r="A36" s="4" t="s">
        <v>525</v>
      </c>
    </row>
    <row r="37" spans="1:5">
      <c r="A37" s="3" t="s">
        <v>506</v>
      </c>
    </row>
    <row r="38" spans="1:5">
      <c r="A38" s="4" t="s">
        <v>522</v>
      </c>
      <c r="B38" s="4" t="s">
        <v>526</v>
      </c>
      <c r="C38" s="4" t="s">
        <v>5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6"/>
    <col customWidth="1" max="7" min="7" width="16"/>
    <col customWidth="1" max="8" min="8" width="16"/>
    <col customWidth="1" max="9" min="9" width="16"/>
    <col customWidth="1" max="10" min="10" width="14"/>
    <col customWidth="1" max="11" min="11" width="16"/>
    <col customWidth="1" max="12" min="12" width="14"/>
  </cols>
  <sheetData>
    <row r="1" spans="1:12">
      <c r="A1" s="1" t="s">
        <v>527</v>
      </c>
      <c r="B1" s="2" t="s">
        <v>528</v>
      </c>
      <c r="C1" s="2" t="s">
        <v>2</v>
      </c>
      <c r="D1" s="2" t="s">
        <v>82</v>
      </c>
      <c r="E1" s="2" t="s">
        <v>529</v>
      </c>
      <c r="F1" s="2" t="s">
        <v>56</v>
      </c>
      <c r="G1" s="2" t="s">
        <v>504</v>
      </c>
      <c r="H1" s="2" t="s">
        <v>530</v>
      </c>
      <c r="I1" s="2" t="s">
        <v>531</v>
      </c>
      <c r="J1" s="2" t="s">
        <v>505</v>
      </c>
      <c r="K1" s="2" t="s">
        <v>532</v>
      </c>
      <c r="L1" s="2" t="s">
        <v>533</v>
      </c>
    </row>
    <row r="2" spans="1:12">
      <c r="A2" s="3" t="s">
        <v>506</v>
      </c>
    </row>
    <row r="3" spans="1:12">
      <c r="A3" s="4" t="s">
        <v>534</v>
      </c>
      <c r="D3" s="6" t="n">
        <v>350000000</v>
      </c>
      <c r="F3" s="6" t="n">
        <v>10000000</v>
      </c>
      <c r="H3" s="6" t="n">
        <v>600000000</v>
      </c>
      <c r="I3" s="6" t="n">
        <v>400000000</v>
      </c>
      <c r="K3" s="6" t="n">
        <v>800000000</v>
      </c>
    </row>
    <row r="4" spans="1:12">
      <c r="A4" s="4" t="s">
        <v>535</v>
      </c>
      <c r="C4" s="6" t="n">
        <v>350000000</v>
      </c>
    </row>
    <row r="5" spans="1:12">
      <c r="A5" s="4" t="s">
        <v>536</v>
      </c>
      <c r="B5" s="6" t="n">
        <v>250000000</v>
      </c>
    </row>
    <row r="6" spans="1:12">
      <c r="A6" s="4" t="s">
        <v>537</v>
      </c>
      <c r="C6" s="5" t="n">
        <v>1481777000</v>
      </c>
      <c r="D6" s="5" t="n">
        <v>1506990000</v>
      </c>
    </row>
    <row r="7" spans="1:12">
      <c r="A7" s="4" t="s">
        <v>538</v>
      </c>
      <c r="C7" s="6" t="n">
        <v>848636000</v>
      </c>
      <c r="D7" s="6" t="n">
        <v>499101000</v>
      </c>
    </row>
    <row r="8" spans="1:12">
      <c r="A8" s="4" t="s">
        <v>539</v>
      </c>
    </row>
    <row r="9" spans="1:12">
      <c r="A9" s="3" t="s">
        <v>506</v>
      </c>
    </row>
    <row r="10" spans="1:12">
      <c r="A10" s="4" t="s">
        <v>540</v>
      </c>
      <c r="C10" s="4" t="s">
        <v>541</v>
      </c>
      <c r="D10" s="4" t="s">
        <v>541</v>
      </c>
    </row>
    <row r="11" spans="1:12">
      <c r="A11" s="4" t="s">
        <v>542</v>
      </c>
    </row>
    <row r="12" spans="1:12">
      <c r="A12" s="3" t="s">
        <v>506</v>
      </c>
    </row>
    <row r="13" spans="1:12">
      <c r="A13" s="4" t="s">
        <v>543</v>
      </c>
      <c r="G13" s="4" t="s">
        <v>544</v>
      </c>
      <c r="J13" s="4" t="s">
        <v>545</v>
      </c>
    </row>
    <row r="14" spans="1:12">
      <c r="A14" s="4" t="s">
        <v>537</v>
      </c>
      <c r="C14" s="6" t="n">
        <v>500000000</v>
      </c>
      <c r="F14" s="6" t="n">
        <v>350000000</v>
      </c>
    </row>
    <row r="15" spans="1:12">
      <c r="A15" s="4" t="s">
        <v>514</v>
      </c>
    </row>
    <row r="16" spans="1:12">
      <c r="A16" s="3" t="s">
        <v>506</v>
      </c>
    </row>
    <row r="17" spans="1:12">
      <c r="A17" s="4" t="s">
        <v>540</v>
      </c>
      <c r="C17" s="4" t="s">
        <v>546</v>
      </c>
      <c r="D17" s="4" t="s">
        <v>546</v>
      </c>
    </row>
    <row r="18" spans="1:12">
      <c r="A18" s="4" t="s">
        <v>538</v>
      </c>
      <c r="C18" s="6" t="n">
        <v>499180000</v>
      </c>
      <c r="D18" s="6" t="n">
        <v>499101000</v>
      </c>
    </row>
    <row r="19" spans="1:12">
      <c r="A19" s="4" t="s">
        <v>517</v>
      </c>
    </row>
    <row r="20" spans="1:12">
      <c r="A20" s="3" t="s">
        <v>506</v>
      </c>
    </row>
    <row r="21" spans="1:12">
      <c r="A21" s="4" t="s">
        <v>547</v>
      </c>
      <c r="C21" s="4" t="s">
        <v>422</v>
      </c>
      <c r="D21" s="4" t="s">
        <v>422</v>
      </c>
    </row>
    <row r="22" spans="1:12">
      <c r="A22" s="4" t="s">
        <v>548</v>
      </c>
      <c r="C22" s="4" t="s">
        <v>549</v>
      </c>
      <c r="D22" s="4" t="s">
        <v>549</v>
      </c>
    </row>
    <row r="23" spans="1:12">
      <c r="A23" s="4" t="s">
        <v>550</v>
      </c>
    </row>
    <row r="24" spans="1:12">
      <c r="A24" s="3" t="s">
        <v>506</v>
      </c>
    </row>
    <row r="25" spans="1:12">
      <c r="A25" s="4" t="s">
        <v>540</v>
      </c>
      <c r="C25" s="4" t="s">
        <v>551</v>
      </c>
      <c r="D25" s="4" t="s">
        <v>551</v>
      </c>
    </row>
    <row r="26" spans="1:12">
      <c r="A26" s="4" t="s">
        <v>519</v>
      </c>
    </row>
    <row r="27" spans="1:12">
      <c r="A27" s="3" t="s">
        <v>506</v>
      </c>
    </row>
    <row r="28" spans="1:12">
      <c r="A28" s="4" t="s">
        <v>547</v>
      </c>
      <c r="C28" s="4" t="s">
        <v>422</v>
      </c>
      <c r="D28" s="4" t="s">
        <v>422</v>
      </c>
    </row>
    <row r="29" spans="1:12">
      <c r="A29" s="4" t="s">
        <v>548</v>
      </c>
      <c r="C29" s="4" t="s">
        <v>549</v>
      </c>
      <c r="D29" s="4" t="s">
        <v>549</v>
      </c>
    </row>
    <row r="30" spans="1:12">
      <c r="A30" s="4" t="s">
        <v>515</v>
      </c>
    </row>
    <row r="31" spans="1:12">
      <c r="A31" s="3" t="s">
        <v>506</v>
      </c>
    </row>
    <row r="32" spans="1:12">
      <c r="A32" s="4" t="s">
        <v>538</v>
      </c>
      <c r="C32" s="6" t="n">
        <v>350000000</v>
      </c>
      <c r="G32" s="6" t="n">
        <v>350000000</v>
      </c>
    </row>
    <row r="33" spans="1:12">
      <c r="A33" s="4" t="s">
        <v>552</v>
      </c>
    </row>
    <row r="34" spans="1:12">
      <c r="A34" s="3" t="s">
        <v>506</v>
      </c>
    </row>
    <row r="35" spans="1:12">
      <c r="A35" s="4" t="s">
        <v>553</v>
      </c>
      <c r="C35" s="4" t="s">
        <v>554</v>
      </c>
    </row>
    <row r="36" spans="1:12">
      <c r="A36" s="4" t="s">
        <v>555</v>
      </c>
    </row>
    <row r="37" spans="1:12">
      <c r="A37" s="3" t="s">
        <v>506</v>
      </c>
    </row>
    <row r="38" spans="1:12">
      <c r="A38" s="4" t="s">
        <v>553</v>
      </c>
      <c r="C38" s="4" t="s">
        <v>554</v>
      </c>
      <c r="D38" s="4" t="s">
        <v>554</v>
      </c>
    </row>
    <row r="39" spans="1:12">
      <c r="A39" s="4" t="s">
        <v>521</v>
      </c>
    </row>
    <row r="40" spans="1:12">
      <c r="A40" s="3" t="s">
        <v>506</v>
      </c>
    </row>
    <row r="41" spans="1:12">
      <c r="A41" s="4" t="s">
        <v>553</v>
      </c>
      <c r="C41" s="4" t="s">
        <v>523</v>
      </c>
    </row>
    <row r="42" spans="1:12">
      <c r="A42" s="4" t="s">
        <v>556</v>
      </c>
    </row>
    <row r="43" spans="1:12">
      <c r="A43" s="3" t="s">
        <v>506</v>
      </c>
    </row>
    <row r="44" spans="1:12">
      <c r="A44" s="4" t="s">
        <v>557</v>
      </c>
      <c r="C44" s="4" t="s">
        <v>558</v>
      </c>
      <c r="D44" s="4" t="s">
        <v>558</v>
      </c>
    </row>
    <row r="45" spans="1:12">
      <c r="A45" s="4" t="s">
        <v>559</v>
      </c>
    </row>
    <row r="46" spans="1:12">
      <c r="A46" s="3" t="s">
        <v>506</v>
      </c>
    </row>
    <row r="47" spans="1:12">
      <c r="A47" s="4" t="s">
        <v>553</v>
      </c>
      <c r="C47" s="4" t="s">
        <v>554</v>
      </c>
      <c r="D47" s="4" t="s">
        <v>554</v>
      </c>
    </row>
    <row r="48" spans="1:12">
      <c r="A48" s="4" t="s">
        <v>560</v>
      </c>
    </row>
    <row r="49" spans="1:12">
      <c r="A49" s="3" t="s">
        <v>506</v>
      </c>
    </row>
    <row r="50" spans="1:12">
      <c r="A50" s="4" t="s">
        <v>553</v>
      </c>
      <c r="C50" s="4" t="s">
        <v>526</v>
      </c>
      <c r="D50" s="4" t="s">
        <v>526</v>
      </c>
    </row>
    <row r="51" spans="1:12">
      <c r="A51" s="4" t="s">
        <v>561</v>
      </c>
    </row>
    <row r="52" spans="1:12">
      <c r="A52" s="3" t="s">
        <v>506</v>
      </c>
    </row>
    <row r="53" spans="1:12">
      <c r="A53" s="4" t="s">
        <v>535</v>
      </c>
      <c r="B53" s="5" t="n">
        <v>300000000</v>
      </c>
      <c r="C53" s="6" t="n">
        <v>292500000</v>
      </c>
      <c r="D53" s="6" t="n">
        <v>300000000</v>
      </c>
    </row>
    <row r="54" spans="1:12">
      <c r="A54" s="4" t="s">
        <v>562</v>
      </c>
    </row>
    <row r="55" spans="1:12">
      <c r="A55" s="3" t="s">
        <v>506</v>
      </c>
    </row>
    <row r="56" spans="1:12">
      <c r="A56" s="4" t="s">
        <v>535</v>
      </c>
      <c r="B56" s="5" t="n">
        <v>450000000</v>
      </c>
    </row>
    <row r="57" spans="1:12">
      <c r="A57" s="4" t="s">
        <v>563</v>
      </c>
    </row>
    <row r="58" spans="1:12">
      <c r="A58" s="3" t="s">
        <v>506</v>
      </c>
    </row>
    <row r="59" spans="1:12">
      <c r="A59" s="4" t="s">
        <v>535</v>
      </c>
      <c r="B59" s="6" t="n">
        <v>300000000</v>
      </c>
    </row>
    <row r="60" spans="1:12">
      <c r="A60" s="4" t="s">
        <v>564</v>
      </c>
    </row>
    <row r="61" spans="1:12">
      <c r="A61" s="3" t="s">
        <v>506</v>
      </c>
    </row>
    <row r="62" spans="1:12">
      <c r="A62" s="4" t="s">
        <v>543</v>
      </c>
      <c r="L62" s="4" t="s">
        <v>544</v>
      </c>
    </row>
    <row r="63" spans="1:12">
      <c r="A63" s="4" t="s">
        <v>565</v>
      </c>
    </row>
    <row r="64" spans="1:12">
      <c r="A64" s="3" t="s">
        <v>506</v>
      </c>
    </row>
    <row r="65" spans="1:12">
      <c r="A65" s="4" t="s">
        <v>566</v>
      </c>
      <c r="E65" s="6" t="n">
        <v>3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6"/>
    <col customWidth="1" max="9" min="9" width="14"/>
  </cols>
  <sheetData>
    <row r="1" spans="1:9">
      <c r="A1" s="1" t="s">
        <v>127</v>
      </c>
      <c r="B1" s="2" t="s">
        <v>55</v>
      </c>
      <c r="F1" s="2" t="s">
        <v>1</v>
      </c>
      <c r="H1" s="2" t="s">
        <v>128</v>
      </c>
    </row>
    <row r="2" spans="1:9">
      <c r="B2" s="2" t="s">
        <v>2</v>
      </c>
      <c r="C2" s="2" t="s">
        <v>56</v>
      </c>
      <c r="D2" s="2" t="s">
        <v>57</v>
      </c>
      <c r="E2" s="2" t="s">
        <v>58</v>
      </c>
      <c r="F2" s="2" t="s">
        <v>2</v>
      </c>
      <c r="G2" s="2" t="s">
        <v>57</v>
      </c>
      <c r="H2" s="2" t="s">
        <v>82</v>
      </c>
      <c r="I2" s="2" t="s">
        <v>83</v>
      </c>
    </row>
    <row r="3" spans="1:9">
      <c r="A3" s="3" t="s">
        <v>129</v>
      </c>
    </row>
    <row r="4" spans="1:9">
      <c r="A4" s="4" t="s">
        <v>130</v>
      </c>
      <c r="F4" s="6" t="n">
        <v>350000</v>
      </c>
      <c r="G4" s="6" t="n">
        <v>0</v>
      </c>
    </row>
    <row r="5" spans="1:9">
      <c r="A5" s="4" t="s">
        <v>28</v>
      </c>
      <c r="F5" s="4" t="s">
        <v>29</v>
      </c>
    </row>
    <row r="6" spans="1:9">
      <c r="A6" s="4" t="s">
        <v>131</v>
      </c>
      <c r="F6" s="6" t="n">
        <v>-3701</v>
      </c>
      <c r="G6" s="5" t="n">
        <v>0</v>
      </c>
    </row>
    <row r="7" spans="1:9">
      <c r="A7" s="4" t="s">
        <v>132</v>
      </c>
      <c r="F7" s="5" t="n">
        <v>814781</v>
      </c>
      <c r="G7" s="5" t="n">
        <v>787159</v>
      </c>
      <c r="H7" s="6" t="n">
        <v>777596</v>
      </c>
      <c r="I7" s="6" t="n">
        <v>824088</v>
      </c>
    </row>
    <row r="8" spans="1:9">
      <c r="A8" s="3" t="s">
        <v>133</v>
      </c>
    </row>
    <row r="9" spans="1:9">
      <c r="A9" s="4" t="s">
        <v>75</v>
      </c>
      <c r="B9" s="6" t="n">
        <v>92593</v>
      </c>
      <c r="C9" s="6" t="n">
        <v>113896</v>
      </c>
      <c r="D9" s="6" t="n">
        <v>73922</v>
      </c>
      <c r="E9" s="6" t="n">
        <v>90828</v>
      </c>
      <c r="F9" s="5" t="n">
        <v>206489</v>
      </c>
      <c r="G9" s="5" t="n">
        <v>164750</v>
      </c>
    </row>
    <row r="10" spans="1:9">
      <c r="A10" s="3" t="s">
        <v>134</v>
      </c>
    </row>
    <row r="11" spans="1:9">
      <c r="A11" s="4" t="s">
        <v>68</v>
      </c>
      <c r="B11" s="5" t="n">
        <v>25954</v>
      </c>
      <c r="D11" s="5" t="n">
        <v>20785</v>
      </c>
      <c r="F11" s="5" t="n">
        <v>52146</v>
      </c>
      <c r="G11" s="5" t="n">
        <v>41324</v>
      </c>
    </row>
    <row r="12" spans="1:9">
      <c r="A12" s="4" t="s">
        <v>69</v>
      </c>
      <c r="B12" s="5" t="n">
        <v>5666</v>
      </c>
      <c r="D12" s="5" t="n">
        <v>5599</v>
      </c>
      <c r="F12" s="5" t="n">
        <v>11701</v>
      </c>
      <c r="G12" s="5" t="n">
        <v>11151</v>
      </c>
    </row>
    <row r="13" spans="1:9">
      <c r="A13" s="4" t="s">
        <v>135</v>
      </c>
      <c r="F13" s="5" t="n">
        <v>24128</v>
      </c>
      <c r="G13" s="5" t="n">
        <v>15027</v>
      </c>
    </row>
    <row r="14" spans="1:9">
      <c r="A14" s="4" t="s">
        <v>71</v>
      </c>
      <c r="B14" s="5" t="n">
        <v>-2860</v>
      </c>
      <c r="D14" s="5" t="n">
        <v>419</v>
      </c>
      <c r="F14" s="5" t="n">
        <v>-1650</v>
      </c>
      <c r="G14" s="5" t="n">
        <v>2885</v>
      </c>
    </row>
    <row r="15" spans="1:9">
      <c r="A15" s="4" t="s">
        <v>136</v>
      </c>
      <c r="F15" s="5" t="n">
        <v>-5342</v>
      </c>
      <c r="G15" s="5" t="n">
        <v>-16437</v>
      </c>
    </row>
    <row r="16" spans="1:9">
      <c r="A16" s="4" t="s">
        <v>137</v>
      </c>
      <c r="F16" s="5" t="n">
        <v>988</v>
      </c>
      <c r="G16" s="5" t="n">
        <v>819</v>
      </c>
    </row>
    <row r="17" spans="1:9">
      <c r="A17" s="4" t="s">
        <v>138</v>
      </c>
      <c r="F17" s="5" t="n">
        <v>-12</v>
      </c>
      <c r="G17" s="5" t="n">
        <v>1</v>
      </c>
    </row>
    <row r="18" spans="1:9">
      <c r="A18" s="4" t="s">
        <v>139</v>
      </c>
      <c r="F18" s="5" t="n">
        <v>-267</v>
      </c>
      <c r="G18" s="5" t="n">
        <v>-3408</v>
      </c>
    </row>
    <row r="19" spans="1:9">
      <c r="A19" s="4" t="s">
        <v>140</v>
      </c>
      <c r="F19" s="5" t="n">
        <v>-346</v>
      </c>
      <c r="G19" s="5" t="n">
        <v>-2432</v>
      </c>
    </row>
    <row r="20" spans="1:9">
      <c r="A20" s="3" t="s">
        <v>141</v>
      </c>
    </row>
    <row r="21" spans="1:9">
      <c r="A21" s="4" t="s">
        <v>142</v>
      </c>
      <c r="F21" s="5" t="n">
        <v>-71614</v>
      </c>
      <c r="G21" s="5" t="n">
        <v>-29471</v>
      </c>
    </row>
    <row r="22" spans="1:9">
      <c r="A22" s="4" t="s">
        <v>143</v>
      </c>
      <c r="F22" s="5" t="n">
        <v>-11939</v>
      </c>
      <c r="G22" s="5" t="n">
        <v>388704</v>
      </c>
    </row>
    <row r="23" spans="1:9">
      <c r="A23" s="4" t="s">
        <v>144</v>
      </c>
      <c r="F23" s="5" t="n">
        <v>-5674</v>
      </c>
      <c r="G23" s="5" t="n">
        <v>10310</v>
      </c>
    </row>
    <row r="24" spans="1:9">
      <c r="A24" s="4" t="s">
        <v>145</v>
      </c>
      <c r="F24" s="5" t="n">
        <v>-22122</v>
      </c>
      <c r="G24" s="5" t="n">
        <v>-15731</v>
      </c>
    </row>
    <row r="25" spans="1:9">
      <c r="A25" s="4" t="s">
        <v>146</v>
      </c>
      <c r="F25" s="5" t="n">
        <v>116472</v>
      </c>
      <c r="G25" s="5" t="n">
        <v>106839</v>
      </c>
    </row>
    <row r="26" spans="1:9">
      <c r="A26" s="4" t="s">
        <v>147</v>
      </c>
      <c r="F26" s="5" t="n">
        <v>-12003</v>
      </c>
      <c r="G26" s="5" t="n">
        <v>8360</v>
      </c>
    </row>
    <row r="27" spans="1:9">
      <c r="A27" s="4" t="s">
        <v>148</v>
      </c>
      <c r="F27" s="5" t="n">
        <v>12123</v>
      </c>
      <c r="G27" s="5" t="n">
        <v>-388572</v>
      </c>
    </row>
    <row r="28" spans="1:9">
      <c r="A28" s="4" t="s">
        <v>149</v>
      </c>
      <c r="F28" s="5" t="n">
        <v>5674</v>
      </c>
      <c r="G28" s="5" t="n">
        <v>-10310</v>
      </c>
    </row>
    <row r="29" spans="1:9">
      <c r="A29" s="4" t="s">
        <v>150</v>
      </c>
      <c r="F29" s="5" t="n">
        <v>23773</v>
      </c>
      <c r="G29" s="5" t="n">
        <v>31343</v>
      </c>
    </row>
    <row r="30" spans="1:9">
      <c r="A30" s="4" t="s">
        <v>151</v>
      </c>
      <c r="F30" s="5" t="n">
        <v>-32269</v>
      </c>
      <c r="G30" s="5" t="n">
        <v>-34837</v>
      </c>
    </row>
    <row r="31" spans="1:9">
      <c r="A31" s="4" t="s">
        <v>152</v>
      </c>
      <c r="F31" s="5" t="n">
        <v>15447</v>
      </c>
      <c r="G31" s="5" t="n">
        <v>-2909</v>
      </c>
    </row>
    <row r="32" spans="1:9">
      <c r="A32" s="4" t="s">
        <v>153</v>
      </c>
      <c r="F32" s="5" t="n">
        <v>305703</v>
      </c>
      <c r="G32" s="5" t="n">
        <v>277406</v>
      </c>
    </row>
    <row r="33" spans="1:9">
      <c r="A33" s="3" t="s">
        <v>154</v>
      </c>
    </row>
    <row r="34" spans="1:9">
      <c r="A34" s="4" t="s">
        <v>155</v>
      </c>
      <c r="B34" s="5" t="n">
        <v>-11988</v>
      </c>
      <c r="D34" s="5" t="n">
        <v>-9639</v>
      </c>
      <c r="F34" s="5" t="n">
        <v>-35174</v>
      </c>
      <c r="G34" s="5" t="n">
        <v>-19390</v>
      </c>
    </row>
    <row r="35" spans="1:9">
      <c r="A35" s="4" t="s">
        <v>156</v>
      </c>
      <c r="F35" s="5" t="n">
        <v>-146646</v>
      </c>
      <c r="G35" s="5" t="n">
        <v>-141803</v>
      </c>
    </row>
    <row r="36" spans="1:9">
      <c r="A36" s="4" t="s">
        <v>157</v>
      </c>
      <c r="F36" s="5" t="n">
        <v>2101</v>
      </c>
      <c r="G36" s="5" t="n">
        <v>2906</v>
      </c>
    </row>
    <row r="37" spans="1:9">
      <c r="A37" s="4" t="s">
        <v>158</v>
      </c>
      <c r="F37" s="5" t="n">
        <v>-9265</v>
      </c>
      <c r="G37" s="5" t="n">
        <v>-8863</v>
      </c>
    </row>
    <row r="38" spans="1:9">
      <c r="A38" s="4" t="s">
        <v>159</v>
      </c>
      <c r="F38" s="5" t="n">
        <v>4505</v>
      </c>
      <c r="G38" s="5" t="n">
        <v>16346</v>
      </c>
    </row>
    <row r="39" spans="1:9">
      <c r="A39" s="4" t="s">
        <v>160</v>
      </c>
      <c r="F39" s="5" t="n">
        <v>-184479</v>
      </c>
      <c r="G39" s="5" t="n">
        <v>-150804</v>
      </c>
    </row>
    <row r="40" spans="1:9">
      <c r="A40" s="3" t="s">
        <v>161</v>
      </c>
    </row>
    <row r="41" spans="1:9">
      <c r="A41" s="4" t="s">
        <v>162</v>
      </c>
      <c r="F41" s="5" t="n">
        <v>-6997</v>
      </c>
      <c r="G41" s="5" t="n">
        <v>-5183</v>
      </c>
    </row>
    <row r="42" spans="1:9">
      <c r="A42" s="4" t="s">
        <v>163</v>
      </c>
      <c r="F42" s="5" t="n">
        <v>350000</v>
      </c>
      <c r="G42" s="5" t="n">
        <v>0</v>
      </c>
    </row>
    <row r="43" spans="1:9">
      <c r="A43" s="4" t="s">
        <v>164</v>
      </c>
      <c r="F43" s="5" t="n">
        <v>-22500</v>
      </c>
      <c r="G43" s="5" t="n">
        <v>-110001</v>
      </c>
    </row>
    <row r="44" spans="1:9">
      <c r="A44" s="4" t="s">
        <v>165</v>
      </c>
      <c r="F44" s="5" t="n">
        <v>901</v>
      </c>
      <c r="G44" s="5" t="n">
        <v>720</v>
      </c>
    </row>
    <row r="45" spans="1:9">
      <c r="A45" s="4" t="s">
        <v>166</v>
      </c>
      <c r="F45" s="5" t="n">
        <v>-6861</v>
      </c>
      <c r="G45" s="5" t="n">
        <v>-7656</v>
      </c>
    </row>
    <row r="46" spans="1:9">
      <c r="A46" s="4" t="s">
        <v>167</v>
      </c>
      <c r="F46" s="5" t="n">
        <v>-20000</v>
      </c>
      <c r="G46" s="5" t="n">
        <v>-11250</v>
      </c>
    </row>
    <row r="47" spans="1:9">
      <c r="A47" s="4" t="s">
        <v>168</v>
      </c>
      <c r="F47" s="5" t="n">
        <v>20000</v>
      </c>
      <c r="G47" s="5" t="n">
        <v>11250</v>
      </c>
    </row>
    <row r="48" spans="1:9">
      <c r="A48" s="4" t="s">
        <v>169</v>
      </c>
      <c r="F48" s="5" t="n">
        <v>-44881</v>
      </c>
      <c r="G48" s="5" t="n">
        <v>-41411</v>
      </c>
    </row>
    <row r="49" spans="1:9">
      <c r="A49" s="4" t="s">
        <v>170</v>
      </c>
      <c r="F49" s="5" t="n">
        <v>-84039</v>
      </c>
      <c r="G49" s="5" t="n">
        <v>-163531</v>
      </c>
    </row>
    <row r="50" spans="1:9">
      <c r="A50" s="4" t="s">
        <v>171</v>
      </c>
      <c r="B50" s="5" t="n">
        <v>432548</v>
      </c>
      <c r="D50" s="5" t="n">
        <v>477928</v>
      </c>
      <c r="F50" s="5" t="n">
        <v>432548</v>
      </c>
      <c r="G50" s="5" t="n">
        <v>477928</v>
      </c>
      <c r="H50" s="5" t="n">
        <v>438961</v>
      </c>
      <c r="I50" s="5" t="n">
        <v>573383</v>
      </c>
    </row>
    <row r="51" spans="1:9">
      <c r="A51" s="4" t="s">
        <v>172</v>
      </c>
    </row>
    <row r="52" spans="1:9">
      <c r="A52" s="3" t="s">
        <v>161</v>
      </c>
    </row>
    <row r="53" spans="1:9">
      <c r="A53" s="4" t="s">
        <v>173</v>
      </c>
      <c r="F53" s="5" t="n">
        <v>37185</v>
      </c>
      <c r="G53" s="5" t="n">
        <v>-36929</v>
      </c>
    </row>
    <row r="54" spans="1:9">
      <c r="A54" s="4" t="s">
        <v>171</v>
      </c>
      <c r="B54" s="6" t="n">
        <v>814781</v>
      </c>
      <c r="D54" s="6" t="n">
        <v>787159</v>
      </c>
      <c r="F54" s="6" t="n">
        <v>814781</v>
      </c>
      <c r="G54" s="6" t="n">
        <v>787159</v>
      </c>
      <c r="H54" s="6" t="n">
        <v>777596</v>
      </c>
      <c r="I54" s="6" t="n">
        <v>824088</v>
      </c>
    </row>
  </sheetData>
  <mergeCells count="4">
    <mergeCell ref="A1:A2"/>
    <mergeCell ref="B1:E1"/>
    <mergeCell ref="F1:G1"/>
    <mergeCell ref="H1:I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6"/>
    <col customWidth="1" max="7" min="7" width="16"/>
    <col customWidth="1" max="8" min="8" width="14"/>
    <col customWidth="1" max="9" min="9" width="16"/>
    <col customWidth="1" max="10" min="10" width="16"/>
    <col customWidth="1" max="11" min="11" width="16"/>
    <col customWidth="1" max="12" min="12" width="16"/>
    <col customWidth="1" max="13" min="13" width="16"/>
    <col customWidth="1" max="14" min="14" width="16"/>
    <col customWidth="1" max="15" min="15" width="14"/>
  </cols>
  <sheetData>
    <row r="1" spans="1:15">
      <c r="A1" s="1" t="s">
        <v>567</v>
      </c>
      <c r="B1" s="2" t="s">
        <v>528</v>
      </c>
      <c r="C1" s="2" t="s">
        <v>2</v>
      </c>
      <c r="D1" s="2" t="s">
        <v>82</v>
      </c>
      <c r="E1" s="2" t="s">
        <v>568</v>
      </c>
      <c r="F1" s="2" t="s">
        <v>2</v>
      </c>
      <c r="G1" s="2" t="s">
        <v>82</v>
      </c>
      <c r="H1" s="2" t="s">
        <v>529</v>
      </c>
      <c r="I1" s="2" t="s">
        <v>56</v>
      </c>
      <c r="J1" s="2" t="s">
        <v>504</v>
      </c>
      <c r="K1" s="2" t="s">
        <v>530</v>
      </c>
      <c r="L1" s="2" t="s">
        <v>531</v>
      </c>
      <c r="M1" s="2" t="s">
        <v>505</v>
      </c>
      <c r="N1" s="2" t="s">
        <v>532</v>
      </c>
      <c r="O1" s="2" t="s">
        <v>533</v>
      </c>
    </row>
    <row r="2" spans="1:15">
      <c r="A2" s="3" t="s">
        <v>506</v>
      </c>
    </row>
    <row r="3" spans="1:15">
      <c r="A3" s="4" t="s">
        <v>28</v>
      </c>
      <c r="F3" s="4" t="s">
        <v>29</v>
      </c>
    </row>
    <row r="4" spans="1:15">
      <c r="A4" s="4" t="s">
        <v>569</v>
      </c>
      <c r="C4" s="6" t="n">
        <v>587500000</v>
      </c>
      <c r="D4" s="6" t="n">
        <v>965000000</v>
      </c>
      <c r="F4" s="6" t="n">
        <v>587500000</v>
      </c>
      <c r="G4" s="6" t="n">
        <v>965000000</v>
      </c>
    </row>
    <row r="5" spans="1:15">
      <c r="A5" s="4" t="s">
        <v>570</v>
      </c>
      <c r="D5" s="5" t="n">
        <v>350000000</v>
      </c>
      <c r="G5" s="5" t="n">
        <v>350000000</v>
      </c>
      <c r="I5" s="6" t="n">
        <v>10000000</v>
      </c>
      <c r="K5" s="6" t="n">
        <v>600000000</v>
      </c>
      <c r="L5" s="6" t="n">
        <v>400000000</v>
      </c>
      <c r="N5" s="6" t="n">
        <v>800000000</v>
      </c>
    </row>
    <row r="6" spans="1:15">
      <c r="A6" s="4" t="s">
        <v>571</v>
      </c>
      <c r="E6" s="6" t="n">
        <v>200000</v>
      </c>
    </row>
    <row r="7" spans="1:15">
      <c r="A7" s="4" t="s">
        <v>572</v>
      </c>
      <c r="L7" s="6" t="n">
        <v>1600000</v>
      </c>
    </row>
    <row r="8" spans="1:15">
      <c r="A8" s="4" t="s">
        <v>573</v>
      </c>
      <c r="C8" s="5" t="n">
        <v>10000000</v>
      </c>
      <c r="D8" s="5" t="n">
        <v>365000000</v>
      </c>
    </row>
    <row r="9" spans="1:15">
      <c r="A9" s="4" t="s">
        <v>574</v>
      </c>
      <c r="D9" s="5" t="n">
        <v>2800000</v>
      </c>
    </row>
    <row r="10" spans="1:15">
      <c r="A10" s="4" t="s">
        <v>575</v>
      </c>
      <c r="C10" s="5" t="n">
        <v>350000000</v>
      </c>
      <c r="F10" s="5" t="n">
        <v>350000000</v>
      </c>
    </row>
    <row r="11" spans="1:15">
      <c r="A11" s="4" t="s">
        <v>538</v>
      </c>
      <c r="C11" s="5" t="n">
        <v>848636000</v>
      </c>
      <c r="D11" s="5" t="n">
        <v>499101000</v>
      </c>
      <c r="F11" s="5" t="n">
        <v>848636000</v>
      </c>
      <c r="G11" s="5" t="n">
        <v>499101000</v>
      </c>
    </row>
    <row r="12" spans="1:15">
      <c r="A12" s="4" t="s">
        <v>536</v>
      </c>
      <c r="B12" s="6" t="n">
        <v>250000000</v>
      </c>
    </row>
    <row r="13" spans="1:15">
      <c r="A13" s="4" t="s">
        <v>576</v>
      </c>
      <c r="C13" s="5" t="n">
        <v>1481777000</v>
      </c>
      <c r="D13" s="5" t="n">
        <v>1506990000</v>
      </c>
      <c r="F13" s="5" t="n">
        <v>1481777000</v>
      </c>
      <c r="G13" s="5" t="n">
        <v>1506990000</v>
      </c>
    </row>
    <row r="14" spans="1:15">
      <c r="A14" s="4" t="s">
        <v>577</v>
      </c>
    </row>
    <row r="15" spans="1:15">
      <c r="A15" s="3" t="s">
        <v>506</v>
      </c>
    </row>
    <row r="16" spans="1:15">
      <c r="A16" s="4" t="s">
        <v>578</v>
      </c>
      <c r="J16" s="4" t="s">
        <v>544</v>
      </c>
      <c r="M16" s="4" t="s">
        <v>545</v>
      </c>
    </row>
    <row r="17" spans="1:15">
      <c r="A17" s="4" t="s">
        <v>579</v>
      </c>
      <c r="M17" s="6" t="n">
        <v>500000000</v>
      </c>
    </row>
    <row r="18" spans="1:15">
      <c r="A18" s="4" t="s">
        <v>576</v>
      </c>
      <c r="C18" s="5" t="n">
        <v>500000000</v>
      </c>
      <c r="F18" s="5" t="n">
        <v>500000000</v>
      </c>
      <c r="I18" s="6" t="n">
        <v>350000000</v>
      </c>
    </row>
    <row r="19" spans="1:15">
      <c r="A19" s="4" t="s">
        <v>515</v>
      </c>
    </row>
    <row r="20" spans="1:15">
      <c r="A20" s="3" t="s">
        <v>506</v>
      </c>
    </row>
    <row r="21" spans="1:15">
      <c r="A21" s="4" t="s">
        <v>538</v>
      </c>
      <c r="C21" s="5" t="n">
        <v>350000000</v>
      </c>
      <c r="F21" s="5" t="n">
        <v>350000000</v>
      </c>
      <c r="J21" s="6" t="n">
        <v>350000000</v>
      </c>
    </row>
    <row r="22" spans="1:15">
      <c r="A22" s="4" t="s">
        <v>580</v>
      </c>
    </row>
    <row r="23" spans="1:15">
      <c r="A23" s="3" t="s">
        <v>506</v>
      </c>
    </row>
    <row r="24" spans="1:15">
      <c r="A24" s="4" t="s">
        <v>573</v>
      </c>
      <c r="D24" s="5" t="n">
        <v>67500000</v>
      </c>
    </row>
    <row r="25" spans="1:15">
      <c r="A25" s="4" t="s">
        <v>575</v>
      </c>
      <c r="B25" s="5" t="n">
        <v>300000000</v>
      </c>
      <c r="C25" s="6" t="n">
        <v>292500000</v>
      </c>
      <c r="D25" s="6" t="n">
        <v>300000000</v>
      </c>
      <c r="F25" s="6" t="n">
        <v>292500000</v>
      </c>
      <c r="G25" s="6" t="n">
        <v>300000000</v>
      </c>
    </row>
    <row r="26" spans="1:15">
      <c r="A26" s="4" t="s">
        <v>524</v>
      </c>
    </row>
    <row r="27" spans="1:15">
      <c r="A27" s="3" t="s">
        <v>506</v>
      </c>
    </row>
    <row r="28" spans="1:15">
      <c r="A28" s="4" t="s">
        <v>569</v>
      </c>
      <c r="M28" s="6" t="n">
        <v>475000000</v>
      </c>
    </row>
    <row r="29" spans="1:15">
      <c r="A29" s="4" t="s">
        <v>581</v>
      </c>
    </row>
    <row r="30" spans="1:15">
      <c r="A30" s="3" t="s">
        <v>506</v>
      </c>
    </row>
    <row r="31" spans="1:15">
      <c r="A31" s="4" t="s">
        <v>578</v>
      </c>
      <c r="O31" s="4" t="s">
        <v>544</v>
      </c>
    </row>
    <row r="32" spans="1:15">
      <c r="A32" s="4" t="s">
        <v>582</v>
      </c>
    </row>
    <row r="33" spans="1:15">
      <c r="A33" s="3" t="s">
        <v>506</v>
      </c>
    </row>
    <row r="34" spans="1:15">
      <c r="A34" s="4" t="s">
        <v>583</v>
      </c>
      <c r="C34" s="4" t="s">
        <v>584</v>
      </c>
      <c r="F34" s="4" t="s">
        <v>584</v>
      </c>
    </row>
    <row r="35" spans="1:15">
      <c r="A35" s="4" t="s">
        <v>552</v>
      </c>
    </row>
    <row r="36" spans="1:15">
      <c r="A36" s="3" t="s">
        <v>506</v>
      </c>
    </row>
    <row r="37" spans="1:15">
      <c r="A37" s="4" t="s">
        <v>553</v>
      </c>
      <c r="F37" s="4" t="s">
        <v>554</v>
      </c>
    </row>
    <row r="38" spans="1:15">
      <c r="A38" s="4" t="s">
        <v>585</v>
      </c>
    </row>
    <row r="39" spans="1:15">
      <c r="A39" s="3" t="s">
        <v>506</v>
      </c>
    </row>
    <row r="40" spans="1:15">
      <c r="A40" s="4" t="s">
        <v>575</v>
      </c>
      <c r="B40" s="5" t="n">
        <v>450000000</v>
      </c>
    </row>
    <row r="41" spans="1:15">
      <c r="A41" s="4" t="s">
        <v>586</v>
      </c>
    </row>
    <row r="42" spans="1:15">
      <c r="A42" s="3" t="s">
        <v>506</v>
      </c>
    </row>
    <row r="43" spans="1:15">
      <c r="A43" s="4" t="s">
        <v>587</v>
      </c>
      <c r="F43" s="4" t="s">
        <v>558</v>
      </c>
      <c r="G43" s="4" t="s">
        <v>558</v>
      </c>
    </row>
    <row r="44" spans="1:15">
      <c r="A44" s="4" t="s">
        <v>588</v>
      </c>
    </row>
    <row r="45" spans="1:15">
      <c r="A45" s="3" t="s">
        <v>506</v>
      </c>
    </row>
    <row r="46" spans="1:15">
      <c r="A46" s="4" t="s">
        <v>553</v>
      </c>
      <c r="F46" s="4" t="s">
        <v>554</v>
      </c>
      <c r="G46" s="4" t="s">
        <v>554</v>
      </c>
    </row>
    <row r="47" spans="1:15">
      <c r="A47" s="4" t="s">
        <v>589</v>
      </c>
    </row>
    <row r="48" spans="1:15">
      <c r="A48" s="3" t="s">
        <v>506</v>
      </c>
    </row>
    <row r="49" spans="1:15">
      <c r="A49" s="4" t="s">
        <v>553</v>
      </c>
      <c r="F49" s="4" t="s">
        <v>554</v>
      </c>
      <c r="G49" s="4" t="s">
        <v>554</v>
      </c>
    </row>
    <row r="50" spans="1:15">
      <c r="A50" s="4" t="s">
        <v>521</v>
      </c>
    </row>
    <row r="51" spans="1:15">
      <c r="A51" s="3" t="s">
        <v>506</v>
      </c>
    </row>
    <row r="52" spans="1:15">
      <c r="A52" s="4" t="s">
        <v>553</v>
      </c>
      <c r="F52" s="4" t="s">
        <v>523</v>
      </c>
    </row>
    <row r="53" spans="1:15">
      <c r="A53" s="4" t="s">
        <v>590</v>
      </c>
    </row>
    <row r="54" spans="1:15">
      <c r="A54" s="3" t="s">
        <v>506</v>
      </c>
    </row>
    <row r="55" spans="1:15">
      <c r="A55" s="4" t="s">
        <v>575</v>
      </c>
      <c r="B55" s="6" t="n">
        <v>300000000</v>
      </c>
    </row>
    <row r="56" spans="1:15">
      <c r="A56" s="4" t="s">
        <v>591</v>
      </c>
    </row>
    <row r="57" spans="1:15">
      <c r="A57" s="3" t="s">
        <v>506</v>
      </c>
    </row>
    <row r="58" spans="1:15">
      <c r="A58" s="4" t="s">
        <v>553</v>
      </c>
      <c r="F58" s="4" t="s">
        <v>526</v>
      </c>
      <c r="G58" s="4" t="s">
        <v>526</v>
      </c>
    </row>
    <row r="59" spans="1:15">
      <c r="A59" s="4" t="s">
        <v>565</v>
      </c>
    </row>
    <row r="60" spans="1:15">
      <c r="A60" s="3" t="s">
        <v>506</v>
      </c>
    </row>
    <row r="61" spans="1:15">
      <c r="A61" s="4" t="s">
        <v>566</v>
      </c>
      <c r="H61" s="6" t="n">
        <v>38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2</v>
      </c>
      <c r="B1" s="2" t="s">
        <v>1</v>
      </c>
    </row>
    <row r="2" spans="1:5">
      <c r="B2" s="2" t="s">
        <v>2</v>
      </c>
      <c r="C2" s="2" t="s">
        <v>57</v>
      </c>
      <c r="D2" s="2" t="s">
        <v>82</v>
      </c>
      <c r="E2" s="2" t="s">
        <v>83</v>
      </c>
    </row>
    <row r="3" spans="1:5">
      <c r="A3" s="3" t="s">
        <v>593</v>
      </c>
    </row>
    <row r="4" spans="1:5">
      <c r="A4" s="4" t="s">
        <v>594</v>
      </c>
      <c r="B4" s="6" t="n">
        <v>2045000</v>
      </c>
      <c r="C4" s="6" t="n">
        <v>0</v>
      </c>
    </row>
    <row r="5" spans="1:5">
      <c r="A5" s="4" t="s">
        <v>28</v>
      </c>
      <c r="B5" s="4" t="s">
        <v>29</v>
      </c>
    </row>
    <row r="6" spans="1:5">
      <c r="A6" s="4" t="s">
        <v>85</v>
      </c>
      <c r="B6" s="6" t="n">
        <v>432548000</v>
      </c>
      <c r="C6" s="5" t="n">
        <v>477928000</v>
      </c>
      <c r="D6" s="6" t="n">
        <v>438961000</v>
      </c>
      <c r="E6" s="6" t="n">
        <v>573383000</v>
      </c>
    </row>
    <row r="7" spans="1:5">
      <c r="A7" s="4" t="s">
        <v>595</v>
      </c>
      <c r="B7" s="5" t="n">
        <v>382233000</v>
      </c>
      <c r="C7" s="5" t="n">
        <v>309231000</v>
      </c>
      <c r="D7" s="5" t="n">
        <v>338635000</v>
      </c>
      <c r="E7" s="5" t="n">
        <v>250705000</v>
      </c>
    </row>
    <row r="8" spans="1:5">
      <c r="A8" s="3" t="s">
        <v>596</v>
      </c>
    </row>
    <row r="9" spans="1:5">
      <c r="A9" s="4" t="s">
        <v>70</v>
      </c>
      <c r="B9" s="5" t="n">
        <v>26652000</v>
      </c>
      <c r="C9" s="5" t="n">
        <v>19112000</v>
      </c>
    </row>
    <row r="10" spans="1:5">
      <c r="A10" s="4" t="s">
        <v>74</v>
      </c>
      <c r="B10" s="5" t="n">
        <v>61145000</v>
      </c>
      <c r="C10" s="5" t="n">
        <v>65521000</v>
      </c>
    </row>
    <row r="11" spans="1:5">
      <c r="A11" s="3" t="s">
        <v>597</v>
      </c>
    </row>
    <row r="12" spans="1:5">
      <c r="A12" s="4" t="s">
        <v>598</v>
      </c>
      <c r="B12" s="5" t="n">
        <v>2159000</v>
      </c>
      <c r="C12" s="5" t="n">
        <v>2386000</v>
      </c>
    </row>
    <row r="13" spans="1:5">
      <c r="A13" s="4" t="s">
        <v>599</v>
      </c>
      <c r="B13" s="5" t="n">
        <v>23966000</v>
      </c>
      <c r="C13" s="5" t="n">
        <v>22071000</v>
      </c>
    </row>
    <row r="14" spans="1:5">
      <c r="A14" s="4" t="s">
        <v>172</v>
      </c>
    </row>
    <row r="15" spans="1:5">
      <c r="A15" s="3" t="s">
        <v>593</v>
      </c>
    </row>
    <row r="16" spans="1:5">
      <c r="A16" s="4" t="s">
        <v>600</v>
      </c>
      <c r="B16" s="5" t="n">
        <v>37185000</v>
      </c>
      <c r="C16" s="5" t="n">
        <v>-36929000</v>
      </c>
    </row>
    <row r="17" spans="1:5">
      <c r="A17" s="4" t="s">
        <v>85</v>
      </c>
      <c r="B17" s="6" t="n">
        <v>814781000</v>
      </c>
      <c r="C17" s="6" t="n">
        <v>787159000</v>
      </c>
      <c r="D17" s="6" t="n">
        <v>777596000</v>
      </c>
      <c r="E17" s="6" t="n">
        <v>824088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01</v>
      </c>
      <c r="B1" s="2" t="s">
        <v>1</v>
      </c>
      <c r="D1" s="2" t="s">
        <v>128</v>
      </c>
    </row>
    <row r="2" spans="1:5">
      <c r="B2" s="2" t="s">
        <v>2</v>
      </c>
      <c r="C2" s="2" t="s">
        <v>57</v>
      </c>
      <c r="D2" s="2" t="s">
        <v>82</v>
      </c>
      <c r="E2" s="2" t="s">
        <v>83</v>
      </c>
    </row>
    <row r="3" spans="1:5">
      <c r="A3" s="4" t="s">
        <v>85</v>
      </c>
      <c r="B3" s="6" t="n">
        <v>432548000</v>
      </c>
      <c r="C3" s="6" t="n">
        <v>477928000</v>
      </c>
      <c r="D3" s="6" t="n">
        <v>438961000</v>
      </c>
      <c r="E3" s="6" t="n">
        <v>573383000</v>
      </c>
    </row>
    <row r="4" spans="1:5">
      <c r="A4" s="4" t="s">
        <v>293</v>
      </c>
      <c r="B4" s="5" t="n">
        <v>814781000</v>
      </c>
      <c r="C4" s="5" t="n">
        <v>787159000</v>
      </c>
      <c r="D4" s="5" t="n">
        <v>777596000</v>
      </c>
      <c r="E4" s="5" t="n">
        <v>824088000</v>
      </c>
    </row>
    <row r="5" spans="1:5">
      <c r="A5" s="4" t="s">
        <v>595</v>
      </c>
      <c r="B5" s="5" t="n">
        <v>382233000</v>
      </c>
      <c r="C5" s="5" t="n">
        <v>309231000</v>
      </c>
      <c r="D5" s="5" t="n">
        <v>338635000</v>
      </c>
      <c r="E5" s="5" t="n">
        <v>250705000</v>
      </c>
    </row>
    <row r="6" spans="1:5">
      <c r="A6" s="4" t="s">
        <v>172</v>
      </c>
    </row>
    <row r="7" spans="1:5">
      <c r="A7" s="4" t="s">
        <v>600</v>
      </c>
      <c r="B7" s="5" t="n">
        <v>37185000</v>
      </c>
      <c r="C7" s="5" t="n">
        <v>-36929000</v>
      </c>
    </row>
    <row r="8" spans="1:5">
      <c r="A8" s="4" t="s">
        <v>85</v>
      </c>
      <c r="B8" s="6" t="n">
        <v>814781000</v>
      </c>
      <c r="C8" s="6" t="n">
        <v>787159000</v>
      </c>
      <c r="D8" s="6" t="n">
        <v>777596000</v>
      </c>
      <c r="E8" s="6" t="n">
        <v>824088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1"/>
  </cols>
  <sheetData>
    <row r="1" spans="1:5">
      <c r="A1" s="1" t="s">
        <v>602</v>
      </c>
      <c r="B1" s="2" t="s">
        <v>55</v>
      </c>
      <c r="D1" s="2" t="s">
        <v>1</v>
      </c>
    </row>
    <row r="2" spans="1:5">
      <c r="B2" s="2" t="s">
        <v>460</v>
      </c>
      <c r="C2" s="2" t="s">
        <v>603</v>
      </c>
      <c r="D2" s="2" t="s">
        <v>604</v>
      </c>
      <c r="E2" s="2" t="s">
        <v>603</v>
      </c>
    </row>
    <row r="3" spans="1:5">
      <c r="A3" s="3" t="s">
        <v>275</v>
      </c>
    </row>
    <row r="4" spans="1:5">
      <c r="A4" s="4" t="s">
        <v>605</v>
      </c>
      <c r="D4" s="5" t="n">
        <v>4</v>
      </c>
    </row>
    <row r="5" spans="1:5">
      <c r="A5" s="4" t="s">
        <v>63</v>
      </c>
      <c r="B5" s="6" t="n">
        <v>575219</v>
      </c>
      <c r="C5" s="6" t="n">
        <v>473187</v>
      </c>
      <c r="D5" s="6" t="n">
        <v>1194499</v>
      </c>
      <c r="E5" s="6" t="n">
        <v>974648</v>
      </c>
    </row>
    <row r="6" spans="1:5">
      <c r="A6" s="4" t="s">
        <v>28</v>
      </c>
      <c r="D6" s="4" t="s">
        <v>29</v>
      </c>
    </row>
    <row r="7" spans="1:5">
      <c r="A7" s="4" t="s">
        <v>606</v>
      </c>
    </row>
    <row r="8" spans="1:5">
      <c r="A8" s="3" t="s">
        <v>275</v>
      </c>
    </row>
    <row r="9" spans="1:5">
      <c r="A9" s="4" t="s">
        <v>63</v>
      </c>
      <c r="B9" s="6" t="n">
        <v>4600</v>
      </c>
      <c r="C9" s="6" t="n">
        <v>4200</v>
      </c>
      <c r="D9" s="6" t="n">
        <v>8000</v>
      </c>
      <c r="E9" s="6" t="n">
        <v>75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07</v>
      </c>
      <c r="B1" s="2" t="s">
        <v>55</v>
      </c>
      <c r="D1" s="2" t="s">
        <v>1</v>
      </c>
    </row>
    <row r="2" spans="1:8">
      <c r="B2" s="2" t="s">
        <v>2</v>
      </c>
      <c r="C2" s="2" t="s">
        <v>57</v>
      </c>
      <c r="D2" s="2" t="s">
        <v>2</v>
      </c>
      <c r="E2" s="2" t="s">
        <v>57</v>
      </c>
      <c r="F2" s="2" t="s">
        <v>56</v>
      </c>
      <c r="G2" s="2" t="s">
        <v>81</v>
      </c>
      <c r="H2" s="2" t="s">
        <v>82</v>
      </c>
    </row>
    <row r="3" spans="1:8">
      <c r="A3" s="3" t="s">
        <v>275</v>
      </c>
    </row>
    <row r="4" spans="1:8">
      <c r="A4" s="4" t="s">
        <v>63</v>
      </c>
      <c r="B4" s="6" t="n">
        <v>575219</v>
      </c>
      <c r="C4" s="6" t="n">
        <v>473187</v>
      </c>
      <c r="D4" s="6" t="n">
        <v>1194499</v>
      </c>
      <c r="E4" s="6" t="n">
        <v>974648</v>
      </c>
    </row>
    <row r="5" spans="1:8">
      <c r="A5" s="4" t="s">
        <v>61</v>
      </c>
      <c r="B5" s="5" t="n">
        <v>1525</v>
      </c>
      <c r="C5" s="5" t="n">
        <v>731</v>
      </c>
      <c r="D5" s="5" t="n">
        <v>2606</v>
      </c>
      <c r="E5" s="5" t="n">
        <v>1332</v>
      </c>
    </row>
    <row r="6" spans="1:8">
      <c r="A6" s="4" t="s">
        <v>68</v>
      </c>
      <c r="B6" s="5" t="n">
        <v>25954</v>
      </c>
      <c r="C6" s="5" t="n">
        <v>20785</v>
      </c>
      <c r="D6" s="5" t="n">
        <v>52146</v>
      </c>
      <c r="E6" s="5" t="n">
        <v>41324</v>
      </c>
    </row>
    <row r="7" spans="1:8">
      <c r="A7" s="4" t="s">
        <v>69</v>
      </c>
      <c r="B7" s="5" t="n">
        <v>5666</v>
      </c>
      <c r="C7" s="5" t="n">
        <v>5599</v>
      </c>
      <c r="D7" s="5" t="n">
        <v>11701</v>
      </c>
      <c r="E7" s="5" t="n">
        <v>11151</v>
      </c>
    </row>
    <row r="8" spans="1:8">
      <c r="A8" s="4" t="s">
        <v>312</v>
      </c>
      <c r="B8" s="5" t="n">
        <v>16293</v>
      </c>
      <c r="C8" s="5" t="n">
        <v>10052</v>
      </c>
      <c r="D8" s="5" t="n">
        <v>31491</v>
      </c>
      <c r="E8" s="5" t="n">
        <v>19723</v>
      </c>
    </row>
    <row r="9" spans="1:8">
      <c r="A9" s="4" t="s">
        <v>73</v>
      </c>
      <c r="B9" s="5" t="n">
        <v>123522</v>
      </c>
      <c r="C9" s="5" t="n">
        <v>100910</v>
      </c>
      <c r="D9" s="5" t="n">
        <v>272042</v>
      </c>
      <c r="E9" s="5" t="n">
        <v>219351</v>
      </c>
    </row>
    <row r="10" spans="1:8">
      <c r="A10" s="4" t="s">
        <v>99</v>
      </c>
      <c r="B10" s="5" t="n">
        <v>7164767</v>
      </c>
      <c r="C10" s="5" t="n">
        <v>5701557</v>
      </c>
      <c r="D10" s="5" t="n">
        <v>7164767</v>
      </c>
      <c r="E10" s="5" t="n">
        <v>5701557</v>
      </c>
      <c r="F10" s="6" t="n">
        <v>7164767</v>
      </c>
      <c r="G10" s="6" t="n">
        <v>6863968</v>
      </c>
      <c r="H10" s="6" t="n">
        <v>6688668</v>
      </c>
    </row>
    <row r="11" spans="1:8">
      <c r="A11" s="4" t="s">
        <v>608</v>
      </c>
      <c r="B11" s="5" t="n">
        <v>11988</v>
      </c>
      <c r="C11" s="5" t="n">
        <v>9639</v>
      </c>
      <c r="D11" s="5" t="n">
        <v>35174</v>
      </c>
      <c r="E11" s="5" t="n">
        <v>19390</v>
      </c>
    </row>
    <row r="12" spans="1:8">
      <c r="A12" s="4" t="s">
        <v>609</v>
      </c>
    </row>
    <row r="13" spans="1:8">
      <c r="A13" s="3" t="s">
        <v>275</v>
      </c>
    </row>
    <row r="14" spans="1:8">
      <c r="A14" s="4" t="s">
        <v>61</v>
      </c>
      <c r="B14" s="5" t="n">
        <v>1051</v>
      </c>
      <c r="D14" s="5" t="n">
        <v>1728</v>
      </c>
    </row>
    <row r="15" spans="1:8">
      <c r="A15" s="4" t="s">
        <v>610</v>
      </c>
    </row>
    <row r="16" spans="1:8">
      <c r="A16" s="3" t="s">
        <v>275</v>
      </c>
    </row>
    <row r="17" spans="1:8">
      <c r="A17" s="4" t="s">
        <v>63</v>
      </c>
      <c r="B17" s="5" t="n">
        <v>310738</v>
      </c>
      <c r="C17" s="5" t="n">
        <v>233317</v>
      </c>
      <c r="D17" s="5" t="n">
        <v>699969</v>
      </c>
    </row>
    <row r="18" spans="1:8">
      <c r="A18" s="4" t="s">
        <v>61</v>
      </c>
      <c r="B18" s="5" t="n">
        <v>17</v>
      </c>
      <c r="C18" s="5" t="n">
        <v>0</v>
      </c>
      <c r="D18" s="5" t="n">
        <v>17</v>
      </c>
    </row>
    <row r="19" spans="1:8">
      <c r="A19" s="4" t="s">
        <v>68</v>
      </c>
      <c r="B19" s="5" t="n">
        <v>15357</v>
      </c>
      <c r="C19" s="5" t="n">
        <v>10502</v>
      </c>
    </row>
    <row r="20" spans="1:8">
      <c r="A20" s="4" t="s">
        <v>69</v>
      </c>
      <c r="B20" s="5" t="n">
        <v>1919</v>
      </c>
      <c r="C20" s="5" t="n">
        <v>1273</v>
      </c>
    </row>
    <row r="21" spans="1:8">
      <c r="A21" s="4" t="s">
        <v>312</v>
      </c>
      <c r="B21" s="5" t="n">
        <v>21201</v>
      </c>
      <c r="C21" s="5" t="n">
        <v>7112</v>
      </c>
    </row>
    <row r="22" spans="1:8">
      <c r="A22" s="4" t="s">
        <v>73</v>
      </c>
      <c r="B22" s="5" t="n">
        <v>44217</v>
      </c>
      <c r="C22" s="5" t="n">
        <v>44361</v>
      </c>
    </row>
    <row r="23" spans="1:8">
      <c r="A23" s="4" t="s">
        <v>99</v>
      </c>
      <c r="C23" s="5" t="n">
        <v>4668251</v>
      </c>
      <c r="E23" s="5" t="n">
        <v>4668251</v>
      </c>
      <c r="F23" s="5" t="n">
        <v>5925156</v>
      </c>
    </row>
    <row r="24" spans="1:8">
      <c r="A24" s="4" t="s">
        <v>608</v>
      </c>
      <c r="B24" s="5" t="n">
        <v>2408</v>
      </c>
      <c r="C24" s="5" t="n">
        <v>1954</v>
      </c>
    </row>
    <row r="25" spans="1:8">
      <c r="A25" s="4" t="s">
        <v>611</v>
      </c>
    </row>
    <row r="26" spans="1:8">
      <c r="A26" s="3" t="s">
        <v>275</v>
      </c>
    </row>
    <row r="27" spans="1:8">
      <c r="A27" s="4" t="s">
        <v>63</v>
      </c>
      <c r="B27" s="5" t="n">
        <v>131817</v>
      </c>
      <c r="C27" s="5" t="n">
        <v>118440</v>
      </c>
      <c r="D27" s="5" t="n">
        <v>241377</v>
      </c>
    </row>
    <row r="28" spans="1:8">
      <c r="A28" s="4" t="s">
        <v>61</v>
      </c>
      <c r="B28" s="5" t="n">
        <v>380</v>
      </c>
      <c r="C28" s="5" t="n">
        <v>132</v>
      </c>
      <c r="D28" s="5" t="n">
        <v>696</v>
      </c>
    </row>
    <row r="29" spans="1:8">
      <c r="A29" s="4" t="s">
        <v>68</v>
      </c>
      <c r="B29" s="5" t="n">
        <v>6357</v>
      </c>
      <c r="C29" s="5" t="n">
        <v>6324</v>
      </c>
    </row>
    <row r="30" spans="1:8">
      <c r="A30" s="4" t="s">
        <v>69</v>
      </c>
      <c r="B30" s="5" t="n">
        <v>1621</v>
      </c>
      <c r="C30" s="5" t="n">
        <v>1354</v>
      </c>
    </row>
    <row r="31" spans="1:8">
      <c r="A31" s="4" t="s">
        <v>312</v>
      </c>
      <c r="B31" s="5" t="n">
        <v>4223</v>
      </c>
      <c r="C31" s="5" t="n">
        <v>6376</v>
      </c>
    </row>
    <row r="32" spans="1:8">
      <c r="A32" s="4" t="s">
        <v>73</v>
      </c>
      <c r="B32" s="5" t="n">
        <v>40243</v>
      </c>
      <c r="C32" s="5" t="n">
        <v>24324</v>
      </c>
    </row>
    <row r="33" spans="1:8">
      <c r="A33" s="4" t="s">
        <v>99</v>
      </c>
      <c r="C33" s="5" t="n">
        <v>2844485</v>
      </c>
      <c r="E33" s="5" t="n">
        <v>2844485</v>
      </c>
      <c r="F33" s="5" t="n">
        <v>2981933</v>
      </c>
    </row>
    <row r="34" spans="1:8">
      <c r="A34" s="4" t="s">
        <v>608</v>
      </c>
      <c r="B34" s="5" t="n">
        <v>1942</v>
      </c>
      <c r="C34" s="5" t="n">
        <v>2215</v>
      </c>
    </row>
    <row r="35" spans="1:8">
      <c r="A35" s="4" t="s">
        <v>612</v>
      </c>
    </row>
    <row r="36" spans="1:8">
      <c r="A36" s="3" t="s">
        <v>275</v>
      </c>
    </row>
    <row r="37" spans="1:8">
      <c r="A37" s="4" t="s">
        <v>63</v>
      </c>
      <c r="B37" s="5" t="n">
        <v>81171</v>
      </c>
      <c r="C37" s="5" t="n">
        <v>75568</v>
      </c>
      <c r="D37" s="5" t="n">
        <v>151680</v>
      </c>
    </row>
    <row r="38" spans="1:8">
      <c r="A38" s="4" t="s">
        <v>61</v>
      </c>
      <c r="B38" s="5" t="n">
        <v>43</v>
      </c>
      <c r="C38" s="5" t="n">
        <v>81</v>
      </c>
      <c r="D38" s="5" t="n">
        <v>83</v>
      </c>
    </row>
    <row r="39" spans="1:8">
      <c r="A39" s="4" t="s">
        <v>68</v>
      </c>
      <c r="B39" s="5" t="n">
        <v>2844</v>
      </c>
      <c r="C39" s="5" t="n">
        <v>2822</v>
      </c>
    </row>
    <row r="40" spans="1:8">
      <c r="A40" s="4" t="s">
        <v>69</v>
      </c>
      <c r="B40" s="5" t="n">
        <v>425</v>
      </c>
      <c r="C40" s="5" t="n">
        <v>426</v>
      </c>
    </row>
    <row r="41" spans="1:8">
      <c r="A41" s="4" t="s">
        <v>312</v>
      </c>
      <c r="B41" s="5" t="n">
        <v>1260</v>
      </c>
      <c r="C41" s="5" t="n">
        <v>1371</v>
      </c>
    </row>
    <row r="42" spans="1:8">
      <c r="A42" s="4" t="s">
        <v>73</v>
      </c>
      <c r="B42" s="5" t="n">
        <v>22944</v>
      </c>
      <c r="C42" s="5" t="n">
        <v>20547</v>
      </c>
    </row>
    <row r="43" spans="1:8">
      <c r="A43" s="4" t="s">
        <v>99</v>
      </c>
      <c r="C43" s="5" t="n">
        <v>1267207</v>
      </c>
      <c r="E43" s="5" t="n">
        <v>1267207</v>
      </c>
      <c r="F43" s="5" t="n">
        <v>1352659</v>
      </c>
    </row>
    <row r="44" spans="1:8">
      <c r="A44" s="4" t="s">
        <v>608</v>
      </c>
      <c r="B44" s="5" t="n">
        <v>513</v>
      </c>
      <c r="C44" s="5" t="n">
        <v>447</v>
      </c>
    </row>
    <row r="45" spans="1:8">
      <c r="A45" s="4" t="s">
        <v>610</v>
      </c>
    </row>
    <row r="46" spans="1:8">
      <c r="A46" s="3" t="s">
        <v>275</v>
      </c>
    </row>
    <row r="47" spans="1:8">
      <c r="A47" s="4" t="s">
        <v>63</v>
      </c>
      <c r="B47" s="5" t="n">
        <v>50797</v>
      </c>
      <c r="C47" s="5" t="n">
        <v>45867</v>
      </c>
      <c r="D47" s="5" t="n">
        <v>100289</v>
      </c>
    </row>
    <row r="48" spans="1:8">
      <c r="A48" s="4" t="s">
        <v>61</v>
      </c>
      <c r="B48" s="5" t="n">
        <v>34</v>
      </c>
      <c r="C48" s="5" t="n">
        <v>36</v>
      </c>
      <c r="D48" s="5" t="n">
        <v>82</v>
      </c>
    </row>
    <row r="49" spans="1:8">
      <c r="A49" s="4" t="s">
        <v>68</v>
      </c>
      <c r="B49" s="5" t="n">
        <v>1396</v>
      </c>
      <c r="C49" s="5" t="n">
        <v>1137</v>
      </c>
    </row>
    <row r="50" spans="1:8">
      <c r="A50" s="4" t="s">
        <v>69</v>
      </c>
      <c r="B50" s="5" t="n">
        <v>303</v>
      </c>
      <c r="C50" s="5" t="n">
        <v>379</v>
      </c>
    </row>
    <row r="51" spans="1:8">
      <c r="A51" s="4" t="s">
        <v>312</v>
      </c>
      <c r="B51" s="5" t="n">
        <v>1203</v>
      </c>
      <c r="C51" s="5" t="n">
        <v>583</v>
      </c>
    </row>
    <row r="52" spans="1:8">
      <c r="A52" s="4" t="s">
        <v>73</v>
      </c>
      <c r="B52" s="5" t="n">
        <v>9268</v>
      </c>
      <c r="C52" s="5" t="n">
        <v>8085</v>
      </c>
    </row>
    <row r="53" spans="1:8">
      <c r="A53" s="4" t="s">
        <v>99</v>
      </c>
      <c r="C53" s="5" t="n">
        <v>419876</v>
      </c>
      <c r="E53" s="5" t="n">
        <v>419876</v>
      </c>
      <c r="F53" s="5" t="n">
        <v>466162</v>
      </c>
    </row>
    <row r="54" spans="1:8">
      <c r="A54" s="4" t="s">
        <v>608</v>
      </c>
      <c r="B54" s="5" t="n">
        <v>222</v>
      </c>
      <c r="C54" s="5" t="n">
        <v>147</v>
      </c>
    </row>
    <row r="55" spans="1:8">
      <c r="A55" s="4" t="s">
        <v>613</v>
      </c>
    </row>
    <row r="56" spans="1:8">
      <c r="A56" s="3" t="s">
        <v>275</v>
      </c>
    </row>
    <row r="57" spans="1:8">
      <c r="A57" s="4" t="s">
        <v>63</v>
      </c>
      <c r="B57" s="5" t="n">
        <v>696</v>
      </c>
      <c r="C57" s="5" t="n">
        <v>-5</v>
      </c>
      <c r="D57" s="6" t="n">
        <v>1184</v>
      </c>
    </row>
    <row r="58" spans="1:8">
      <c r="A58" s="4" t="s">
        <v>61</v>
      </c>
      <c r="B58" s="5" t="n">
        <v>1051</v>
      </c>
      <c r="C58" s="5" t="n">
        <v>482</v>
      </c>
    </row>
    <row r="59" spans="1:8">
      <c r="A59" s="4" t="s">
        <v>68</v>
      </c>
      <c r="B59" s="5" t="n">
        <v>0</v>
      </c>
      <c r="C59" s="5" t="n">
        <v>0</v>
      </c>
    </row>
    <row r="60" spans="1:8">
      <c r="A60" s="4" t="s">
        <v>69</v>
      </c>
      <c r="B60" s="5" t="n">
        <v>1398</v>
      </c>
      <c r="C60" s="5" t="n">
        <v>2167</v>
      </c>
    </row>
    <row r="61" spans="1:8">
      <c r="A61" s="4" t="s">
        <v>312</v>
      </c>
      <c r="B61" s="5" t="n">
        <v>-11594</v>
      </c>
      <c r="C61" s="5" t="n">
        <v>-5390</v>
      </c>
    </row>
    <row r="62" spans="1:8">
      <c r="A62" s="4" t="s">
        <v>73</v>
      </c>
      <c r="B62" s="5" t="n">
        <v>6850</v>
      </c>
      <c r="C62" s="5" t="n">
        <v>3593</v>
      </c>
    </row>
    <row r="63" spans="1:8">
      <c r="A63" s="4" t="s">
        <v>99</v>
      </c>
      <c r="C63" s="5" t="n">
        <v>-3498262</v>
      </c>
      <c r="E63" s="6" t="n">
        <v>-3498262</v>
      </c>
      <c r="F63" s="6" t="n">
        <v>-3561143</v>
      </c>
    </row>
    <row r="64" spans="1:8">
      <c r="A64" s="4" t="s">
        <v>608</v>
      </c>
      <c r="B64" s="6" t="n">
        <v>6903</v>
      </c>
      <c r="C64" s="6" t="n">
        <v>487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82</v>
      </c>
    </row>
    <row r="2" spans="1:3">
      <c r="A2" s="3" t="s">
        <v>615</v>
      </c>
    </row>
    <row r="3" spans="1:3">
      <c r="A3" s="4" t="s">
        <v>616</v>
      </c>
      <c r="B3" s="6" t="n">
        <v>7700</v>
      </c>
      <c r="C3" s="6" t="n">
        <v>8100</v>
      </c>
    </row>
    <row r="4" spans="1:3">
      <c r="A4" s="4" t="s">
        <v>617</v>
      </c>
      <c r="B4" s="5" t="n">
        <v>27583</v>
      </c>
      <c r="C4" s="5" t="n">
        <v>22352</v>
      </c>
    </row>
    <row r="5" spans="1:3">
      <c r="A5" s="4" t="s">
        <v>618</v>
      </c>
      <c r="B5" s="5" t="n">
        <v>205</v>
      </c>
      <c r="C5" s="5" t="n">
        <v>7</v>
      </c>
    </row>
    <row r="6" spans="1:3">
      <c r="A6" s="4" t="s">
        <v>619</v>
      </c>
      <c r="B6" s="5" t="n">
        <v>-17</v>
      </c>
      <c r="C6" s="5" t="n">
        <v>-222</v>
      </c>
    </row>
    <row r="7" spans="1:3">
      <c r="A7" s="4" t="s">
        <v>620</v>
      </c>
      <c r="B7" s="5" t="n">
        <v>27771</v>
      </c>
      <c r="C7" s="5" t="n">
        <v>22137</v>
      </c>
    </row>
    <row r="8" spans="1:3">
      <c r="A8" s="4" t="s">
        <v>621</v>
      </c>
    </row>
    <row r="9" spans="1:3">
      <c r="A9" s="3" t="s">
        <v>615</v>
      </c>
    </row>
    <row r="10" spans="1:3">
      <c r="A10" s="4" t="s">
        <v>617</v>
      </c>
      <c r="B10" s="5" t="n">
        <v>23254</v>
      </c>
      <c r="C10" s="5" t="n">
        <v>21729</v>
      </c>
    </row>
    <row r="11" spans="1:3">
      <c r="A11" s="4" t="s">
        <v>618</v>
      </c>
      <c r="B11" s="5" t="n">
        <v>164</v>
      </c>
      <c r="C11" s="5" t="n">
        <v>7</v>
      </c>
    </row>
    <row r="12" spans="1:3">
      <c r="A12" s="4" t="s">
        <v>619</v>
      </c>
      <c r="B12" s="5" t="n">
        <v>-17</v>
      </c>
      <c r="C12" s="5" t="n">
        <v>-222</v>
      </c>
    </row>
    <row r="13" spans="1:3">
      <c r="A13" s="4" t="s">
        <v>620</v>
      </c>
      <c r="B13" s="5" t="n">
        <v>23401</v>
      </c>
      <c r="C13" s="5" t="n">
        <v>21514</v>
      </c>
    </row>
    <row r="14" spans="1:3">
      <c r="A14" s="4" t="s">
        <v>622</v>
      </c>
    </row>
    <row r="15" spans="1:3">
      <c r="A15" s="3" t="s">
        <v>615</v>
      </c>
    </row>
    <row r="16" spans="1:3">
      <c r="A16" s="4" t="s">
        <v>617</v>
      </c>
      <c r="B16" s="5" t="n">
        <v>4329</v>
      </c>
      <c r="C16" s="5" t="n">
        <v>623</v>
      </c>
    </row>
    <row r="17" spans="1:3">
      <c r="A17" s="4" t="s">
        <v>618</v>
      </c>
      <c r="B17" s="5" t="n">
        <v>41</v>
      </c>
      <c r="C17" s="5" t="n">
        <v>0</v>
      </c>
    </row>
    <row r="18" spans="1:3">
      <c r="A18" s="4" t="s">
        <v>619</v>
      </c>
      <c r="B18" s="5" t="n">
        <v>0</v>
      </c>
      <c r="C18" s="5" t="n">
        <v>0</v>
      </c>
    </row>
    <row r="19" spans="1:3">
      <c r="A19" s="4" t="s">
        <v>620</v>
      </c>
      <c r="B19" s="6" t="n">
        <v>4370</v>
      </c>
      <c r="C19" s="6" t="n">
        <v>6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82</v>
      </c>
    </row>
    <row r="2" spans="1:3">
      <c r="A2" s="3" t="s">
        <v>615</v>
      </c>
    </row>
    <row r="3" spans="1:3">
      <c r="A3" s="4" t="s">
        <v>624</v>
      </c>
      <c r="B3" s="6" t="n">
        <v>999</v>
      </c>
      <c r="C3" s="6" t="n">
        <v>6323</v>
      </c>
    </row>
    <row r="4" spans="1:3">
      <c r="A4" s="4" t="s">
        <v>625</v>
      </c>
      <c r="B4" s="5" t="n">
        <v>-1</v>
      </c>
      <c r="C4" s="5" t="n">
        <v>-6</v>
      </c>
    </row>
    <row r="5" spans="1:3">
      <c r="A5" s="4" t="s">
        <v>626</v>
      </c>
      <c r="B5" s="5" t="n">
        <v>4820</v>
      </c>
      <c r="C5" s="5" t="n">
        <v>12734</v>
      </c>
    </row>
    <row r="6" spans="1:3">
      <c r="A6" s="4" t="s">
        <v>627</v>
      </c>
      <c r="B6" s="5" t="n">
        <v>-16</v>
      </c>
      <c r="C6" s="5" t="n">
        <v>-216</v>
      </c>
    </row>
    <row r="7" spans="1:3">
      <c r="A7" s="4" t="s">
        <v>620</v>
      </c>
      <c r="B7" s="5" t="n">
        <v>5819</v>
      </c>
      <c r="C7" s="5" t="n">
        <v>19057</v>
      </c>
    </row>
    <row r="8" spans="1:3">
      <c r="A8" s="4" t="s">
        <v>628</v>
      </c>
      <c r="B8" s="5" t="n">
        <v>-17</v>
      </c>
      <c r="C8" s="5" t="n">
        <v>-222</v>
      </c>
    </row>
    <row r="9" spans="1:3">
      <c r="A9" s="4" t="s">
        <v>621</v>
      </c>
    </row>
    <row r="10" spans="1:3">
      <c r="A10" s="3" t="s">
        <v>615</v>
      </c>
    </row>
    <row r="11" spans="1:3">
      <c r="A11" s="4" t="s">
        <v>624</v>
      </c>
      <c r="B11" s="5" t="n">
        <v>999</v>
      </c>
      <c r="C11" s="5" t="n">
        <v>5866</v>
      </c>
    </row>
    <row r="12" spans="1:3">
      <c r="A12" s="4" t="s">
        <v>625</v>
      </c>
      <c r="B12" s="5" t="n">
        <v>-1</v>
      </c>
      <c r="C12" s="5" t="n">
        <v>-6</v>
      </c>
    </row>
    <row r="13" spans="1:3">
      <c r="A13" s="4" t="s">
        <v>626</v>
      </c>
      <c r="B13" s="5" t="n">
        <v>4820</v>
      </c>
      <c r="C13" s="5" t="n">
        <v>12634</v>
      </c>
    </row>
    <row r="14" spans="1:3">
      <c r="A14" s="4" t="s">
        <v>627</v>
      </c>
      <c r="B14" s="5" t="n">
        <v>-16</v>
      </c>
      <c r="C14" s="5" t="n">
        <v>-216</v>
      </c>
    </row>
    <row r="15" spans="1:3">
      <c r="A15" s="4" t="s">
        <v>620</v>
      </c>
      <c r="B15" s="5" t="n">
        <v>5819</v>
      </c>
      <c r="C15" s="5" t="n">
        <v>18500</v>
      </c>
    </row>
    <row r="16" spans="1:3">
      <c r="A16" s="4" t="s">
        <v>628</v>
      </c>
      <c r="B16" s="6" t="n">
        <v>-17</v>
      </c>
      <c r="C16" s="5" t="n">
        <v>-222</v>
      </c>
    </row>
    <row r="17" spans="1:3">
      <c r="A17" s="4" t="s">
        <v>622</v>
      </c>
    </row>
    <row r="18" spans="1:3">
      <c r="A18" s="3" t="s">
        <v>615</v>
      </c>
    </row>
    <row r="19" spans="1:3">
      <c r="A19" s="4" t="s">
        <v>624</v>
      </c>
      <c r="C19" s="5" t="n">
        <v>457</v>
      </c>
    </row>
    <row r="20" spans="1:3">
      <c r="A20" s="4" t="s">
        <v>625</v>
      </c>
      <c r="C20" s="5" t="n">
        <v>0</v>
      </c>
    </row>
    <row r="21" spans="1:3">
      <c r="A21" s="4" t="s">
        <v>626</v>
      </c>
      <c r="C21" s="5" t="n">
        <v>100</v>
      </c>
    </row>
    <row r="22" spans="1:3">
      <c r="A22" s="4" t="s">
        <v>627</v>
      </c>
      <c r="C22" s="5" t="n">
        <v>0</v>
      </c>
    </row>
    <row r="23" spans="1:3">
      <c r="A23" s="4" t="s">
        <v>620</v>
      </c>
      <c r="C23" s="5" t="n">
        <v>557</v>
      </c>
    </row>
    <row r="24" spans="1:3">
      <c r="A24" s="4" t="s">
        <v>628</v>
      </c>
      <c r="C2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4"/>
  </cols>
  <sheetData>
    <row r="1" spans="1:4">
      <c r="A1" s="1" t="s">
        <v>629</v>
      </c>
      <c r="B1" s="2" t="s">
        <v>1</v>
      </c>
    </row>
    <row r="2" spans="1:4">
      <c r="B2" s="2" t="s">
        <v>460</v>
      </c>
      <c r="C2" s="2" t="s">
        <v>630</v>
      </c>
      <c r="D2" s="2" t="s">
        <v>631</v>
      </c>
    </row>
    <row r="3" spans="1:4">
      <c r="A3" s="3" t="s">
        <v>615</v>
      </c>
    </row>
    <row r="4" spans="1:4">
      <c r="A4" s="4" t="s">
        <v>28</v>
      </c>
      <c r="B4" s="4" t="s">
        <v>29</v>
      </c>
    </row>
    <row r="5" spans="1:4">
      <c r="A5" s="4" t="s">
        <v>632</v>
      </c>
      <c r="B5" s="6" t="n">
        <v>27771</v>
      </c>
      <c r="C5" s="6" t="n">
        <v>22137</v>
      </c>
    </row>
    <row r="6" spans="1:4">
      <c r="A6" s="4" t="s">
        <v>633</v>
      </c>
      <c r="B6" s="5" t="n">
        <v>2875</v>
      </c>
      <c r="C6" s="6" t="n">
        <v>4743</v>
      </c>
    </row>
    <row r="7" spans="1:4">
      <c r="A7" s="4" t="s">
        <v>634</v>
      </c>
      <c r="C7" s="5" t="n">
        <v>20</v>
      </c>
      <c r="D7" s="5" t="n">
        <v>6</v>
      </c>
    </row>
    <row r="8" spans="1:4">
      <c r="A8" s="4" t="s">
        <v>635</v>
      </c>
      <c r="B8" s="5" t="n">
        <v>1900</v>
      </c>
    </row>
    <row r="9" spans="1:4">
      <c r="A9" s="4" t="s">
        <v>636</v>
      </c>
      <c r="B9" s="6" t="n">
        <v>4500</v>
      </c>
    </row>
    <row r="10" spans="1:4">
      <c r="A10" s="4" t="s">
        <v>637</v>
      </c>
      <c r="B10" s="4" t="s">
        <v>638</v>
      </c>
    </row>
    <row r="11" spans="1:4">
      <c r="A11" s="4" t="s">
        <v>639</v>
      </c>
      <c r="B11" s="4" t="s">
        <v>29</v>
      </c>
    </row>
    <row r="12" spans="1:4">
      <c r="A12" s="4" t="s">
        <v>640</v>
      </c>
      <c r="B12" s="4" t="s">
        <v>641</v>
      </c>
    </row>
    <row r="13" spans="1:4">
      <c r="A13" s="4" t="s">
        <v>642</v>
      </c>
      <c r="B13" s="6" t="n">
        <v>4100</v>
      </c>
    </row>
    <row r="14" spans="1:4">
      <c r="A14" s="4" t="s">
        <v>621</v>
      </c>
    </row>
    <row r="15" spans="1:4">
      <c r="A15" s="3" t="s">
        <v>615</v>
      </c>
    </row>
    <row r="16" spans="1:4">
      <c r="A16" s="4" t="s">
        <v>632</v>
      </c>
      <c r="B16" s="5" t="n">
        <v>23401</v>
      </c>
      <c r="C16" s="6" t="n">
        <v>21514</v>
      </c>
    </row>
    <row r="17" spans="1:4">
      <c r="A17" s="4" t="s">
        <v>643</v>
      </c>
    </row>
    <row r="18" spans="1:4">
      <c r="A18" s="3" t="s">
        <v>615</v>
      </c>
    </row>
    <row r="19" spans="1:4">
      <c r="A19" s="4" t="s">
        <v>632</v>
      </c>
      <c r="B19" s="6" t="n">
        <v>4370</v>
      </c>
      <c r="C19" s="6" t="n">
        <v>6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82</v>
      </c>
    </row>
    <row r="2" spans="1:3">
      <c r="A2" s="3" t="s">
        <v>645</v>
      </c>
    </row>
    <row r="3" spans="1:3">
      <c r="A3" s="4" t="s">
        <v>646</v>
      </c>
      <c r="B3" s="6" t="n">
        <v>2877</v>
      </c>
      <c r="C3" s="6" t="n">
        <v>4768</v>
      </c>
    </row>
    <row r="4" spans="1:3">
      <c r="A4" s="4" t="s">
        <v>647</v>
      </c>
      <c r="B4" s="5" t="n">
        <v>24706</v>
      </c>
      <c r="C4" s="5" t="n">
        <v>17584</v>
      </c>
    </row>
    <row r="5" spans="1:3">
      <c r="A5" s="4" t="s">
        <v>648</v>
      </c>
      <c r="B5" s="5" t="n">
        <v>0</v>
      </c>
      <c r="C5" s="5" t="n">
        <v>0</v>
      </c>
    </row>
    <row r="6" spans="1:3">
      <c r="A6" s="4" t="s">
        <v>649</v>
      </c>
      <c r="B6" s="5" t="n">
        <v>27583</v>
      </c>
      <c r="C6" s="5" t="n">
        <v>22352</v>
      </c>
    </row>
    <row r="7" spans="1:3">
      <c r="A7" s="3" t="s">
        <v>650</v>
      </c>
    </row>
    <row r="8" spans="1:3">
      <c r="A8" s="4" t="s">
        <v>646</v>
      </c>
      <c r="B8" s="5" t="n">
        <v>2875</v>
      </c>
      <c r="C8" s="5" t="n">
        <v>4743</v>
      </c>
    </row>
    <row r="9" spans="1:3">
      <c r="A9" s="4" t="s">
        <v>647</v>
      </c>
      <c r="B9" s="5" t="n">
        <v>24896</v>
      </c>
      <c r="C9" s="5" t="n">
        <v>17394</v>
      </c>
    </row>
    <row r="10" spans="1:3">
      <c r="A10" s="4" t="s">
        <v>648</v>
      </c>
      <c r="B10" s="5" t="n">
        <v>0</v>
      </c>
      <c r="C10" s="5" t="n">
        <v>0</v>
      </c>
    </row>
    <row r="11" spans="1:3">
      <c r="A11" s="4" t="s">
        <v>651</v>
      </c>
      <c r="B11" s="6" t="n">
        <v>27771</v>
      </c>
      <c r="C11" s="6" t="n">
        <v>221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1</v>
      </c>
    </row>
    <row r="2" spans="1:2">
      <c r="B2" s="2" t="s">
        <v>460</v>
      </c>
    </row>
    <row r="3" spans="1:2">
      <c r="A3" s="3" t="s">
        <v>653</v>
      </c>
    </row>
    <row r="4" spans="1:2">
      <c r="A4" s="4" t="s">
        <v>654</v>
      </c>
      <c r="B4" s="6" t="n">
        <v>326907</v>
      </c>
    </row>
    <row r="5" spans="1:2">
      <c r="A5" s="4" t="s">
        <v>655</v>
      </c>
      <c r="B5" s="5" t="n">
        <v>-326901</v>
      </c>
    </row>
    <row r="6" spans="1:2">
      <c r="A6" s="4" t="s">
        <v>656</v>
      </c>
      <c r="B6" s="5" t="n">
        <v>6</v>
      </c>
    </row>
    <row r="7" spans="1:2">
      <c r="A7" s="3" t="s">
        <v>657</v>
      </c>
    </row>
    <row r="8" spans="1:2">
      <c r="A8" s="4" t="s">
        <v>654</v>
      </c>
      <c r="B8" s="5" t="n">
        <v>321233</v>
      </c>
    </row>
    <row r="9" spans="1:2">
      <c r="A9" s="4" t="s">
        <v>655</v>
      </c>
      <c r="B9" s="5" t="n">
        <v>-321227</v>
      </c>
    </row>
    <row r="10" spans="1:2">
      <c r="A10" s="4" t="s">
        <v>656</v>
      </c>
      <c r="B10" s="6" t="n">
        <v>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7"/>
  </cols>
  <sheetData>
    <row r="1" spans="1:6">
      <c r="A1" s="1" t="s">
        <v>174</v>
      </c>
      <c r="B1" s="2" t="s">
        <v>175</v>
      </c>
      <c r="C1" s="2" t="s">
        <v>176</v>
      </c>
      <c r="D1" s="2" t="s">
        <v>177</v>
      </c>
      <c r="E1" s="2" t="s">
        <v>178</v>
      </c>
      <c r="F1" s="2" t="s">
        <v>179</v>
      </c>
    </row>
    <row r="2" spans="1:6">
      <c r="A2" s="4" t="s">
        <v>180</v>
      </c>
      <c r="C2" s="5" t="n">
        <v>286895</v>
      </c>
    </row>
    <row r="3" spans="1:6">
      <c r="A3" s="4" t="s">
        <v>181</v>
      </c>
      <c r="B3" s="6" t="n">
        <v>2582699</v>
      </c>
      <c r="C3" s="6" t="n">
        <v>28689</v>
      </c>
      <c r="D3" s="6" t="n">
        <v>483733</v>
      </c>
      <c r="E3" s="6" t="n">
        <v>-386322</v>
      </c>
      <c r="F3" s="6" t="n">
        <v>2456599</v>
      </c>
    </row>
    <row r="4" spans="1:6">
      <c r="A4" s="4" t="s">
        <v>182</v>
      </c>
      <c r="F4" s="5" t="n">
        <v>117515</v>
      </c>
    </row>
    <row r="5" spans="1:6">
      <c r="A5" s="4" t="s">
        <v>183</v>
      </c>
      <c r="B5" s="5" t="n">
        <v>90828</v>
      </c>
      <c r="F5" s="5" t="n">
        <v>90828</v>
      </c>
    </row>
    <row r="6" spans="1:6">
      <c r="A6" s="4" t="s">
        <v>184</v>
      </c>
      <c r="C6" s="5" t="n">
        <v>53</v>
      </c>
    </row>
    <row r="7" spans="1:6">
      <c r="A7" s="4" t="s">
        <v>185</v>
      </c>
      <c r="B7" s="5" t="n">
        <v>-321</v>
      </c>
      <c r="C7" s="6" t="n">
        <v>6</v>
      </c>
      <c r="D7" s="5" t="n">
        <v>-327</v>
      </c>
    </row>
    <row r="8" spans="1:6">
      <c r="A8" s="4" t="s">
        <v>186</v>
      </c>
      <c r="B8" s="6" t="n">
        <v>0</v>
      </c>
      <c r="D8" s="6" t="n">
        <v>11250</v>
      </c>
      <c r="E8" s="5" t="n">
        <v>-11250</v>
      </c>
    </row>
    <row r="9" spans="1:6">
      <c r="A9" s="4" t="s">
        <v>187</v>
      </c>
      <c r="C9" s="5" t="n">
        <v>13</v>
      </c>
    </row>
    <row r="10" spans="1:6">
      <c r="A10" s="4" t="s">
        <v>188</v>
      </c>
      <c r="B10" s="5" t="n">
        <v>700000</v>
      </c>
      <c r="C10" s="5" t="n">
        <v>1000</v>
      </c>
      <c r="D10" s="5" t="n">
        <v>699000</v>
      </c>
    </row>
    <row r="11" spans="1:6">
      <c r="A11" s="4" t="s">
        <v>189</v>
      </c>
      <c r="B11" s="6" t="n">
        <v>-20696</v>
      </c>
      <c r="F11" s="5" t="n">
        <v>-20696</v>
      </c>
    </row>
    <row r="12" spans="1:6">
      <c r="A12" s="4" t="s">
        <v>183</v>
      </c>
      <c r="B12" s="5" t="n">
        <v>164750</v>
      </c>
    </row>
    <row r="13" spans="1:6">
      <c r="A13" s="4" t="s">
        <v>180</v>
      </c>
      <c r="C13" s="5" t="n">
        <v>286961</v>
      </c>
    </row>
    <row r="14" spans="1:6">
      <c r="A14" s="4" t="s">
        <v>181</v>
      </c>
      <c r="B14" s="5" t="n">
        <v>2770593</v>
      </c>
      <c r="C14" s="6" t="n">
        <v>28696</v>
      </c>
      <c r="D14" s="6" t="n">
        <v>495278</v>
      </c>
      <c r="E14" s="5" t="n">
        <v>-397572</v>
      </c>
      <c r="F14" s="5" t="n">
        <v>2644191</v>
      </c>
    </row>
    <row r="15" spans="1:6">
      <c r="A15" s="4" t="s">
        <v>190</v>
      </c>
      <c r="B15" s="5" t="n">
        <v>-132</v>
      </c>
      <c r="D15" s="5" t="n">
        <v>-77</v>
      </c>
      <c r="F15" s="5" t="n">
        <v>-55</v>
      </c>
    </row>
    <row r="16" spans="1:6">
      <c r="A16" s="4" t="s">
        <v>183</v>
      </c>
      <c r="B16" s="5" t="n">
        <v>73922</v>
      </c>
      <c r="F16" s="5" t="n">
        <v>73922</v>
      </c>
    </row>
    <row r="17" spans="1:6">
      <c r="A17" s="4" t="s">
        <v>184</v>
      </c>
      <c r="C17" s="5" t="n">
        <v>123</v>
      </c>
    </row>
    <row r="18" spans="1:6">
      <c r="A18" s="4" t="s">
        <v>185</v>
      </c>
      <c r="B18" s="5" t="n">
        <v>7711</v>
      </c>
      <c r="C18" s="6" t="n">
        <v>12</v>
      </c>
      <c r="D18" s="5" t="n">
        <v>7699</v>
      </c>
    </row>
    <row r="19" spans="1:6">
      <c r="A19" s="4" t="s">
        <v>189</v>
      </c>
      <c r="B19" s="5" t="n">
        <v>-20715</v>
      </c>
      <c r="F19" s="5" t="n">
        <v>-20715</v>
      </c>
    </row>
    <row r="20" spans="1:6">
      <c r="A20" s="4" t="s">
        <v>180</v>
      </c>
      <c r="C20" s="5" t="n">
        <v>287084</v>
      </c>
    </row>
    <row r="21" spans="1:6">
      <c r="A21" s="4" t="s">
        <v>181</v>
      </c>
      <c r="B21" s="5" t="n">
        <v>2831482</v>
      </c>
      <c r="C21" s="6" t="n">
        <v>28708</v>
      </c>
      <c r="D21" s="5" t="n">
        <v>502950</v>
      </c>
      <c r="E21" s="5" t="n">
        <v>-397572</v>
      </c>
      <c r="F21" s="5" t="n">
        <v>2697396</v>
      </c>
    </row>
    <row r="22" spans="1:6">
      <c r="A22" s="4" t="s">
        <v>190</v>
      </c>
      <c r="B22" s="6" t="n">
        <v>-29</v>
      </c>
      <c r="D22" s="5" t="n">
        <v>-27</v>
      </c>
      <c r="F22" s="5" t="n">
        <v>-2</v>
      </c>
    </row>
    <row r="23" spans="1:6">
      <c r="A23" s="4" t="s">
        <v>180</v>
      </c>
      <c r="B23" s="5" t="n">
        <v>279583006</v>
      </c>
      <c r="C23" s="5" t="n">
        <v>293380</v>
      </c>
    </row>
    <row r="24" spans="1:6">
      <c r="A24" s="4" t="s">
        <v>191</v>
      </c>
      <c r="C24" s="5" t="n">
        <v>286895</v>
      </c>
    </row>
    <row r="25" spans="1:6">
      <c r="A25" s="4" t="s">
        <v>181</v>
      </c>
      <c r="B25" s="6" t="n">
        <v>3000568</v>
      </c>
      <c r="C25" s="6" t="n">
        <v>29338</v>
      </c>
      <c r="D25" s="5" t="n">
        <v>615180</v>
      </c>
      <c r="E25" s="5" t="n">
        <v>-477572</v>
      </c>
      <c r="F25" s="5" t="n">
        <v>2833622</v>
      </c>
    </row>
    <row r="26" spans="1:6">
      <c r="A26" s="4" t="s">
        <v>192</v>
      </c>
      <c r="B26" s="5" t="n">
        <v>2700214</v>
      </c>
      <c r="C26" s="6" t="n">
        <v>28689</v>
      </c>
      <c r="D26" s="5" t="n">
        <v>483733</v>
      </c>
      <c r="E26" s="5" t="n">
        <v>-386322</v>
      </c>
      <c r="F26" s="5" t="n">
        <v>2574114</v>
      </c>
    </row>
    <row r="27" spans="1:6">
      <c r="A27" s="4" t="s">
        <v>183</v>
      </c>
      <c r="B27" s="5" t="n">
        <v>113896</v>
      </c>
      <c r="F27" s="5" t="n">
        <v>113896</v>
      </c>
    </row>
    <row r="28" spans="1:6">
      <c r="A28" s="4" t="s">
        <v>184</v>
      </c>
      <c r="C28" s="5" t="n">
        <v>2465</v>
      </c>
    </row>
    <row r="29" spans="1:6">
      <c r="A29" s="4" t="s">
        <v>185</v>
      </c>
      <c r="B29" s="5" t="n">
        <v>6209</v>
      </c>
      <c r="C29" s="6" t="n">
        <v>246</v>
      </c>
      <c r="D29" s="5" t="n">
        <v>5963</v>
      </c>
    </row>
    <row r="30" spans="1:6">
      <c r="A30" s="4" t="s">
        <v>189</v>
      </c>
      <c r="B30" s="5" t="n">
        <v>-22348</v>
      </c>
      <c r="F30" s="5" t="n">
        <v>-22348</v>
      </c>
    </row>
    <row r="31" spans="1:6">
      <c r="A31" s="4" t="s">
        <v>183</v>
      </c>
      <c r="B31" s="5" t="n">
        <v>206489</v>
      </c>
    </row>
    <row r="32" spans="1:6">
      <c r="A32" s="4" t="s">
        <v>180</v>
      </c>
      <c r="C32" s="5" t="n">
        <v>295845</v>
      </c>
    </row>
    <row r="33" spans="1:6">
      <c r="A33" s="4" t="s">
        <v>181</v>
      </c>
      <c r="B33" s="5" t="n">
        <v>3098431</v>
      </c>
      <c r="C33" s="6" t="n">
        <v>29584</v>
      </c>
      <c r="D33" s="5" t="n">
        <v>621249</v>
      </c>
      <c r="E33" s="5" t="n">
        <v>-477572</v>
      </c>
      <c r="F33" s="5" t="n">
        <v>2925170</v>
      </c>
    </row>
    <row r="34" spans="1:6">
      <c r="A34" s="4" t="s">
        <v>190</v>
      </c>
      <c r="B34" s="5" t="n">
        <v>106</v>
      </c>
      <c r="D34" s="5" t="n">
        <v>106</v>
      </c>
    </row>
    <row r="35" spans="1:6">
      <c r="A35" s="4" t="s">
        <v>183</v>
      </c>
      <c r="B35" s="5" t="n">
        <v>92593</v>
      </c>
      <c r="F35" s="5" t="n">
        <v>92593</v>
      </c>
    </row>
    <row r="36" spans="1:6">
      <c r="A36" s="4" t="s">
        <v>184</v>
      </c>
      <c r="C36" s="5" t="n">
        <v>-54</v>
      </c>
    </row>
    <row r="37" spans="1:6">
      <c r="A37" s="4" t="s">
        <v>185</v>
      </c>
      <c r="B37" s="6" t="n">
        <v>11079</v>
      </c>
      <c r="C37" s="6" t="n">
        <v>-5</v>
      </c>
      <c r="D37" s="5" t="n">
        <v>11084</v>
      </c>
    </row>
    <row r="38" spans="1:6">
      <c r="A38" s="4" t="s">
        <v>186</v>
      </c>
      <c r="D38" s="6" t="n">
        <v>20000</v>
      </c>
      <c r="E38" s="5" t="n">
        <v>-20000</v>
      </c>
    </row>
    <row r="39" spans="1:6">
      <c r="A39" s="4" t="s">
        <v>187</v>
      </c>
      <c r="C39" s="5" t="n">
        <v>28</v>
      </c>
    </row>
    <row r="40" spans="1:6">
      <c r="A40" s="4" t="s">
        <v>188</v>
      </c>
      <c r="B40" s="5" t="n">
        <v>880000</v>
      </c>
      <c r="C40" s="5" t="n">
        <v>3000</v>
      </c>
      <c r="D40" s="5" t="n">
        <v>877000</v>
      </c>
    </row>
    <row r="41" spans="1:6">
      <c r="A41" s="4" t="s">
        <v>189</v>
      </c>
      <c r="B41" s="6" t="n">
        <v>-22533</v>
      </c>
      <c r="F41" s="5" t="n">
        <v>-22533</v>
      </c>
    </row>
    <row r="42" spans="1:6">
      <c r="A42" s="4" t="s">
        <v>180</v>
      </c>
      <c r="C42" s="5" t="n">
        <v>295819</v>
      </c>
    </row>
    <row r="43" spans="1:6">
      <c r="A43" s="4" t="s">
        <v>181</v>
      </c>
      <c r="B43" s="5" t="n">
        <v>3180631</v>
      </c>
      <c r="C43" s="6" t="n">
        <v>29582</v>
      </c>
      <c r="D43" s="6" t="n">
        <v>653415</v>
      </c>
      <c r="E43" s="6" t="n">
        <v>-497572</v>
      </c>
      <c r="F43" s="5" t="n">
        <v>2995206</v>
      </c>
    </row>
    <row r="44" spans="1:6">
      <c r="A44" s="4" t="s">
        <v>190</v>
      </c>
      <c r="B44" s="6" t="n">
        <v>181</v>
      </c>
      <c r="D44" s="6" t="n">
        <v>205</v>
      </c>
      <c r="F44" s="6" t="n">
        <v>-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658</v>
      </c>
      <c r="B1" s="2" t="s">
        <v>1</v>
      </c>
    </row>
    <row r="2" spans="1:3">
      <c r="B2" s="2" t="s">
        <v>659</v>
      </c>
      <c r="C2" s="2" t="s">
        <v>402</v>
      </c>
    </row>
    <row r="3" spans="1:3">
      <c r="A3" s="3" t="s">
        <v>660</v>
      </c>
    </row>
    <row r="4" spans="1:3">
      <c r="A4" s="4" t="s">
        <v>661</v>
      </c>
      <c r="B4" s="4" t="s">
        <v>662</v>
      </c>
    </row>
    <row r="5" spans="1:3">
      <c r="A5" s="4" t="s">
        <v>28</v>
      </c>
      <c r="B5" s="4" t="s">
        <v>29</v>
      </c>
    </row>
    <row r="6" spans="1:3">
      <c r="A6" s="4" t="s">
        <v>663</v>
      </c>
      <c r="B6" s="6" t="n">
        <v>326901</v>
      </c>
    </row>
    <row r="7" spans="1:3">
      <c r="A7" s="4" t="s">
        <v>664</v>
      </c>
      <c r="B7" s="5" t="n">
        <v>77300</v>
      </c>
    </row>
    <row r="8" spans="1:3">
      <c r="A8" s="4" t="s">
        <v>90</v>
      </c>
      <c r="B8" s="5" t="n">
        <v>343594</v>
      </c>
      <c r="C8" s="6" t="n">
        <v>337920</v>
      </c>
    </row>
    <row r="9" spans="1:3">
      <c r="A9" s="4" t="s">
        <v>665</v>
      </c>
      <c r="B9" s="6" t="n">
        <v>77300</v>
      </c>
    </row>
    <row r="10" spans="1:3">
      <c r="A10" s="4" t="s">
        <v>666</v>
      </c>
      <c r="B10" s="5" t="n">
        <v>2</v>
      </c>
    </row>
    <row r="11" spans="1:3">
      <c r="A11" s="4" t="s">
        <v>667</v>
      </c>
    </row>
    <row r="12" spans="1:3">
      <c r="A12" s="3" t="s">
        <v>660</v>
      </c>
    </row>
    <row r="13" spans="1:3">
      <c r="A13" s="4" t="s">
        <v>661</v>
      </c>
      <c r="B13" s="4" t="s">
        <v>662</v>
      </c>
    </row>
    <row r="14" spans="1:3">
      <c r="A14" s="4" t="s">
        <v>668</v>
      </c>
      <c r="B14" s="4" t="s">
        <v>669</v>
      </c>
    </row>
    <row r="15" spans="1:3">
      <c r="A15" s="4" t="s">
        <v>663</v>
      </c>
      <c r="B15" s="6" t="n">
        <v>326000</v>
      </c>
    </row>
    <row r="16" spans="1:3">
      <c r="A16" s="4" t="s">
        <v>670</v>
      </c>
    </row>
    <row r="17" spans="1:3">
      <c r="A17" s="3" t="s">
        <v>660</v>
      </c>
    </row>
    <row r="18" spans="1:3">
      <c r="A18" s="4" t="s">
        <v>671</v>
      </c>
      <c r="B18" s="4" t="s">
        <v>662</v>
      </c>
    </row>
    <row r="19" spans="1:3">
      <c r="A19" s="4" t="s">
        <v>672</v>
      </c>
      <c r="B19" s="4" t="s">
        <v>673</v>
      </c>
    </row>
    <row r="20" spans="1:3">
      <c r="A20" s="4" t="s">
        <v>674</v>
      </c>
      <c r="B20" s="6" t="n">
        <v>9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5</v>
      </c>
      <c r="B1" s="2" t="s">
        <v>1</v>
      </c>
      <c r="C1" s="2" t="s">
        <v>128</v>
      </c>
    </row>
    <row r="2" spans="1:3">
      <c r="B2" s="2" t="s">
        <v>2</v>
      </c>
      <c r="C2" s="2" t="s">
        <v>82</v>
      </c>
    </row>
    <row r="3" spans="1:3">
      <c r="A3" s="3" t="s">
        <v>676</v>
      </c>
    </row>
    <row r="4" spans="1:3">
      <c r="A4" s="4" t="s">
        <v>677</v>
      </c>
      <c r="B4" s="6" t="n">
        <v>7500000</v>
      </c>
    </row>
    <row r="5" spans="1:3">
      <c r="A5" s="4" t="s">
        <v>678</v>
      </c>
      <c r="B5" s="5" t="n">
        <v>27900000</v>
      </c>
      <c r="C5" s="6" t="n">
        <v>19400000</v>
      </c>
    </row>
    <row r="6" spans="1:3">
      <c r="A6" s="4" t="s">
        <v>679</v>
      </c>
      <c r="B6" s="6" t="n">
        <v>7600000</v>
      </c>
      <c r="C6" s="6" t="n">
        <v>45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1</v>
      </c>
    </row>
    <row r="2" spans="1:2">
      <c r="B2" s="2" t="s">
        <v>460</v>
      </c>
    </row>
    <row r="3" spans="1:2">
      <c r="A3" s="3" t="s">
        <v>234</v>
      </c>
    </row>
    <row r="4" spans="1:2">
      <c r="A4" s="4" t="s">
        <v>681</v>
      </c>
      <c r="B4" s="4" t="s">
        <v>662</v>
      </c>
    </row>
    <row r="5" spans="1:2">
      <c r="A5" s="4" t="s">
        <v>682</v>
      </c>
      <c r="B5" s="10" t="n">
        <v>4.5</v>
      </c>
    </row>
    <row r="6" spans="1:2">
      <c r="A6" s="4" t="s">
        <v>552</v>
      </c>
    </row>
    <row r="7" spans="1:2">
      <c r="A7" s="3" t="s">
        <v>234</v>
      </c>
    </row>
    <row r="8" spans="1:2">
      <c r="A8" s="4" t="s">
        <v>681</v>
      </c>
      <c r="B8" s="4" t="s">
        <v>6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684</v>
      </c>
      <c r="B1" s="2" t="s">
        <v>685</v>
      </c>
      <c r="C1" s="2" t="s">
        <v>2</v>
      </c>
      <c r="D1" s="2" t="s">
        <v>686</v>
      </c>
      <c r="E1" s="2" t="s">
        <v>56</v>
      </c>
      <c r="F1" s="2" t="s">
        <v>82</v>
      </c>
      <c r="G1" s="2" t="s">
        <v>121</v>
      </c>
    </row>
    <row r="2" spans="1:7">
      <c r="A2" s="3" t="s">
        <v>687</v>
      </c>
    </row>
    <row r="3" spans="1:7">
      <c r="A3" s="4" t="s">
        <v>688</v>
      </c>
      <c r="C3" s="6" t="n">
        <v>497572</v>
      </c>
      <c r="F3" s="6" t="n">
        <v>477572</v>
      </c>
    </row>
    <row r="4" spans="1:7">
      <c r="A4" s="4" t="s">
        <v>180</v>
      </c>
      <c r="F4" s="5" t="n">
        <v>279583006</v>
      </c>
      <c r="G4" s="5" t="n">
        <v>281455959</v>
      </c>
    </row>
    <row r="5" spans="1:7">
      <c r="A5" s="4" t="s">
        <v>689</v>
      </c>
      <c r="F5" s="5" t="n">
        <v>560000000</v>
      </c>
      <c r="G5" s="5" t="n">
        <v>560000000</v>
      </c>
    </row>
    <row r="6" spans="1:7">
      <c r="A6" s="4" t="s">
        <v>690</v>
      </c>
      <c r="F6" s="7" t="n">
        <v>0.1</v>
      </c>
      <c r="G6" s="7" t="n">
        <v>0.1</v>
      </c>
    </row>
    <row r="7" spans="1:7">
      <c r="A7" s="4" t="s">
        <v>691</v>
      </c>
    </row>
    <row r="8" spans="1:7">
      <c r="A8" s="3" t="s">
        <v>687</v>
      </c>
    </row>
    <row r="9" spans="1:7">
      <c r="A9" s="4" t="s">
        <v>692</v>
      </c>
      <c r="F9" s="6" t="n">
        <v>100000</v>
      </c>
    </row>
    <row r="10" spans="1:7">
      <c r="A10" s="4" t="s">
        <v>693</v>
      </c>
    </row>
    <row r="11" spans="1:7">
      <c r="A11" s="3" t="s">
        <v>687</v>
      </c>
    </row>
    <row r="12" spans="1:7">
      <c r="A12" s="4" t="s">
        <v>688</v>
      </c>
      <c r="F12" s="6" t="n">
        <v>80000</v>
      </c>
    </row>
    <row r="13" spans="1:7">
      <c r="A13" s="4" t="s">
        <v>694</v>
      </c>
      <c r="B13" s="5" t="n">
        <v>2910150</v>
      </c>
      <c r="C13" s="5" t="n">
        <v>566599</v>
      </c>
    </row>
    <row r="14" spans="1:7">
      <c r="A14" s="4" t="s">
        <v>695</v>
      </c>
      <c r="C14" s="6" t="n">
        <v>500000</v>
      </c>
    </row>
    <row r="15" spans="1:7">
      <c r="A15" s="4" t="s">
        <v>696</v>
      </c>
    </row>
    <row r="16" spans="1:7">
      <c r="A16" s="3" t="s">
        <v>687</v>
      </c>
    </row>
    <row r="17" spans="1:7">
      <c r="A17" s="4" t="s">
        <v>692</v>
      </c>
      <c r="D17" s="6" t="n">
        <v>372500</v>
      </c>
    </row>
    <row r="18" spans="1:7">
      <c r="A18" s="4" t="s">
        <v>697</v>
      </c>
    </row>
    <row r="19" spans="1:7">
      <c r="A19" s="3" t="s">
        <v>687</v>
      </c>
    </row>
    <row r="20" spans="1:7">
      <c r="A20" s="4" t="s">
        <v>692</v>
      </c>
      <c r="E20" s="6" t="n">
        <v>1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s>
  <sheetData>
    <row r="1" spans="1:5">
      <c r="A1" s="1" t="s">
        <v>698</v>
      </c>
      <c r="B1" s="2" t="s">
        <v>55</v>
      </c>
      <c r="D1" s="2" t="s">
        <v>1</v>
      </c>
    </row>
    <row r="2" spans="1:5">
      <c r="B2" s="2" t="s">
        <v>2</v>
      </c>
      <c r="C2" s="2" t="s">
        <v>57</v>
      </c>
      <c r="D2" s="2" t="s">
        <v>2</v>
      </c>
      <c r="E2" s="2" t="s">
        <v>57</v>
      </c>
    </row>
    <row r="3" spans="1:5">
      <c r="A3" s="3" t="s">
        <v>699</v>
      </c>
    </row>
    <row r="4" spans="1:5">
      <c r="A4" s="4" t="s">
        <v>305</v>
      </c>
      <c r="B4" s="6" t="n">
        <v>-30929</v>
      </c>
      <c r="C4" s="6" t="n">
        <v>-26988</v>
      </c>
      <c r="D4" s="6" t="n">
        <v>-65553</v>
      </c>
      <c r="E4" s="6" t="n">
        <v>-54601</v>
      </c>
    </row>
    <row r="5" spans="1:5">
      <c r="A5" s="4" t="s">
        <v>28</v>
      </c>
      <c r="D5" s="4" t="s">
        <v>2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1</v>
      </c>
    </row>
    <row r="2" spans="1:2">
      <c r="B2" s="2" t="s">
        <v>460</v>
      </c>
    </row>
    <row r="3" spans="1:2">
      <c r="A3" s="3" t="s">
        <v>701</v>
      </c>
    </row>
    <row r="4" spans="1:2">
      <c r="A4" s="4" t="s">
        <v>702</v>
      </c>
      <c r="B4" s="6" t="n">
        <v>175988</v>
      </c>
    </row>
    <row r="5" spans="1:2">
      <c r="A5" s="4" t="s">
        <v>409</v>
      </c>
      <c r="B5" s="5" t="n">
        <v>149863</v>
      </c>
    </row>
    <row r="6" spans="1:2">
      <c r="A6" s="4" t="s">
        <v>703</v>
      </c>
      <c r="B6" s="5" t="n">
        <v>2159</v>
      </c>
    </row>
    <row r="7" spans="1:2">
      <c r="A7" s="4" t="s">
        <v>704</v>
      </c>
      <c r="B7" s="6" t="n">
        <v>434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s>
  <sheetData>
    <row r="1" spans="1:5">
      <c r="A1" s="1" t="s">
        <v>705</v>
      </c>
      <c r="B1" s="2" t="s">
        <v>55</v>
      </c>
      <c r="C1" s="2" t="s">
        <v>1</v>
      </c>
    </row>
    <row r="2" spans="1:5">
      <c r="B2" s="2" t="s">
        <v>2</v>
      </c>
      <c r="C2" s="2" t="s">
        <v>2</v>
      </c>
      <c r="D2" s="2" t="s">
        <v>81</v>
      </c>
      <c r="E2" s="2" t="s">
        <v>82</v>
      </c>
    </row>
    <row r="3" spans="1:5">
      <c r="A3" s="3" t="s">
        <v>706</v>
      </c>
    </row>
    <row r="4" spans="1:5">
      <c r="A4" s="4" t="s">
        <v>707</v>
      </c>
      <c r="B4" s="6" t="n">
        <v>13110</v>
      </c>
      <c r="C4" s="6" t="n">
        <v>25911</v>
      </c>
    </row>
    <row r="5" spans="1:5">
      <c r="A5" s="4" t="s">
        <v>708</v>
      </c>
      <c r="B5" s="4" t="s">
        <v>709</v>
      </c>
      <c r="C5" s="4" t="s">
        <v>709</v>
      </c>
    </row>
    <row r="6" spans="1:5">
      <c r="A6" s="4" t="s">
        <v>710</v>
      </c>
      <c r="B6" s="4" t="s">
        <v>711</v>
      </c>
      <c r="C6" s="4" t="s">
        <v>711</v>
      </c>
    </row>
    <row r="7" spans="1:5">
      <c r="A7" s="4" t="s">
        <v>712</v>
      </c>
      <c r="B7" s="6" t="n">
        <v>13002</v>
      </c>
      <c r="C7" s="6" t="n">
        <v>25090</v>
      </c>
    </row>
    <row r="8" spans="1:5">
      <c r="A8" s="4" t="s">
        <v>94</v>
      </c>
      <c r="B8" s="5" t="n">
        <v>184027</v>
      </c>
      <c r="C8" s="5" t="n">
        <v>184027</v>
      </c>
      <c r="D8" s="6" t="n">
        <v>178304</v>
      </c>
      <c r="E8" s="6" t="n">
        <v>0</v>
      </c>
    </row>
    <row r="9" spans="1:5">
      <c r="A9" s="4" t="s">
        <v>713</v>
      </c>
      <c r="B9" s="5" t="n">
        <v>21562</v>
      </c>
      <c r="C9" s="5" t="n">
        <v>21562</v>
      </c>
      <c r="E9" s="5" t="n">
        <v>48292</v>
      </c>
    </row>
    <row r="10" spans="1:5">
      <c r="A10" s="4" t="s">
        <v>714</v>
      </c>
      <c r="B10" s="5" t="n">
        <v>47570</v>
      </c>
      <c r="C10" s="5" t="n">
        <v>47570</v>
      </c>
      <c r="E10" s="5" t="n">
        <v>43517</v>
      </c>
    </row>
    <row r="11" spans="1:5">
      <c r="A11" s="4" t="s">
        <v>715</v>
      </c>
      <c r="B11" s="5" t="n">
        <v>40313</v>
      </c>
      <c r="C11" s="5" t="n">
        <v>40313</v>
      </c>
      <c r="E11" s="5" t="n">
        <v>34836</v>
      </c>
    </row>
    <row r="12" spans="1:5">
      <c r="A12" s="4" t="s">
        <v>716</v>
      </c>
      <c r="B12" s="5" t="n">
        <v>33147</v>
      </c>
      <c r="C12" s="5" t="n">
        <v>33147</v>
      </c>
      <c r="E12" s="5" t="n">
        <v>27035</v>
      </c>
    </row>
    <row r="13" spans="1:5">
      <c r="A13" s="4" t="s">
        <v>717</v>
      </c>
      <c r="B13" s="5" t="n">
        <v>26965</v>
      </c>
      <c r="C13" s="5" t="n">
        <v>26965</v>
      </c>
      <c r="E13" s="5" t="n">
        <v>19981</v>
      </c>
    </row>
    <row r="14" spans="1:5">
      <c r="A14" s="4" t="s">
        <v>718</v>
      </c>
      <c r="B14" s="5" t="n">
        <v>66843</v>
      </c>
      <c r="C14" s="5" t="n">
        <v>66843</v>
      </c>
      <c r="E14" s="5" t="n">
        <v>36349</v>
      </c>
    </row>
    <row r="15" spans="1:5">
      <c r="A15" s="4" t="s">
        <v>719</v>
      </c>
      <c r="B15" s="5" t="n">
        <v>236400</v>
      </c>
      <c r="C15" s="5" t="n">
        <v>236400</v>
      </c>
    </row>
    <row r="16" spans="1:5">
      <c r="A16" s="4" t="s">
        <v>720</v>
      </c>
      <c r="B16" s="5" t="n">
        <v>26975</v>
      </c>
      <c r="C16" s="5" t="n">
        <v>26975</v>
      </c>
    </row>
    <row r="17" spans="1:5">
      <c r="A17" s="4" t="s">
        <v>110</v>
      </c>
      <c r="B17" s="5" t="n">
        <v>209425</v>
      </c>
      <c r="C17" s="5" t="n">
        <v>209425</v>
      </c>
      <c r="E17" s="5" t="n">
        <v>210010</v>
      </c>
    </row>
    <row r="18" spans="1:5">
      <c r="A18" s="4" t="s">
        <v>721</v>
      </c>
      <c r="B18" s="5" t="n">
        <v>39870</v>
      </c>
      <c r="C18" s="5" t="n">
        <v>39870</v>
      </c>
    </row>
    <row r="19" spans="1:5">
      <c r="A19" s="4" t="s">
        <v>306</v>
      </c>
      <c r="B19" s="5" t="n">
        <v>169555</v>
      </c>
      <c r="C19" s="5" t="n">
        <v>169555</v>
      </c>
      <c r="D19" s="6" t="n">
        <v>161464</v>
      </c>
      <c r="E19" s="6" t="n">
        <v>0</v>
      </c>
    </row>
    <row r="20" spans="1:5">
      <c r="A20" s="4" t="s">
        <v>722</v>
      </c>
      <c r="B20" s="5" t="n">
        <v>791</v>
      </c>
      <c r="C20" s="5" t="n">
        <v>1504</v>
      </c>
    </row>
    <row r="21" spans="1:5">
      <c r="A21" s="4" t="s">
        <v>723</v>
      </c>
      <c r="B21" s="5" t="n">
        <v>13793</v>
      </c>
      <c r="C21" s="5" t="n">
        <v>26594</v>
      </c>
    </row>
    <row r="22" spans="1:5">
      <c r="A22" s="4" t="s">
        <v>724</v>
      </c>
      <c r="B22" s="6" t="n">
        <v>4284</v>
      </c>
      <c r="C22" s="6" t="n">
        <v>67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7:01:10Z</dcterms:created>
  <dcterms:modified xmlns:dcterms="http://purl.org/dc/terms/" xmlns:xsi="http://www.w3.org/2001/XMLSchema-instance" xsi:type="dcterms:W3CDTF">2019-07-30T17:01:10Z</dcterms:modified>
</cp:coreProperties>
</file>